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Franchise fees receivable" sheetId="11" state="visible" r:id="rId11"/>
    <sheet xmlns:r="http://schemas.openxmlformats.org/officeDocument/2006/relationships" name="Allowance for uncollectible ag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Employee benefit oblig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Equity-based compensation" sheetId="20" state="visible" r:id="rId20"/>
    <sheet xmlns:r="http://schemas.openxmlformats.org/officeDocument/2006/relationships" name="Dividend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Litig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Revenues (Tables)" sheetId="31" state="visible" r:id="rId31"/>
    <sheet xmlns:r="http://schemas.openxmlformats.org/officeDocument/2006/relationships" name="Franchise fees receivable (Tabl" sheetId="32" state="visible" r:id="rId32"/>
    <sheet xmlns:r="http://schemas.openxmlformats.org/officeDocument/2006/relationships" name="Allowance for uncollectible a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Noncontrolling interest - (Tabl" sheetId="39" state="visible" r:id="rId39"/>
    <sheet xmlns:r="http://schemas.openxmlformats.org/officeDocument/2006/relationships" name="Equity-based compensation (Tabl" sheetId="40" state="visible" r:id="rId40"/>
    <sheet xmlns:r="http://schemas.openxmlformats.org/officeDocument/2006/relationships" name="Leases (Tables)" sheetId="41" state="visible" r:id="rId41"/>
    <sheet xmlns:r="http://schemas.openxmlformats.org/officeDocument/2006/relationships" name="Organization - Narrative (Detai"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Revenues - Narrative (Details)" sheetId="45" state="visible" r:id="rId45"/>
    <sheet xmlns:r="http://schemas.openxmlformats.org/officeDocument/2006/relationships" name="Revenues - Disaggregation of Re" sheetId="46" state="visible" r:id="rId46"/>
    <sheet xmlns:r="http://schemas.openxmlformats.org/officeDocument/2006/relationships" name="Revenues - Contract Balances (D" sheetId="47" state="visible" r:id="rId47"/>
    <sheet xmlns:r="http://schemas.openxmlformats.org/officeDocument/2006/relationships" name="Revenues - Contract Liability (" sheetId="48" state="visible" r:id="rId48"/>
    <sheet xmlns:r="http://schemas.openxmlformats.org/officeDocument/2006/relationships" name="Franchise fees receivable - Bal" sheetId="49" state="visible" r:id="rId49"/>
    <sheet xmlns:r="http://schemas.openxmlformats.org/officeDocument/2006/relationships" name="Franchise fees receivable - Rol" sheetId="50" state="visible" r:id="rId50"/>
    <sheet xmlns:r="http://schemas.openxmlformats.org/officeDocument/2006/relationships" name="Allowance for uncollectible a_3" sheetId="51" state="visible" r:id="rId51"/>
    <sheet xmlns:r="http://schemas.openxmlformats.org/officeDocument/2006/relationships" name="Property and equipment (Details" sheetId="52" state="visible" r:id="rId52"/>
    <sheet xmlns:r="http://schemas.openxmlformats.org/officeDocument/2006/relationships" name="Intangible assets - Components " sheetId="53" state="visible" r:id="rId53"/>
    <sheet xmlns:r="http://schemas.openxmlformats.org/officeDocument/2006/relationships" name="Employee benefit obligation (De" sheetId="54" state="visible" r:id="rId54"/>
    <sheet xmlns:r="http://schemas.openxmlformats.org/officeDocument/2006/relationships" name="Debt - Narrative (Details)" sheetId="55" state="visible" r:id="rId55"/>
    <sheet xmlns:r="http://schemas.openxmlformats.org/officeDocument/2006/relationships" name="Debt - Schedule of Interest Rat" sheetId="56" state="visible" r:id="rId56"/>
    <sheet xmlns:r="http://schemas.openxmlformats.org/officeDocument/2006/relationships" name="Debt - Schedule of Maturities o"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Noncontrolling interest - Narra" sheetId="66" state="visible" r:id="rId66"/>
    <sheet xmlns:r="http://schemas.openxmlformats.org/officeDocument/2006/relationships" name="Noncontrolling interest - Owner" sheetId="67" state="visible" r:id="rId67"/>
    <sheet xmlns:r="http://schemas.openxmlformats.org/officeDocument/2006/relationships" name="Equity-based compensation - Sch" sheetId="68" state="visible" r:id="rId68"/>
    <sheet xmlns:r="http://schemas.openxmlformats.org/officeDocument/2006/relationships" name="Equity-based compensation - Nar" sheetId="69" state="visible" r:id="rId69"/>
    <sheet xmlns:r="http://schemas.openxmlformats.org/officeDocument/2006/relationships" name="Equity-based compensation - S_2" sheetId="70" state="visible" r:id="rId70"/>
    <sheet xmlns:r="http://schemas.openxmlformats.org/officeDocument/2006/relationships" name="Equity-based compensation - Sum" sheetId="71" state="visible" r:id="rId71"/>
    <sheet xmlns:r="http://schemas.openxmlformats.org/officeDocument/2006/relationships" name="Equity-based compensation - S_3" sheetId="72" state="visible" r:id="rId72"/>
    <sheet xmlns:r="http://schemas.openxmlformats.org/officeDocument/2006/relationships" name="Earnings Per Share (Details)" sheetId="73" state="visible" r:id="rId73"/>
    <sheet xmlns:r="http://schemas.openxmlformats.org/officeDocument/2006/relationships" name="Leases - Narrative (Details)" sheetId="74" state="visible" r:id="rId74"/>
    <sheet xmlns:r="http://schemas.openxmlformats.org/officeDocument/2006/relationships" name="Leases - Lease Information, Ren" sheetId="75" state="visible" r:id="rId75"/>
    <sheet xmlns:r="http://schemas.openxmlformats.org/officeDocument/2006/relationships" name="Leases - Future Minimum Paymen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6</t>
        </is>
      </c>
      <c r="C9" s="4" t="inlineStr">
        <is>
          <t xml:space="preserve"> </t>
        </is>
      </c>
      <c r="D9" s="4" t="inlineStr">
        <is>
          <t xml:space="preserve"> </t>
        </is>
      </c>
    </row>
    <row r="10">
      <c r="A10" s="4" t="inlineStr">
        <is>
          <t>Entity Registrant Name</t>
        </is>
      </c>
      <c r="B10" s="4" t="inlineStr">
        <is>
          <t>GOOSEHEAD INSURA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886022</t>
        </is>
      </c>
      <c r="C12" s="4" t="inlineStr">
        <is>
          <t xml:space="preserve"> </t>
        </is>
      </c>
      <c r="D12" s="4" t="inlineStr">
        <is>
          <t xml:space="preserve"> </t>
        </is>
      </c>
    </row>
    <row r="13">
      <c r="A13" s="4" t="inlineStr">
        <is>
          <t>Entity Address, Address Line One</t>
        </is>
      </c>
      <c r="B13" s="4" t="inlineStr">
        <is>
          <t>1500 Solana Blvd, Building 4, Suite 4500</t>
        </is>
      </c>
      <c r="C13" s="4" t="inlineStr">
        <is>
          <t xml:space="preserve"> </t>
        </is>
      </c>
      <c r="D13" s="4" t="inlineStr">
        <is>
          <t xml:space="preserve"> </t>
        </is>
      </c>
    </row>
    <row r="14">
      <c r="A14" s="4" t="inlineStr">
        <is>
          <t>Entity Address, City or Town</t>
        </is>
      </c>
      <c r="B14" s="4" t="inlineStr">
        <is>
          <t>Westlak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262</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38-5500</t>
        </is>
      </c>
      <c r="C18" s="4" t="inlineStr">
        <is>
          <t xml:space="preserve"> </t>
        </is>
      </c>
      <c r="D18" s="4" t="inlineStr">
        <is>
          <t xml:space="preserve"> </t>
        </is>
      </c>
    </row>
    <row r="19">
      <c r="A19" s="4" t="inlineStr">
        <is>
          <t>Title of 12(b) Security</t>
        </is>
      </c>
      <c r="B19" s="4" t="inlineStr">
        <is>
          <t>Class A Common Stock, par value $.01 per share</t>
        </is>
      </c>
      <c r="C19" s="4" t="inlineStr">
        <is>
          <t xml:space="preserve"> </t>
        </is>
      </c>
      <c r="D19" s="4" t="inlineStr">
        <is>
          <t xml:space="preserve"> </t>
        </is>
      </c>
    </row>
    <row r="20">
      <c r="A20" s="4" t="inlineStr">
        <is>
          <t>Trading Symbol</t>
        </is>
      </c>
      <c r="B20" s="4" t="inlineStr">
        <is>
          <t>GSH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68626039</v>
      </c>
    </row>
    <row r="34">
      <c r="A34" s="4" t="inlineStr">
        <is>
          <t>Documents Incorporated by Reference</t>
        </is>
      </c>
      <c r="B34" s="4" t="inlineStr">
        <is>
          <t>Portions of the registrant's definitive Proxy Statement for its 2025 Annual Meeting of Shareholders, which will be filed with the Securities and Exchange Commission within 120 days of December 31, 2024,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72697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470955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59368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Commissions and agency fees The Company earns commissions, which are paid as a percentage of the policy premiums placed by the Company, by performing its obligation to identify, place, and make effective insurance coverage on behalf of its customer, the insured. The Company defines the term of the policy as the contractual period the policy provides insurance coverage to the insured, which is typically 1 year or less. Commissions earned for the placement of the initial policy term for a given insurance product are recorded as New Business Commissions. New Business Commissions are earned at a point in time on the effective date of the policy, which is when the customer’s unilateral right to cancel the policy without consideration expires, as the Company has no further performance obligations for the initial term once the policy is placed and made effective. After the initial policy term for a given insurance product, the Company earns Renewal Commissions by assisting the customer to make effective a renewal policy that satisfies the customer’s current insurance coverage needs. The Company performs this obligation by monitoring the customer’s policy to ensure a renewal is offered by the carrier and that the client promptly pays the premium. Alternatively, based on the needs of the customer, the Company may assist the customer to adjust coverage terms to satisfy its current insurance coverage needs or the Company may assist the customer to re-shop the insurance coverage to identify, place, and make effective a policy that better meets those needs. Renewal Commissions are earned at a point in time upon the effective date of the renewal policy term or upon the effective date of the replacement policy identified, placed, and made effective for the customer, which is when the customer’s unilateral right to non-renew the policy expires, as the Company has no further performance obligations for that renewal policy term. The transaction price for commissions revenue is set as an estimate of the variable consideration to be received for the current policy term. This estimate includes the fixed consideration due based on the contractual terms of the current policy and adjustments for estimates of modifications of the contractual terms of the current policy and/or termination of the policy before the end of the current term. This variable consideration is constrained to the extent that it is probable there will not be a significant reversal of revenue.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or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net of a constraint. The Company must estimate the amount of consideration that will be received such that a significant reversal of revenue is not probable. Contingent commissions represent a form of variable consideration associated with the placement and profitability of coverage, for which we earn commissions. In connection with Topic 606, contingent commissions are estimated with a constraint applied and accrued relative to the recognition of the corresponding commissions for the period over which the contract applies. As contingent commissions are earned in relation to policies placed by the Company with the insurance carrier, the timing of recognizing contingent commissions follows a similar pattern as our commissions and fees, with any adjustments recognized when payments are received or as additional information that affects the estimate becomes available.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Initial franchise fees are recognized as revenue over the 10-year life of the franchise contract, beginning on the start date of the contract. Revenue from New and Renewal Royalty Fees is recorded by applying the sales- and usage-based royalties exception. Under the sales- and usage-based exception, the Company recognizes revenue over time as a franchise places and makes effective a policy for an insured. The transaction price for the royalty fee for each policy made effective is set as the contractual royalty rate multiplied by an estimate of the commissions to be received by the franchise for the current term of the policy. This estimate includes the fixed consideration due based on the contractual terms of the current policy and adjustments for estimates of modifications of the contractual terms of the current policy and/or termination of the policy before the end of the current term. This variable consideration is constrained to the extent that it is probable there will not be a significant reversal of revenue. Contract Costs The Company has evaluated ASC Topic 340 - Other Assets and Deferred Cost (“ASC 340”), which requires companies to defer certain incremental costs to obtain customer contracts and certain costs to fulfill customer contracts. Incremental costs to obtain - The Company defers certain costs to obtain customer contracts primarily as they relate to commission-based compensation plans for selling new franchise agreements. These incremental costs are deferred and amortized over a 10-year period, which is consistent with the term of the contract. The balance of costs to obtain is included with Other assets on the Consolidated balance sheets. Costs to fulfill - The Company has evaluated the need to capitalize costs to fulfill customer contracts and has determined that there are no costs that meet the definition for capitalization under ASC 340. Disaggregation of Revenue The following tables disaggregates revenue by source (in thousands) : Year Ended December 31, 2024 2023 2022 Type of revenue stream: Commissions and agency fees Renewal commissions $ 74,938 $ 70,730 $ 57,543 New business commissions 24,608 23,411 24,126 Agency fees 8,127 8,174 10,912 Contingent commissions 31,385 13,746 7,684 Franchise revenues Renewal royalty fees 138,942 107,524 77,346 New business royalty fees 27,122 23,168 18,244 Initial franchise fees 6,620 11,238 10,853 Other franchise revenues 1,831 1,843 1,279 Interest income 932 1,443 1,403 Total revenues $ 314,505 $ 261,276 $ 209,390 Timing of revenue recognition: Transferred at a point in time $ 107,673 $ 102,315 $ 92,581 Transferred over time 206,832 158,961 116,809 Total revenues $ 314,505 $ 261,276 $ 209,390 Contract Balances The following table provides information about receivables, cost to obtain, and contract liabilities from contracts with customers (in thousands) : December 31, 2024 December 31, 2023 Increase/(decrease) Cost to obtain franchise contracts (1) $ 1,967 $ 2,309 $ (342) Commissions and agency fees receivable, net (2) 31,375 12,903 18,472 Receivable from franchisees, net (2) 14,546 18,989 (4,443) Contract liabilities (2)(3) 18,466 27,099 (8,633) (1) Cost to obtain franchise contracts is included in Other assets on the consolidated balance sheets. (2) Includes both the current and long term portion of this balance. (3) Initial Franchise Fees to be recognized over the life of the contract Significant changes in contract liabilities are as follows (in thousands) : December 31, 2024 December 31, 2023 Contract liability at beginning of period $ 27,099 $ 46,553 Revenue recognized during the period (6,620) (11,238) New deferrals (1) 3,125 4,095 Write offs (2) (5,138) (12,311) Contract liability at end of period $ 18,466 $ 27,099 (1) Initial franchise fees where the consideration is received from the customer for services which are to be transferred to the franchisee over the term of the franchise agreement (2) Franchise Fees, net of recognized revenue, no longer deferred due to the termination of the Franchise Agreement. Anticipated Future Recognition of Deferred Initial Franchise Fees The following table reflects the estimated initial franchise fees (contract liability) to be recognized in the future related to performance obligations that are unsatisfied at the end of the period (in thousands) : Estimate for the year ended December 31: 2025 $ 3,275 2026 3,019 2027 2,839 2028 2,566 2029 2,246 Thereafter 4,521 $ 18,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12 Months Ended</t>
        </is>
      </c>
    </row>
    <row r="2">
      <c r="B2" s="2" t="inlineStr">
        <is>
          <t>Dec. 31, 2024</t>
        </is>
      </c>
    </row>
    <row r="3">
      <c r="A3" s="3" t="inlineStr">
        <is>
          <t>Receivables [Abstract]</t>
        </is>
      </c>
      <c r="B3" s="4" t="inlineStr">
        <is>
          <t xml:space="preserve"> </t>
        </is>
      </c>
    </row>
    <row r="4">
      <c r="A4" s="4" t="inlineStr">
        <is>
          <t>Franchise fees receivable</t>
        </is>
      </c>
      <c r="B4" s="4" t="inlineStr">
        <is>
          <t xml:space="preserve">Franchise fees receivable The balance of Franchise fees receivable included in receivable from franchisees in the consolidated balance sheets consisted of the following (in thousands) : December 31, 2024 2023 Franchise fees receivable $ 6,263 $ 15,096 Less: Unamortized discount (1,671) (4,388) Less: Allowance for uncollectible franchise fees (35) (223) Total franchise fees receivable $ 4,557 $ 10,485 Activity in the allowance for uncollectible franchise fees was as follows (in thousands) : Balance at December 31, 2022 $ 487 Charges to bad debts 1,319 Write offs (1,583) Balance at December 31, 2023 223 Charges to bad debts 404 Write offs (592) Balance at December 31, 2024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12 Months Ended</t>
        </is>
      </c>
    </row>
    <row r="2">
      <c r="B2" s="2" t="inlineStr">
        <is>
          <t>Dec. 31, 2024</t>
        </is>
      </c>
    </row>
    <row r="3">
      <c r="A3" s="3" t="inlineStr">
        <is>
          <t>Receivables [Abstract]</t>
        </is>
      </c>
      <c r="B3" s="4" t="inlineStr">
        <is>
          <t xml:space="preserve"> </t>
        </is>
      </c>
    </row>
    <row r="4">
      <c r="A4" s="4" t="inlineStr">
        <is>
          <t>Allowance for uncollectible agency fees</t>
        </is>
      </c>
      <c r="B4" s="4" t="inlineStr">
        <is>
          <t xml:space="preserve">Allowance for uncollectible agency fees Activity in the allowance for uncollectible agency fees was as follows (in thousands) : Balance at December 31, 2022 $ 450 Charges to bad debts 1,480 Write offs (1,421) Balance at December 31, 2023 $ 508 Charges to bad debts 1,469 Write offs (1,614) Balance at December 31, 2024 $ 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in thousands) : December 31, 2024 2023 Furniture &amp; fixtures $ 10,369 $ 11,306 Computer equipment 5,443 4,482 Network equipment 481 436 Phone system 227 326 Leasehold improvements 35,288 36,285 Total 51,808 52,834 Less accumulated depreciation (27,707) (22,518) Property and equipment, net $ 24,101 $ 30,316 Depreciation expense was $7.3 million, $7.6 million, and $6.1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in thousands) : December 31, Weighted average amortization period (years) 2024 2023 Computer software &amp; web domain $ 24,475 $ 13,509 8.52 Books of business 6,895 6,895 6.36 Less accumulated amortization (6,294) (3,138) Intangible assets, net $ 25,075 $ 17,266 Amortization expense was $3.2 million, $1.7 million, and $0.8 million for the years ended December 31, 2024, 2023, and 2022, respectively. Expected amortization for the next five calendar years as of December 31, 2024 are as follows (in thousands) : 2025 $ 3,502 2026 3,215 2027 3,201 2028 3,201 2029 and thereafter 11,956 Total $ 25,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obligation</t>
        </is>
      </c>
      <c r="B1" s="2" t="inlineStr">
        <is>
          <t>12 Months Ended</t>
        </is>
      </c>
    </row>
    <row r="2">
      <c r="B2" s="2" t="inlineStr">
        <is>
          <t>Dec. 31, 2024</t>
        </is>
      </c>
    </row>
    <row r="3">
      <c r="A3" s="3" t="inlineStr">
        <is>
          <t>Retirement Benefits [Abstract]</t>
        </is>
      </c>
      <c r="B3" s="4" t="inlineStr">
        <is>
          <t xml:space="preserve"> </t>
        </is>
      </c>
    </row>
    <row r="4">
      <c r="A4" s="4" t="inlineStr">
        <is>
          <t>Employee benefit obligation</t>
        </is>
      </c>
      <c r="B4" s="4" t="inlineStr">
        <is>
          <t>Employee benefit obligation The Company has adopted a qualified deferred compensation plan under section 401(k) of the Internal Revenue Code. Full-time employees over the age of 21 with six months of service are eligible to participate. Under the plan, the Company’s contribution is based on a discretionary matching of 100% of salary deferral elected by each eligible employee up to a maximum of 3% of compensation. The Company’s matching portion vests over a four-year period, after which time the employee becomes fully vested and all future contributions will vest immediately. Matching contributions may be changed at the discretion of the Company. Company contributions totaled $1.5 million, $1.5 million, and $1.0 million for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July 21, 2021, the Company refinanced its $25.0 million revolving credit facility and $80.0 million term note payable to a $50.0 million revolving credit facility and $100.0 million term note payable in order to obtain a more favorable interest rate on the outstanding debt. The revolving credit facility and term note are collateralized by substantially all the Company's assets, which includes right to future commissions and royalties. On April 26, 2023, the Company entered into Amendment No.1 of the Second Amended and Restated Credit Agreement, which provided that LIBOR should be replaced with Term SOFR. On April 24, 2024, the Company entered into Amendment No. 2 of the Second Amended and Restated Credit Agreement, increasing the term note payable by $25 million and increasing the capacity of the revolving credit facility by $25 million to a total capacity of $75 million. At December 31, 2024, the Company had nothing drawn against the revolving credit facility and had a letter of credit of $0.2 million applied against the maximum borrowing availability. Thus, amounts available to draw totaled $74.8 million. The revolving credit facility is due in full on July 21, 2026. The aggregate principal amount of the term note as of December 31, 2024 is $93.1 million, payable in quarterly installments of $2.5 million, with a balloon payment of $80.5 million on July 21, 2026. Amounts outstanding under both the term note and the revolving credit facility bear interest at Term SOFR plus a margin based on our current leverage ratio. The interest rates applicable for each leverage ratio tier are as follows: Leverage Ratio Interest Rate &lt; 1.50x SOFR + 175 bps &gt; 1.50x SOFR + 200 bps &gt; 2.50x SOFR + 225 bps &gt; 3.50x SOFR + 250 bps At December 31, 2024, the interest rate applicable for the credit facilities was Term SOFR plus 175 basis points. Interest payments on the revolving credit facility totaled $0.2 million, $0.1 million, and $0.7 million for the years ended December 31, 2024, 2023, and 2022, respectively. Loan origination fees of $0.8 million at December 31, 2024 are reflected as a reduction to the note balance and are amortized through interest expense. The effective interest rate for the term note as of December 31, 2024 was 7.76%. Maturities of the term note payable for the next five calendar years as of December 31, 2024 are as follows (in thousands) : Amount 2025 $ 10,063 2026 83,016 2027 — 2028 — 2029 — Total $ 93,079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December 31, 2024, the Company was in compliance with these covenants. Because of both instruments’ variable interest rate, the note payable balances at December 31, 2024 and December 31, 2023 approximate their fair values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Subsequent event On January 8, 2025, the Company entered into a credit agreement (the "2025 Credit Agreement") providing for an aggregate $300 million term notes payable (the "2025 Initial Term Loan") and $75 million revolving credit facility (the "2025 Revolving Credit Facility"). The 2025 Initial Term Loan matures on January 8, 2032 and the 2025 Revolving Credit Facility matures on January 8, 2030. This credit agreement replaces the existing Second Amended and Restated Credit Agreement, dated July 21, 2021, which was repaid with the proceeds of the 2025 Initial Term Loan and terminated. Loans under the 2025 Credit Agreement will bear interest at a rate of Term SOFR plus 3.50%. The 2025 Credit Agreement is secured by all property owned, leased or operated by the Company except for certain exclud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The components of income tax expense are as follows (in thousands) : Year Ended December 31, 2024 2023 2022 Current income taxes Federal $ — $ — $ — State and local 1,332 755 271 Total current income taxes 1,332 755 271 Deferred income taxes Federal 5,973 3,169 (340) State and local (9,718) (1,232) 2,568 Total deferred income taxes (3,745) 1,937 2,228 Income tax expense (benefit) $ (2,413) $ 2,692 $ 2,499 A reconciliation of income tax expense computed at the U.S. federal statutory income tax rate to the income tax expense recognized is as follows (in thousands) : Year Ended December 31, 2024 2023 2022 Income before taxes $ 46,700 $ 26,388 $ 5,129 Income taxes at U.S. federal statutory rate 9,807 5,541 1,076 Tax on income not subject to entity level federal income tax (3,929) (2,034) (483) Permanent Differences: Non-deductible stock compensation costs (3,060) (1,760) (1,478) Non-deductible excess compensation — 70 15 Meals &amp; entertainment 178 152 101 Permanent Provision to Return 9 (53) 43 State income tax expense (benefit), net of federal benefit (6,530) (329) 2,268 Other reconciling items: Section 162(m) DTA Write-off 1,044 1,085 935 Other 68 20 22 Income tax expense (benefit) $ (2,413) $ 2,692 $ 2,499 Deferred tax assets and liabilities The components of deferred tax assets are as follows ( in thousands ): December 31, 2024 December 31, 2023 Net operating loss carryforwards $ 18,503 $ 15,906 Investment in flow-through entity 174,975 165,303 Net deferred tax asset $ 193,478 $ 181,209 GSHD has deferred tax assets resulting from tax basis adjustments to the assets of GF arising from redemptions of LLC Units and corresponding exchanges of Class B common stock for shares of Class A common stock. These tax basis adjustments have reduced the amount of tax we are required to pay, and they are expected to reduce the amount of tax that GSHD would otherwise be required to pay in the future. See tax receivable agreement subsection below for additional details. GSHD also has income tax net operating loss carryforwards for federal and state purposes of $83.4 million and $12.4 million (post apportionment pre-tax), respectively. The federal net operating loss carryforwards are carried forward indefinitely and are limited to 80% of taxable income in a given year. The state net operating loss carryforwards begin to expire in 2033. Uncertain tax positions GSHD has determined there are no material uncertain tax positions as of December 31, 2024. Tax receivable agreement GF has mad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Prior redemptions and exchanges have resulted, and future taxable redemptions or exchanges are expected to result in tax basis adjustments to the assets of GF that will be allocated to the Company and thus produce favorable tax attributes. These tax attributes would not be available to us in the absence of those transactions. These tax basis adjustments have reduced the amount of tax we are required to pay, and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years ended December 31, 2024, 2023 and 2022, an aggregate of 0.3 million, 1.5 million and 2.4 million LLC Units, respectively, were redeemed by the Pre-IPO LLC Members for newly-issued shares of Class A common stock. In connection with these redemptions, we received 0.3 million, 1.5 million and 2.4 million LLC Units, which resulted in an increase in the tax basis of our investment in GF subject to the provisions of the TRA. We recognized a liability for the tax receivable agreement payments due to the Pre-IPO LLC Members, representing 85% of the aggregate tax benefits we expect to realize from the tax basis increases related to the redemptions of LLC Units, after concluding it was probable that such tax receivable agreement payments would be paid based on our estimates of future taxable income. As of December 31, 2024 and 2023, the total amount of payments due to the Pre-IPO LLC Members under the tax receivable agreement was $160.1 million and $149.3 million, respectively, of which $0.0 million and $0.0 million, respectively, was current and included in Accounts payables and accrued expens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lass A Common Stock GSHD has a total of 24,668 thousand and 24,966 thousand shares of its Class A common stock outstanding at December 31, 2024 and 2023, respectively. Each share of Class A common stock holds economic rights and entitles its holder to one vote per share on all matters submitted to a vote of the stockholders of GSHD. Class B Common Stock GSHD has a total of 12,620 thousand and 12,954 thousand shares of its Class B common stock outstanding at December 31, 2024 and 2023, respectively.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tockholders for their vote or approval, except as otherwise required by applicable law, by agreement, or by GSHD's certificate of incorporation. Correction of Prior Period Balances Subsequent to the issuance of the Company’s Annual report on Form 10-K for the year ended December 31, 2023, the Company determined that it did not properly apply the guidance under ASC 810-10-45-23 in determining the allocation of activity related to the exercise of stock options, equity-based compensation, activity under employee stock purchase plan, and redemption of LLC Units. The Company also identified an error in the recording of deferred tax adjustments related to Tax Receivable Agreement. The net impact of these misstatements was an overstatement of additional paid-in capital, an understatement of accumulated deficit, and an understatement of noncontrolling interest as presented in the consolidated statements of stockholders’ equity and consolidated balance sheets for all periods presented. As a result, the Company restated the prior period financial statements to correct the errors. Additionally, the Company has changed the consolidated statement of stockholders' equity presentation to reflect the reallocation of noncontrolling interest within the specific line items resulting in reallocation instead of as a separate line item. The Company will also correct previously issued quarterly financial statements for such misstatements in future filings, as applicable. The Company evaluated the materiality of these misstatements from quantitative and qualitative perspectives and concluded the misstatements are not material to the prior periods. The amounts previously reported within the Company’s financial statements have been revised to reflect the corrected balances as presented below (in thousands): Issued shares of Class A common stock Issued shares of Class B common stock Class A common stock Class B common stock Additional paid-in capital Accumulated deficit Total stockholders' equity Noncontrolling interest Total equity As Previously Reported Balance January 1, 2022 20,198 16,909 $ 200 $ 170 $ 46,281 $ (60,671) $ (14,020) $ (55,168) $ (69,188) Net income — — — — — 565 565 2,065 2,630 Exercise of stock options 381 — 4 — 5,427 — 5,431 — 5,431 Equity-based compensation — — — — 19,642 — 19,642 — 19,642 Activity under employee stock purchase plan 16 — — — 699 — 699 — 699 Redemption of LLC Units 2,439 (2,439) 24 (24) (7,598) — (7,598) 7,598 — Deferred tax adjustments net of Tax Receivable Agreement liabilities — — — — 6,415 — 6,415 747 7,162 Reallocation of Noncontrolling interest — — — — — (464) (464) 464 — Balance December 31, 2022 23,034 14,470 $ 228 $ 146 $ 70,866 $ (60,570) $ 10,670 $ (44,294) $ (33,624) Adjustments Balance January 1, 2022 — — $ — $ — $ (11,545) $ 139 $ (11,406) $ 11,406 $ — Net income — — — — — — — — — Exercise of stock options — — — — (2,699) — (2,699) 2,699 — Equity-based compensation — — — — (8,643) — (8,643) 8,643 — Activity under employee stock purchase plan — — — — (317) — (317) 317 — Redemption of LLC Units — — — — 2,630 — 2,630 (2,630) — Deferred tax adjustments net of Tax Receivable Agreement liabilities — — — — 747 — 747 (747) — Reallocation of Noncontrolling interest — — — — — 464 464 (464) — Balance December 31, 2022 — — $ — $ — $ (19,828) $ 603 $ (19,225) $ 19,225 $ — Issued shares of Class A common stock Issued shares of Class B common stock Class A common stock Class B common stock Additional paid-in capital Accumulated deficit Total stockholders' equity Noncontrolling interest Total equity As Revised Balance January 1, 2022 20,198 16,909 $ 200 $ 170 $ 34,736 $ (60,532) $ (25,426) $ (43,762) $ (69,188) Net income — — — — — 565 565 2,065 2,630 Exercise of stock options 381 — 4 — 2,728 — 2,732 2,699 5,431 Equity-based compensation — — — — 10,999 — 10,999 8,643 19,642 Activity under employee stock purchase plan 16 — — — 382 — 382 317 699 Redemption of LLC Units 2,439 (2,439) 24 (24) (4,969) — (4,969) 4,969 — Deferred tax adjustments net of Tax Receivable Agreement liabilities — — — — 7,162 — 7,162 — 7,162 Reallocation of Noncontrolling interest — — — — — — — — — Balance December 31, 2022 23,034 14,470 $ 228 $ 146 $ 51,038 $ (59,967) $ (8,555) $ (25,069) $ (33,624) Issued shares of Class A common stock Issued shares of Class B common stock Class A common stock Class B common stock Additional paid-in capital Accumulated deficit Total stockholders' equity Noncontrolling interest Total equity As Previously Reported Balance January 1, 2023 23,034 14,470 $ 228 $ 146 $ 70,866 $ (60,570) $ 10,670 $ (44,294) $ (33,624) Distributions — — — — — — — (10,939) (10,939) Net income — — — — — 14,140 14,140 9,556 23,696 Exercise of stock options 409 — 4 — 9,286 — 9,290 — 9,290 Equity-based compensation — — — — 23,989 — 23,989 — 23,989 Activity under employee stock purchase plan 6 — 1 — 605 — 607 — 607 Redemption of LLC Units 1,517 (1,517) 15 (15) (4,677) — (4,677) 4,677 — Deferred tax adjustments net of Tax Receivable Agreement liabilities — — — — 3,159 — 3,159 608 3,767 Reallocation of Noncontrolling interest — — — — — (626) (626) 626 — Balance December 31, 2023 24,966 12,954 $ 250 $ 130 $ 103,228 $ (47,056) $ 56,552 $ (39,766) $ 16,786 Issued shares of Class A common stock Issued shares of Class B common stock Class A common stock Class B common stock Additional paid-in capital Accumulated deficit Total stockholders' equity Noncontrolling interest Total equity Adjustments Balance January 1, 2023 — — $ — $ — $ (19,828) $ 603 $ (19,225) $ 19,225 $ — Distributions — — — — — — — — — Net income — — — — — — — — — Exercise of stock options — — — — (3,662) — (3,662) 3,662 — Equity-based compensation — — — — (8,788) — (8,788) 8,788 — Activity under employee stock purchase plan — — — — (224) — (224) 224 — Redemption of LLC Units — — — — 2,078 — 2,078 (2,078) — Deferred tax adjustments net of Tax Receivable Agreement liabilities — — — — 608 — 608 (608) — Reallocation of Noncontrolling interest — — — — — 626 626 (626) — Balance December 31, 2023 — — $ — $ — $ (29,815) $ 1,229 $ (28,586) $ 28,586 $ — As Revised Balance January 1, 2023 23,034 14,470 $ 228 $ 146 $ 51,038 $ (59,967) $ (8,555) $ (25,069) $ (33,624) Distributions — — — — — — — (10,939) (10,939) Net income — — — — — 14,140 14,140 9,556 23,696 Exercise of stock options 409 — 4 — 5,624 — 5,628 3,662 9,290 Equity-based compensation — — — — 15,201 — 15,201 8,788 23,989 Activity under employee stock purchase plan 6 — 1 — 381 — 383 224 607 Redemption of LLC Units 1,517 (1,517) 15 (15) (2,598) — (2,598) 2,598 — Deferred tax adjustments net of Tax Receivable Agreement liabilities — — — — 3,767 — 3,767 — 3,767 Reallocation of Noncontrolling interest — — — — — — — — — Balance December 31, 2023 24,966 12,954 $ 250 $ 130 $ 73,413 $ (45,827) $ 27,966 $ (11,180) $ 16,786 Earnings Per Share The following table sets forth the calculation of basic earnings per share ("EPS") based on net income attributable to GSHD for the years ended December 31, 2024, 2023, and 2022, divided by the basic weighted average number of Class A common stock as of December 31, 2024, 2023, and 2022 (in thousands, except per share amounts ). Diluted EPS of Class A common stock is computed by dividing net income attributable to GSHD by the weighted average number of shares of Class A common stock outstanding adjusted to give effect to potentially dilutive securities. Shares of the Company’s Class B common stock do not share in the earnings or losses attributable to Goosehead Insurance,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LLC Units, are exchangeable into shares of Class A common stock on a one-for-one basis. The Company calculates the effects of the conversion of Class B shares to Class A shares using the "if-converted" method and includes such effects in the calculation of diluted EPS if the effects are dilutive. The following table summarizes the calculation of EPS for the years ended December 31, 2024, 2023, and 2022 (in thousands) : Year Ended December 31, 2024 2023 2022 Numerator: Net income attributable to GSHD - Basic $ 30,426 $ 14,140 $ 565 Add: net income attributable to noncontrolling interests (1) 18,687 9,556 — Less: income tax effect on income attributable to noncontrolling interests assuming conversion of Class B common shares (1) (4,767) (2,524) — Net income available to GSHD - Diluted $ 44,347 $ 21,172 $ 565 Denominator: Basic EPS Weighted average outstanding Class A common shares - Basic 24,657 23,929 20,995 Earnings per share of Class A common stock - Basic $ 1.23 $ 0.59 $ 0.03 Diluted EPS Weighted average outstanding Class A common shares - Basic 24,657 23,929 20,995 Effect of dilutive securities: Weighted average outstanding Class B common shares (if-converted) (1) 12,749 13,769 — Stock options (2) 895 657 778 Weighted average outstanding Class A common shares - Diluted 38,301 38,356 21,773 Earnings per share of Class A common stock - Diluted $ 1.16 $ 0.55 $ 0.03 (1) For the years ended December 31, 2024 and 2023, the impact of the conversion of Class B common shares to Class A common shares calculated under the if-converted method was dilutive, and as such, (a) 12,749 thousand and 13,769 thousand common shares (assuming the conversion of all outstanding class B common stock) were included in the Weighted average outstanding Class A common shares - Diluted and (b) $13.9 million and $7.0 million of noncontrolling interest net income (after incremental tax effect from assuming conversion of all outstanding class B common stock), was added back to Net income available to GSHD - Diluted. For the year 2022, the impact of the conversion of Class B common shares to Class A common shares is excluded from the calculation of Diluted EPS because inclusion of such shares would be anti-dilutive. (2) The dilutive effect of stock options is computed using the treasury stock method. 869 thousand, 1,560 thousand, and 2,390 thousand stock options were excluded from the computation of diluted earnings per share of Class A common stock for the years ended December 31, 2024, 2023 and 2022 because the effect would have been anti-dilutive. Share Repurchase Program On April 24, 2024, our board of directors approved a share repurchase program with authorization to purchase up to $100 million of our Class A common stock through March 31, 2025. The share repurchase program does not require the Company to acquire any dollar amount or number of shares of common stock and may be modified, suspended, or discontinued at any time. The timing, manner, price and amount of any repurchases will be determined at the discretion of management in accordance with applicable securities laws and other restrictions. Class A common stock acquired under the program will be retired upon repurchase. Additionally, for every repurchased share of Class A common stock, the Company will direct GF to repurchase, at the price paid to repurchase such share, and cancel an LLC unit of GF held by the Company. During the year ended December 31, 2024, the Company repurchased and retired 1,045 thousand shares of Class A common stock for an aggregate $63.2 million. All repurchases were made in open-market transactions and recorded at their aggregate transaction cost inclusive of commissions and excise taxes. As of December 31, 2024, the Company had remaining authorization under the share repurchase program to repurchase up to $36.8 million of the Company's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Following the Offering, GSHD became the sole managing member of GF and, as a result, it consolidates the financial results of GF. GSHD reports a noncontrolling interest representing the economic interest in GF held by the other members of GF. GF makes distributions to the LLC Unit holders on a pro rata basis to facilitate the LLC Unit holder's quarterly tax payments. For the years ended December 31, 2024 and 2023, GF made distributions of $13.3 million and $28.1 million, of which $4.8 million and $10.9 million was made to Pre-IPO LLC Members. The remaining $8.5 million and $17.1 million was made to GSHD and was eliminated in consolidation. Under the amended and restated Goosehead Financial, LLC Agreement ("GF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2024 and 2023, an aggregate of 0.3 million and 1.5 million LLC Units, respectively, were redeemed by the noncontrolling interest holders. Pursuant to the GF LLC Agreement, we issued 0.3 million and 1.5 million shares of Class A common stock in connection with these redemptions and received 0.3 million and 1.5 million LLC Interests, increasing our ownership interest in GF. Simultaneously, and in connection with these redemptions, 0.3 million and 1.5 million shares of Class B common stock were surrendered and canceled. The following table summarizes the ownership interest in GF as of December 31, 2024 and 2023 (in thousands): December 31, 2024 December 31, 2023 LLC Units Ownership % LLC Units Ownership % Number of LLC Units held by GSHD 24,668 66.2% 24,966 65.8% Number of LLC Units held by noncontrolling interest holders 12,620 33.8% 12,954 34.2% Number of LLC Units outstanding 37,288 100.0% 37,920 100.0% The weighted average ownership percentages for the applicable reporting periods are used to attribute net income to GSHD and the noncontrolling interest holders. The noncontrolling interest holders' weighted average ownership percentage for the years ended December 31, 2024 and 2023 was 34.1% and 36.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A summary of equity-based compensation expense during the years ended December 31, 2024, 2023, and 2022 is as follows (in thousands) : Year Ended December 31, 2024 2023 2022 Stock options $ 27,971 $ 23,989 $ 19,642 Equity-based compensation expense $ 27,971 $ 23,989 $ 19,642 Stock options The Company granted additional stock options of 831,500, 904,000, and 1,482,000 to its Board of Directors and Managing Directors in 2024, 2023, and 2022, respectively. Board of Directors stock option awards have a three-year service period and vest in 12 equal quarterly installments over the service period. Managing Director stock options awards granted in 2021 have a four-year service period and vest in three equal annual installments, beginning at the end of the second year of service. Employee awards granted beginning in 2022 have a three-year service period and vest in equal annual installments beginning at the end of the first year of service. Both Board of Director and Managing Director stock option awards have a maximum contract term of ten years from the grant date. Upon exercise of an option, the Company issues a new share of stock. The Company determines the grant date fair value of its stock option awards using the Black-Scholes valuation model and has elected to recognize forfeitures as they occur. A summary of the weighted average assumptions used for valuing stock options granted in the periods 2024, 2023, and 2022 are as follows: Year Ended December 31, 2024 2023 2022 Expected volatility 55 % 60% - 65% 55% - 65% Expected dividend yield — % — % — % Expected term (in years) 2.75 - 4.75 2.75 - 4.75 3.25 - 4.00 Risk-free interest rate 3.46% - 4.58% 3.44%- 4.06% 1.19% - 4.26% A summary of stock option activity for the year ended December 31, 2024 is as follows ( in thousands except per-share amounts ): Stock Options Weighted-average Exercise Price Aggregate Intrinsic Value Weighted-average Remaining Contractual Life (Years) Outstanding as of December 31, 2023 2,946 $ 61.87 Granted 832 75.93 Exercised (403) 29.21 Forfeited (72) 67.59 Expired (41) 130.36 Outstanding as of December 31, 2024 3,263 $ 68.50 $ 144,916 7.35 Options vested and exercisable as of December 31, 2024 1,606 $ 67.99 $ 75,957 6.31 Options unvested as of December 31, 2024 1,657 $ 68.99 $ 68,959 8.37 A summary of stock option activity for the years ended December 31, 2024, 2023 and 2022 is as follows ( in thousands except per-share amounts ): Year Ended December 31, 2024 2023 2022 Weighted-average grant-date fair value of options granted $ 32.41 $ 19.08 $ 41.71 Total intrinsic value of options exercised $ 27,106 $ 16,424 $ 14,373 Total fair value of shares vested during the year $ 24,645 $ 23,269 $ 8,876 A summary of unvested stock option activity for the years ended December 31, 2024, 2023 and 2022 is as follows ( in thousands except per-share amounts ): Stock Options Weighted Average Grant Date Fair Value Unvested as of December 31, 2023 1,772 $ 28.11 Vested (875) 28.18 Granted 832 32.41 Forfeited (72) 31.18 Unvested as of December 31, 2024 1,657 $ 30.10 As of December 31, 2024, total unrecognized compensation expense related to unvested stock options was $25.3 million, which is expected to be recognized over a weighted average period of 1.78 years. Cash received from stock option exercises during the year ended December 31, 2024 was $12.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Dec. 31, 2024</t>
        </is>
      </c>
    </row>
    <row r="3">
      <c r="A3" s="3" t="inlineStr">
        <is>
          <t>Earnings Per Share [Abstract]</t>
        </is>
      </c>
      <c r="B3" s="4" t="inlineStr">
        <is>
          <t xml:space="preserve"> </t>
        </is>
      </c>
    </row>
    <row r="4">
      <c r="A4" s="4" t="inlineStr">
        <is>
          <t>Dividends</t>
        </is>
      </c>
      <c r="B4" s="4" t="inlineStr">
        <is>
          <t>Dividends The Company did not approve or pay any dividends during the years ended December 31, 2024 and 2023. On January 9, 2025, GF declared a special distribution of $175 million, which was paid in cash on January 31, 2025 to holders of record of LLC Units, including to GSHD, as of the close of business on January 21, 2025. The special distribution resulted in a payment of $59 million to our noncontrolling interest holders. On January 9, 2025, the board of directors of the Company declared a one-time special cash dividend of $5.91 to all holders of Class A common stock of GSHD as of the close of business on January 21, 2025, which was paid in cash on January 31, 2025 for a total of $146 million. $1.22 of the special cash dividend was funded by cash received by GSHD from prior tax distributions from GF that are in excess of the corporate income taxes payable by GSHD. The remaining $4.69 of the special dividend was funded by the cash received by the Company from the special distribution by GF. Any future special dividends will be declared at the sole discretion of GF's managing members, with respect to GF, and the Company's board of directors, with respect to GSHD. In determining whether a future special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t December 31, 2024, Goosehead was obligated under a number of operating leases, exclusively leases for premises and equipment used for business purposes. These leases generally have terms of 8 years or less, determined based on the contractual maturity of the lease, and include periods covered by options to extend or terminate the lease when the Company is reasonably certain that it will exercise those options. None of these lease agreements impose restrictions on the Company’s ability to pay dividends, engage in debt or equity financing transactions or enter into further lease agreements. Certain of these leases contain escalation clauses that will increase rent payments based on maintenance, utility and tax increases, which are non-lease components and variable in nature. The Company elected not to separate lease and non-lease components of a contract for its real estate and equipment leases. As such, real estate and equipment lease payments represent payments on both lease and non-lease components. Operating lease liabilities and ROU assets are recognized at the lease commencement date based on the present value of the fixed future minimum lease payments over the lease term. The future lease payments are discounted at a rate that represents the Company’s collateralized borrowing rate for financing instruments of a similar term. We estimate this for our portfolio of leases using information obtained from our bankers. The ROU asset also includes any lease prepayments made, plus initial direct costs incurred, less any lease incentives received. Rent expense associated with operating leases is recognized on a straight-line basis over the lease term and included in occupancy expense within General and administrative expenses in the Consolidated statements of operations. The following table provides information related to the Company’s leases as of December 31, 2024 and 2023 (in thousands) : December 31, 2024 December 31, 2023 Right-of-use assets $ 37,420 $ 38,406 Short term lease liabilities 6,535 8,897 Long term lease liabilities 54,536 57,382 Total lease liabilities 61,071 66,279 Weighted average remaining lease term (in years) 6.71 6.51 Weighted average incremental borrowing rate 5.3 % 4.0 % The following schedule shows the components of lease cost for the years ended December 31, 2024 and 2023 (in thousands): December 31, 2024 December 31, 2023 Gross operating lease cost $ 8,074 $ 8,016 Sublease income (672) (319) Net lease cost $ 7,402 $ 7,697 The following is a schedule of supplemental cash flow information related to leases for the year ended December 31, 2024 and 2023 (in thousands): December 31, 2024 December 31, 2023 Cash paid for amounts included in the measurement of lease liabilities Operating cash flows from operating leases $ (11,267) $ (9,344) Right of use assets obtained in exchange for lease obligation Operating leases $ 4,931 $ 927 The following is a schedule of future maturity of lease liability as of December 31, 2024 (in thousands): 2025 $ 7,910 2026 12,174 2027 11,988 2028 11,217 2029 9,780 Thereafter 21,177 Total lease payments 74,246 Less: imputed interest (13,175) Future maturity of lease liability $ 61,071 As of December 31, 2024, the Company did not have any additional future operating lease commitments that were signed bu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into a single reportable segment: insurance distribution. The personal lines insurance distribution segment provides clients with access to home, auto, umbrella, motorcycle, flood, and other ancillary insurance products. The Company derives its revenue entirely from within the United States and manages business activities on a consolidated basis. The Company’s chief operating decision maker is its Chief Executive Officer. The accounting policies of the insurance distribution segment are the same as those described in the summary of significant accounting policies. The chief operating decision maker uses net income, as reported on the Consolidated Statements of Operations, to assess performance and allocate resources for the insurance distribution segment. The significant segment expense categories regularly provided to the chief operating decision maker are the same as those included on the Consolidated Statements of Operations. The measure of segment assets is total assets as reported on the Consolidated Balance Sheets. The chief operating decision maker uses net income to assess performance by examining period-over-period trends, benchmarking to the Company's competitors, and monitoring budget versus actual results. The chief operating decision maker uses net income to evaluate income generated from segment assets in deciding whether to reinvest profits into the segment or into other parts of the entity, such as for share repurchases or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4</t>
        </is>
      </c>
    </row>
    <row r="3">
      <c r="A3" s="3" t="inlineStr">
        <is>
          <t>Loss Contingency, Information about Litigation Matters [Abstract]</t>
        </is>
      </c>
      <c r="B3" s="4" t="inlineStr">
        <is>
          <t xml:space="preserve"> </t>
        </is>
      </c>
    </row>
    <row r="4">
      <c r="A4" s="4" t="inlineStr">
        <is>
          <t>Litigation</t>
        </is>
      </c>
      <c r="B4" s="4" t="inlineStr">
        <is>
          <t>Litigation From time to time, GSHD may be involved in various legal proceedings, lawsuits and claims incidental to the conduct of the Company's business. The Company records accruals for legal contingencies to the extent that it has concluded that it is probable that a liability has been incurred and the amount of the loss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In the opinion of the Company's management, the likely results of any ongoing legal matters are not expected, either individually or in the aggregate, to have a material adverse effect on the Company's financial position, results of operations or cash flows. On November 10, 2022, a verified stockholder class action complaint for declaratory relief, captioned Mickey Dollens v. Goosehead Insurance, Inc., C.A. No. 2022-1018-JTL, was filed in the Court of Chancery of the State of Delaware (the “Dollens Action”), alleging certain corporate governance documents adopted by the Company were invalid under Delaware law. On August 8, 2023, the parties entered into a proposed settlement providing for certain non-monetary benefits to the class (i.e., revisions to the Company's Stockholder Agreement). Additionally, the plaintiffs have petitioned the Court for attorneys' fees and litigation expenses. The matter is currently stayed. While there can be no assurance regarding the ultimate outcome of the petition, the Company believes a potential loss, if any, would not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426</v>
      </c>
      <c r="C4" s="5" t="n">
        <v>14140</v>
      </c>
      <c r="D4" s="5" t="n">
        <v>56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and Robyn Jon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4, Mark and Robyn Jones Descendants Trust 2014 (the "Trust"), of which Mark E. Jones, our Executive Chairman, and Robyn Jones, a member of our Board of Directors, are trustees, adopted a Rule 10b5-1 trading arrangement (the "10b5-1 Plan").  The 10b5-1 Plan provides for the potential sale of up to 200,000 shares of Company common stock owned by the Trust and terminates on February 24, 2026, or such earlier date upon which all transactions are completed or expire without execution.</t>
        </is>
      </c>
    </row>
    <row r="10">
      <c r="A10" s="4" t="inlineStr">
        <is>
          <t>Name</t>
        </is>
      </c>
      <c r="B10" s="4" t="inlineStr">
        <is>
          <t>Mark and Robyn Jones</t>
        </is>
      </c>
      <c r="C10" s="4" t="inlineStr">
        <is>
          <t xml:space="preserve"> </t>
        </is>
      </c>
    </row>
    <row r="11">
      <c r="A11" s="4" t="inlineStr">
        <is>
          <t>Title</t>
        </is>
      </c>
      <c r="B11" s="4" t="inlineStr">
        <is>
          <t>Mark E. Jones, our Executive Chairman, and Robyn Jones,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February 24, 2026</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6" t="n">
        <v>200</v>
      </c>
      <c r="C16" s="6" t="n">
        <v>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t Goosehead, cybersecurity risk management is an integral part of our overall enterprise risk management system. Our cybersecurity risk management program is modeled after recognized data protection principles, such as the National Institute of Standards and Technology’s Cybersecurity Framework (NIST CSF) and the National Association of Insurance Commissioners (NAIC) Data Security Model Law. These and other industry best practices provide the framework for identifying, monitoring, assessing and managing cybersecurity threats and incidents, including threats and incidents associated with the use of applications developed, and services provided, by third-party vendors and service providers, and facilitating coordination across different departments of the Company. Our cybersecurity team, led by our Managing Director, IT Security &amp; Compliance, is responsible for assessing and maintaining our cybersecurity risk management program. We also have two cybersecurity committees, which consist of cross-functional teams comprised of key business leaders and key technical leaders in the Company as well as the heads of our legal, governance, risk and compliance functions. The cybersecurity team identifies and assesses material cybersecurity risk by performing internal audits against cybersecurity controls and through regular consultations with, deliberation by, and recommendations from, our cybersecurity committees. Our cybersecurity team and cybersecurity committees utilize various tools and services to identify, monitor, assess and manage actual cybersecurity risk, including risks from cybersecurity threats associated with the use of third-party vendors and service providers. The cybersecurity team manages and maintains a risk register, incorporates risk mitigation items within our cybersecurity plans, conducts periodic reviews (primarily through our cybersecurity committees) of our mitigation and progress, and utilizes a third-party security risk management program both to screen third-party vendors and service providers prior to onboarding and to periodically re-evaluate existing third-party vendors and service providers based on risk classification. Our cybersecurity program includes steps for assessing the severity of a cybersecurity threat or incident, identifying the source of a cybersecurity threat or incident (including whether such cybersecurity threat or incident is associated with a third-party vendor or service provider), implementing cybersecurity countermeasures and mitigation strategies, and informing management and our board of directors of material cybersecurity threats and incidents. The cybersecurity team also conducts regular vulnerability assessments, and our cybersecurity and risk management teams perform annual risk assessments. We utilize a third party to conduct regular risk assessments of our new and existing third-party services and providers and a separate vendor performs penetration testing annually. All users of our information systems receive regular cybersecurity awareness training, and our cybersecurity team provides annual training to all employees.</t>
        </is>
      </c>
    </row>
    <row r="5">
      <c r="A5" s="4" t="inlineStr">
        <is>
          <t>Cybersecurity Risk Management Processes Integrated [Flag]</t>
        </is>
      </c>
      <c r="B5" s="4" t="inlineStr">
        <is>
          <t>true</t>
        </is>
      </c>
    </row>
    <row r="6">
      <c r="A6" s="4" t="inlineStr">
        <is>
          <t>Cybersecurity Risk Management Processes Integrated [Text Block]</t>
        </is>
      </c>
      <c r="B6" s="4" t="inlineStr">
        <is>
          <t>At Goosehead, cybersecurity risk management is an integral part of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Management is responsible for identifying, monitoring, assessing and managing material cybersecurity risks on an ongoing basis by establishing processes designed to ensure that potential cybersecurity risks are monitored, putting in place appropriate mitigation and remediation measures, and maintaining cybersecurity programs. Our cybersecurity programs are under the direction of our Managing Director, IT Security &amp; Compliance, who directs our cybersecurity team and monitors the prevention, detection, mitigation, and remediation of cybersecurity incidents. Our Managing Director, IT Security &amp; Compliance, is a Certified Information Systems Security Professional (CISSP) with a Master's in Cybersecurity and Information Assurance (MS-CIA) from WGU, with additional certifications in cybersecurity, networking, and other IT-related topics, and over 16 years of experience in cybersecurity. As discussed above, we also have two cybersecurity committees which consist of cross-functional teams comprised of key business leaders and key technical leaders in the Company as well as the heads of our governance, risk and compliance functions. Each of our cybersecurity committees meets monthly to address cybersecurity risks. Management, including our Managing Director, IT Security &amp; Compliance and our cybersecurity committees, updates our General Counsel on the Company’s cybersecurity programs, material cybersecurity risks and mitigation strategies on a monthly basis. Our General Counsel provides quarterly cybersecurity reports to the board of directors that cover, among other topics, third-party assessments of the Company’s cybersecurity programs and any updates to the Company’s cybersecurity programs and mitigation strategies, and other cybersecurity developments. Our General Counsel will also provide updates on cybersecurity threats and incidents to the board of directors as part of our incident response processes, based on management’s assessment of risk. Our board of directors has ultimate oversight responsibility for our overall enterprise risk management and is responsible for ensuring that management has processes in place designed to identify, monitor and evaluate cybersecurity risks to which the Company is exposed and to implement processes and programs to manage cybersecurity risks and mitigate cybersecurity incidents. Our General Counsel meets with the board of directors on at least a quarterly basis to review and discuss our cybersecurity and other information technology strategies and policies. </t>
        </is>
      </c>
    </row>
    <row r="11">
      <c r="A11" s="4" t="inlineStr">
        <is>
          <t>Cybersecurity Risk Board Committee or Subcommittee Responsible for Oversight [Text Block]</t>
        </is>
      </c>
      <c r="B11" s="4" t="inlineStr">
        <is>
          <t>Our board of directors has ultimate oversight responsibility for our overall enterprise risk management and is responsible for ensuring that management has processes in place designed to identify, monitor and evaluate cybersecurity risks to which the Company is exposed and to implement processes and programs to manage cybersecurity risks and mitigate cybersecurity incidents.</t>
        </is>
      </c>
    </row>
    <row r="12">
      <c r="A12" s="4" t="inlineStr">
        <is>
          <t>Cybersecurity Risk Process for Informing Board Committee or Subcommittee Responsible for Oversight [Text Block]</t>
        </is>
      </c>
      <c r="B12" s="4" t="inlineStr">
        <is>
          <t>Our General Counsel meets with the board of directors on at least a quarterly basis to review and discuss our cybersecurity and other information technology strategies and policies.</t>
        </is>
      </c>
    </row>
    <row r="13">
      <c r="A13" s="4" t="inlineStr">
        <is>
          <t>Cybersecurity Risk Role of Management [Text Block]</t>
        </is>
      </c>
      <c r="B13" s="4" t="inlineStr">
        <is>
          <t xml:space="preserve">Our cybersecurity programs are under the direction of our Managing Director, IT Security &amp; Compliance, who directs our cybersecurity team and monitors the prevention, detection, mitigation, and remediation of cybersecurity incidents. Our Managing Director, IT Security &amp; Compliance, is a Certified Information Systems Security Professional (CISSP) with a Master's in Cybersecurity and Information Assurance (MS-CIA) from WGU, with additional certifications in cybersecurity, networking, and other IT-related topics, and over 16 years of experience in cybersecurity. As discussed above, we also have two cybersecurity committees which consist of cross-functional teams comprised of key business leaders and key technical leaders in the Company as well as the heads of our governance, risk and compliance functions. Each of our cybersecurity committees meets monthly to address cybersecurity risks. Management, including our Managing Director, IT Security &amp; Compliance and our cybersecurity committees, updates our General Counsel on the Company’s cybersecurity programs, material cybersecurity risks and mitigation strategies on a monthly basis. Our General Counsel provides quarterly cybersecurity reports to the board of directors that cover, among other topics, third-party assessments of the Company’s cybersecurity programs and any updates to the Company’s cybersecurity programs and mitigation strategies, and other cybersecurity developments. Our General Counsel will also provide updates on cybersecurity threats and incidents to the board of directors as part of our incident response processes, based on management’s assessment of ris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including our Managing Director, IT Security &amp; Compliance and our cybersecurity committees, updates our General Counsel on the Company’s cybersecurity programs, material cybersecurity risks and mitigation strategies on a monthly basis. Our General Counsel provides quarterly cybersecurity reports to the board of directors that cover, among other topics, third-party assessments of the Company’s cybersecurity programs and any updates to the Company’s cybersecurity programs and mitigation strategies, and other cybersecurity developments. Our General Counsel will also provide updates on cybersecurity threats and incidents to the board of directors as part of our incident response processes, based on management’s assessment of risk. </t>
        </is>
      </c>
    </row>
    <row r="16">
      <c r="A16" s="4" t="inlineStr">
        <is>
          <t>Cybersecurity Risk Management Expertise of Management Responsible [Text Block]</t>
        </is>
      </c>
      <c r="B16" s="4" t="inlineStr">
        <is>
          <t>Our cybersecurity programs are under the direction of our Managing Director, IT Security &amp;amp; Compliance, who directs our cybersecurity team and monitors the prevention, detection, mitigation, and remediation of cybersecurity incidents. Our Managing Director, IT Security &amp;amp; Compliance, is a Certified Information Systems Security Professional (CISSP) with a Master's in Cybersecurity and Information Assurance (MS-CIA) from WGU, with additional certifications in cybersecurity, networking, and other IT-related topics, and over 16 years of experience in cybersecurity.</t>
        </is>
      </c>
    </row>
    <row r="17">
      <c r="A17" s="4" t="inlineStr">
        <is>
          <t>Cybersecurity Risk Process for Informing Management or Committees Responsible [Text Block]</t>
        </is>
      </c>
      <c r="B17" s="4" t="inlineStr">
        <is>
          <t>Management, including our Managing Director, IT Security &amp;amp; Compliance and our cybersecurity committees, updates our General Counsel on the Company’s cybersecurity programs, material cybersecurity risks and mitigation strategies on a monthly basis. Our General Counsel provides quarterly cybersecurity reports to the board of directors that cover, among other topics, third-party assessments of the Company’s cybersecurity programs and any updates to the Company’s cybersecurity programs and mitigation strategies, and other cybersecurity developments. Our General Counsel will also provide updates on cybersecurity threats and incidents to the board of directors as part of our incident response processes, based on management’s assessment of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t>
        </is>
      </c>
    </row>
    <row r="5">
      <c r="A5" s="4" t="inlineStr">
        <is>
          <t>Basis of Presentation</t>
        </is>
      </c>
      <c r="B5" s="4" t="inlineStr">
        <is>
          <t>Basis of Presentation The accompanying audited consolidated financial statements of GSHD and our subsidiaries are presented in accordance with the rules and regulations of the SEC for annual reports on Form 10-K and are prepared in accordance with U.S. GAAP. All intercompany accounts and transactions have been eliminated in consolidation.</t>
        </is>
      </c>
    </row>
    <row r="6">
      <c r="A6" s="4" t="inlineStr">
        <is>
          <t>Reclassification</t>
        </is>
      </c>
      <c r="B6" s="4" t="inlineStr">
        <is>
          <t>Reclassification Certain amounts previously reported in the prior period financial statements have been reclassified for comparative purposes to conform to the current period's presentation. The Company elected to change its presentation of cash flows associated with "Premiums payable" from operating activities to present them as financing activities, net, within the Consolidated Statement of Cash Flows within the caption "Customer premiums, net". This reclassification had no impact on the Consolidated Statements of Operations, Consolidated Balance Sheets, or Consolidated Statements of Stockholders' Equit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cordingly, actual results could differ from those estimates as more information becomes known.</t>
        </is>
      </c>
    </row>
    <row r="8">
      <c r="A8" s="4" t="inlineStr">
        <is>
          <t>Cash and cash equivalents</t>
        </is>
      </c>
      <c r="B8" s="4" t="inlineStr">
        <is>
          <t>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earns interest on its cash balance that is held in interest-bearing checking accounts. During the year ended December 31, 2024, the Company recognized $1.6 million in interest income within Other income (expense) in the Consolidated Statements of Operations. No interest was earned during the years ended December 31, 2023 and 2022. As of December 31, 2024, 2023 and 2022, the Company did not have any cash equivalents. Restricted cash</t>
        </is>
      </c>
    </row>
    <row r="9">
      <c r="A9" s="4" t="inlineStr">
        <is>
          <t>Commissions and agency fees receivable and receivable from franchisees</t>
        </is>
      </c>
      <c r="B9" s="4" t="inlineStr">
        <is>
          <t>Commissions and agency fees receivable Upon issuance of a new policy, the Company typically collects the first premium payment from the insured and then remits the full premium amount to the insurance carrier. The insurance carrier collects the remaining premiums directly from the insured and remits the applicable commissions to the Company. Accordingly, as reported in the accompanying consolidated balance sheets,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24, the Company wrote with over 200 insurance carriers, of which 54 provided national coverage. In 2024, three carriers represented more than 10% of total revenue at 19%, 15%, and 10%. In 2023, two carriers represented more than 10% of total revenue at 16% and 12%. In 2022, two carriers represented more than 10% of total revenue at 14% and 12%.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which anticipated loss is charged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n allowance for uncollectible franchise fees and unamortized discount on franchise fees; royalty fees receivable; and notes receivable from franchisees. Franchise fees receivable At the start date of the franc hise agreement, the Company records an entry to establish a franchise fees receivable and a contract liability. The contract liability will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time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effective interest rate method over the life of the payment plan. The amount of interest recorded in 2024, 2023, and 2022 related to franchise fees on a payment plan was $0.9 million, $1.4 million, and $1.4 million,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which anticipated loss is charged to bad debts. The franchise fees receivable balance consists of numerous small-balance, homogeneous accounts. The Company calculates the allowance based on our history of write offs for all franchise accounts. Franchise fees receivable and the related allowance is written off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t>
        </is>
      </c>
    </row>
    <row r="10">
      <c r="A10" s="4" t="inlineStr">
        <is>
          <t>Revenue recognition</t>
        </is>
      </c>
      <c r="B10" s="4" t="inlineStr">
        <is>
          <t>Revenue recognition Goosehead provides personal and commercial property and casualty insurance brokerage services for its clients through a network of corporate-owned locations and franchise units. Goosehead is compensated for the insurance brokerage services that it provides for clients in the form of commissions, agency fees, royalty fees, and contingent commissions. The Company estimates revenue and constrains the estimates such that it is probable there will not be a significant reversal of revenue. The Company adjusts its estimate of revenue recognized based on cash collections. The Company also recognizes revenue for initial franchise fees generated from a contract between the Company and a franchisee. Initial franchise fees are recognized as revenue over the 10-year life of the franchise contract, beginning on the start date of the contract. Certain costs to obtain or fulfill a contract are capitalized. The Company capitalizes the commission payments paid to obtain new franchise contracts. These deferred costs are amortized over the expected life of the underlying franchise fee, and are included in Other assets in the Company's consolidated balance sheet as of December 31, 2024.</t>
        </is>
      </c>
    </row>
    <row r="11">
      <c r="A11" s="4" t="inlineStr">
        <is>
          <t>Property &amp; equipment</t>
        </is>
      </c>
      <c r="B11" s="4" t="inlineStr">
        <is>
          <t>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t>
        </is>
      </c>
    </row>
    <row r="12">
      <c r="A12" s="4" t="inlineStr">
        <is>
          <t>Intangible assets</t>
        </is>
      </c>
      <c r="B12" s="4" t="inlineStr">
        <is>
          <t>Intangible assets Intangible assets are stated at cost less accumulated amortization and reflect amounts paid for the Company’s web domain, computer software costs, and books of business (customer accounts). The web domain is amortized over a useful life of fifteen years, software costs are amortized over a useful life of three In May 2023, the Company entered into an agreement to purchase Vivint Smart Home's insurance book of business, for which the Company paid $5.8 million in cash consideration. Total purchases of books of business during the year ended December 31, 2023 was $6.9 million. We made no purchases of books of business during the year ended December 31, 2024.</t>
        </is>
      </c>
    </row>
    <row r="13">
      <c r="A13" s="4" t="inlineStr">
        <is>
          <t>Asset Impairment</t>
        </is>
      </c>
      <c r="B13" s="4" t="inlineStr">
        <is>
          <t>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tangible assets during the year ended December 31, 2024, the Company identified one office lease that would be subleased and completed a recoverability assessment for assets at that location.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0.1 million for property and equipment and $0.2 million for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tangible assets during the year ended December 31, 2023, the Company identified two office leases that will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of property and equipment and $1.1 million of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intangible assets during the year ended December 31, 2023, the Company identified a group of internally-developed software assets that had not been placed into service and would not be completed. As a result, the Company determined the assets had no fair value and recorded an impairment expense of $1.1 million related to the asset group.</t>
        </is>
      </c>
    </row>
    <row r="14">
      <c r="A14" s="4" t="inlineStr">
        <is>
          <t>Premiums payable</t>
        </is>
      </c>
      <c r="B14" s="4" t="inlineStr">
        <is>
          <t>Premiums payable Premiums payable represent premium payments that have been received from insureds, but not yet remitted to the insurance carriers.</t>
        </is>
      </c>
    </row>
    <row r="15">
      <c r="A15" s="4" t="inlineStr">
        <is>
          <t>Deferred financing costs</t>
        </is>
      </c>
      <c r="B15" s="4" t="inlineStr">
        <is>
          <t>Deferred financing costs Deferred financing costs incurred in connection with the issuance of debt are capitalized and amortized to interest expense in accordance with the related debt agreements. Deferred financing costs for existing debt facilities are included as a reduction in notes payable on the accompanying consolidated balance sheets while deferred financing costs incurred for debt facilities not yet consummated as of the end of a reporting period are included in other assets on the accompanying consolidated balance sheets.</t>
        </is>
      </c>
    </row>
    <row r="16">
      <c r="A16" s="4" t="inlineStr">
        <is>
          <t>Lease Accounting</t>
        </is>
      </c>
      <c r="B16" s="4" t="inlineStr">
        <is>
          <t>Lease Accounting The primary leased asset class of the Company is real estate.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A corresponding right-of-use ("ROU") asset is initially recognized equal to the lease liability adjusted for any lease prepayments, initial direct costs and lease incentives, and amortized into rent expense, which is included in general and administrative expenses in the consolidated statements of operations.</t>
        </is>
      </c>
    </row>
    <row r="17">
      <c r="A17" s="4" t="inlineStr">
        <is>
          <t>Income Taxes</t>
        </is>
      </c>
      <c r="B17" s="4" t="inlineStr">
        <is>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18">
      <c r="A18" s="4" t="inlineStr">
        <is>
          <t>Advertising</t>
        </is>
      </c>
      <c r="B18" s="4" t="inlineStr">
        <is>
          <t>Advertising</t>
        </is>
      </c>
    </row>
    <row r="19">
      <c r="A19" s="4" t="inlineStr">
        <is>
          <t>Recently adopted accounting pronouncements</t>
        </is>
      </c>
      <c r="B19" s="4" t="inlineStr">
        <is>
          <t>Recently adopted accounting pronouncements In March 2020, the Financial Accounting Standards Board (the "FASB") issued Accounting Standards Update ("ASU") No. 2020-04, Facilitation of the Effects of Reference Rate Reform on Financial Reporting , which provides optional expedients and exceptions for applying U.S. GAAP if certain criteria are met to contracts, hedging relationships and other transactions that reference LIBOR or another reference rate expected to be discontinued. ASU 2020-04 was initially effective as of March 12, 2020 through December 31, 2022. In December 2022, ASU 2022-06 extended the effective period through December 31, 2024. The adoption of ASU 2020-04 did not have a material impact on our consolidated financial statements. The standard will ease, if warranted, the administrative requirements for accounting for the future effects of the rate reform. A substantial portion of our indebtedness bore interest at variable interest rates, primarily based on USD-LIBOR, and contained a provision to move to the Secured Overnight Financing Rate ("SOFR") if or when LIBOR is phased out. On April 26, 2023, the Company entered into an Amendment No.1 to the Second Amended and Restated Credit Agreement executing the provision to move to SOFR from LIBOR. Under the allowable expedients, a modification of a debt contract that is only a replacement of the reference rate is accounted for as a non-substantial modification. In November 2023, the FASB issued ASU No. 2023-07, Segment Reporting (Topic 280): Improvements to Reportable Segment Disclosures . The amendments require enhanced disclosures of significant segment expenses and other segment items, provide for the disclosure of additional measures of a segment's profit or loss used by the chief operating decision maker, require that all annual disclosures about a reportable segment's profit or loss and assets be included in interim periods, and provide new segment reporting requirements for entities with a single reportable segment. The Company adopted this ASU for the annual period ended December 31, 2024 and the amendments have been applied retrospectively to all periods presented. Refer to our segment disclosure in "Note 16. Segment information" for more information. Accounting pronouncements not yet adopted In December 2023, the FASB issued ASU No. 2023-09, Income Taxes (Topic 740): Improvements to Income Tax Disclosures .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guidance will have on its financial statement disclosures. In November 2024, the FASB issued ASU No. 2024-03, Income Statement—Reporting Comprehensive Income—Expense Disaggregation Disclosures (Suptopic 220-40): Disaggregation of Income Statement Expenses . The amendment requires additional disclosures of certain costs and expenses with the notes to the financial statements. Additionally, in January 2025, the FASB issued ASU No. 2025-01, Income Statement—Reporting Comprehensive Income—Expense Disaggregation Disclosures (Suptopic 220-40): Clarifying the Effective Date , which clarified that the updates are effective for annual reporting periods beginning after December 15, 2026, and interim periods thereafter. The Company is currently evaluating the impact this guidance will have on its financial statement disclosures.</t>
        </is>
      </c>
    </row>
    <row r="20">
      <c r="A20" s="4" t="inlineStr">
        <is>
          <t>Framework for measuring fair value</t>
        </is>
      </c>
      <c r="B20"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314505</v>
      </c>
      <c r="C4" s="5" t="n">
        <v>261276</v>
      </c>
      <c r="D4" s="5" t="n">
        <v>209390</v>
      </c>
    </row>
    <row r="5">
      <c r="A5" s="3" t="inlineStr">
        <is>
          <t>Operating Expenses:</t>
        </is>
      </c>
      <c r="B5" s="4" t="inlineStr">
        <is>
          <t xml:space="preserve"> </t>
        </is>
      </c>
      <c r="C5" s="4" t="inlineStr">
        <is>
          <t xml:space="preserve"> </t>
        </is>
      </c>
      <c r="D5" s="4" t="inlineStr">
        <is>
          <t xml:space="preserve"> </t>
        </is>
      </c>
    </row>
    <row r="6">
      <c r="A6" s="4" t="inlineStr">
        <is>
          <t>Employee compensation and benefits</t>
        </is>
      </c>
      <c r="B6" s="6" t="n">
        <v>172942</v>
      </c>
      <c r="C6" s="6" t="n">
        <v>152604</v>
      </c>
      <c r="D6" s="6" t="n">
        <v>133293</v>
      </c>
    </row>
    <row r="7">
      <c r="A7" s="4" t="inlineStr">
        <is>
          <t>General and administrative expenses</t>
        </is>
      </c>
      <c r="B7" s="6" t="n">
        <v>67069</v>
      </c>
      <c r="C7" s="6" t="n">
        <v>62111</v>
      </c>
      <c r="D7" s="6" t="n">
        <v>52887</v>
      </c>
    </row>
    <row r="8">
      <c r="A8" s="4" t="inlineStr">
        <is>
          <t>Bad debts</t>
        </is>
      </c>
      <c r="B8" s="6" t="n">
        <v>2901</v>
      </c>
      <c r="C8" s="6" t="n">
        <v>4361</v>
      </c>
      <c r="D8" s="6" t="n">
        <v>6198</v>
      </c>
    </row>
    <row r="9">
      <c r="A9" s="4" t="inlineStr">
        <is>
          <t>Depreciation and amortization</t>
        </is>
      </c>
      <c r="B9" s="6" t="n">
        <v>10453</v>
      </c>
      <c r="C9" s="6" t="n">
        <v>9244</v>
      </c>
      <c r="D9" s="6" t="n">
        <v>6884</v>
      </c>
    </row>
    <row r="10">
      <c r="A10" s="4" t="inlineStr">
        <is>
          <t>Total operating expenses</t>
        </is>
      </c>
      <c r="B10" s="6" t="n">
        <v>253365</v>
      </c>
      <c r="C10" s="6" t="n">
        <v>228320</v>
      </c>
      <c r="D10" s="6" t="n">
        <v>199262</v>
      </c>
    </row>
    <row r="11">
      <c r="A11" s="4" t="inlineStr">
        <is>
          <t>Income from operations</t>
        </is>
      </c>
      <c r="B11" s="6" t="n">
        <v>61140</v>
      </c>
      <c r="C11" s="6" t="n">
        <v>32956</v>
      </c>
      <c r="D11" s="6" t="n">
        <v>10128</v>
      </c>
    </row>
    <row r="12">
      <c r="A12" s="3" t="inlineStr">
        <is>
          <t>Other Income:</t>
        </is>
      </c>
      <c r="B12" s="4" t="inlineStr">
        <is>
          <t xml:space="preserve"> </t>
        </is>
      </c>
      <c r="C12" s="4" t="inlineStr">
        <is>
          <t xml:space="preserve"> </t>
        </is>
      </c>
      <c r="D12" s="4" t="inlineStr">
        <is>
          <t xml:space="preserve"> </t>
        </is>
      </c>
    </row>
    <row r="13">
      <c r="A13" s="4" t="inlineStr">
        <is>
          <t>Interest expense</t>
        </is>
      </c>
      <c r="B13" s="6" t="n">
        <v>-7339</v>
      </c>
      <c r="C13" s="6" t="n">
        <v>-6568</v>
      </c>
      <c r="D13" s="6" t="n">
        <v>-4999</v>
      </c>
    </row>
    <row r="14">
      <c r="A14" s="4" t="inlineStr">
        <is>
          <t>Other income (expense)</t>
        </is>
      </c>
      <c r="B14" s="6" t="n">
        <v>-7101</v>
      </c>
      <c r="C14" s="6" t="n">
        <v>0</v>
      </c>
      <c r="D14" s="6" t="n">
        <v>0</v>
      </c>
    </row>
    <row r="15">
      <c r="A15" s="4" t="inlineStr">
        <is>
          <t>Income before taxes</t>
        </is>
      </c>
      <c r="B15" s="6" t="n">
        <v>46700</v>
      </c>
      <c r="C15" s="6" t="n">
        <v>26388</v>
      </c>
      <c r="D15" s="6" t="n">
        <v>5129</v>
      </c>
    </row>
    <row r="16">
      <c r="A16" s="4" t="inlineStr">
        <is>
          <t>Tax expense (benefit)</t>
        </is>
      </c>
      <c r="B16" s="6" t="n">
        <v>-2413</v>
      </c>
      <c r="C16" s="6" t="n">
        <v>2692</v>
      </c>
      <c r="D16" s="6" t="n">
        <v>2499</v>
      </c>
    </row>
    <row r="17">
      <c r="A17" s="4" t="inlineStr">
        <is>
          <t>Net Income</t>
        </is>
      </c>
      <c r="B17" s="6" t="n">
        <v>49113</v>
      </c>
      <c r="C17" s="6" t="n">
        <v>23696</v>
      </c>
      <c r="D17" s="6" t="n">
        <v>2630</v>
      </c>
    </row>
    <row r="18">
      <c r="A18" s="4" t="inlineStr">
        <is>
          <t>Less: net income attributable to noncontrolling interests</t>
        </is>
      </c>
      <c r="B18" s="6" t="n">
        <v>18687</v>
      </c>
      <c r="C18" s="6" t="n">
        <v>9556</v>
      </c>
      <c r="D18" s="6" t="n">
        <v>2065</v>
      </c>
    </row>
    <row r="19">
      <c r="A19" s="4" t="inlineStr">
        <is>
          <t>Net Income attributable to Goosehead Insurance, Inc.</t>
        </is>
      </c>
      <c r="B19" s="5" t="n">
        <v>30426</v>
      </c>
      <c r="C19" s="5" t="n">
        <v>14140</v>
      </c>
      <c r="D19" s="5" t="n">
        <v>565</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1.23</v>
      </c>
      <c r="C21" s="7" t="n">
        <v>0.59</v>
      </c>
      <c r="D21" s="7" t="n">
        <v>0.03</v>
      </c>
    </row>
    <row r="22">
      <c r="A22" s="4" t="inlineStr">
        <is>
          <t>Diluted (in dollars per share)</t>
        </is>
      </c>
      <c r="B22" s="7" t="n">
        <v>1.16</v>
      </c>
      <c r="C22" s="7" t="n">
        <v>0.55</v>
      </c>
      <c r="D22" s="7" t="n">
        <v>0.03</v>
      </c>
    </row>
    <row r="23">
      <c r="A23" s="3" t="inlineStr">
        <is>
          <t>Weighted average shares of Class A common stock outstanding:</t>
        </is>
      </c>
      <c r="B23" s="4" t="inlineStr">
        <is>
          <t xml:space="preserve"> </t>
        </is>
      </c>
      <c r="C23" s="4" t="inlineStr">
        <is>
          <t xml:space="preserve"> </t>
        </is>
      </c>
      <c r="D23" s="4" t="inlineStr">
        <is>
          <t xml:space="preserve"> </t>
        </is>
      </c>
    </row>
    <row r="24">
      <c r="A24" s="4" t="inlineStr">
        <is>
          <t>Basic (in shares)</t>
        </is>
      </c>
      <c r="B24" s="6" t="n">
        <v>24657</v>
      </c>
      <c r="C24" s="6" t="n">
        <v>23929</v>
      </c>
      <c r="D24" s="6" t="n">
        <v>20995</v>
      </c>
    </row>
    <row r="25">
      <c r="A25" s="4" t="inlineStr">
        <is>
          <t>Diluted (in shares)</t>
        </is>
      </c>
      <c r="B25" s="6" t="n">
        <v>38301</v>
      </c>
      <c r="C25" s="6" t="n">
        <v>38356</v>
      </c>
      <c r="D25" s="6" t="n">
        <v>21773</v>
      </c>
    </row>
    <row r="26">
      <c r="A26" s="4" t="inlineStr">
        <is>
          <t>Commissions and agency fe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139059</v>
      </c>
      <c r="C28" s="5" t="n">
        <v>116061</v>
      </c>
      <c r="D28" s="5" t="n">
        <v>100265</v>
      </c>
    </row>
    <row r="29">
      <c r="A29" s="4" t="inlineStr">
        <is>
          <t>Franchise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174514</v>
      </c>
      <c r="C31" s="6" t="n">
        <v>143772</v>
      </c>
      <c r="D31" s="6" t="n">
        <v>107722</v>
      </c>
    </row>
    <row r="32">
      <c r="A32" s="4" t="inlineStr">
        <is>
          <t>Interest incom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932</v>
      </c>
      <c r="C34" s="5" t="n">
        <v>1443</v>
      </c>
      <c r="D34" s="5" t="n">
        <v>14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 xml:space="preserve">The following is a reconciliation of our cash and restricted cash balances as presented in the consolidated statement of cash flows for the years ended December 31, 2024, 2023, and 2022 ( in thousands ): December 31, 2024 2023 2022 Cash and cash equivalents $ 54,280 $ 41,956 $ 28,743 Restricted cash 3,693 2,091 1,644 Cash and cash equivalents, and restricted cash $ 57,973 $ 44,047 $ 30,387 </t>
        </is>
      </c>
    </row>
    <row r="5">
      <c r="A5" s="4" t="inlineStr">
        <is>
          <t>Schedule of Reconciliation of Cash and Restricted Cash</t>
        </is>
      </c>
      <c r="B5" s="4" t="inlineStr">
        <is>
          <t xml:space="preserve">The following is a reconciliation of our cash and restricted cash balances as presented in the consolidated statement of cash flows for the years ended December 31, 2024, 2023, and 2022 ( in thousands ): December 31, 2024 2023 2022 Cash and cash equivalents $ 54,280 $ 41,956 $ 28,743 Restricted cash 3,693 2,091 1,644 Cash and cash equivalents, and restricted cash $ 57,973 $ 44,047 $ 30,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s revenue by source (in thousands) : Year Ended December 31, 2024 2023 2022 Type of revenue stream: Commissions and agency fees Renewal commissions $ 74,938 $ 70,730 $ 57,543 New business commissions 24,608 23,411 24,126 Agency fees 8,127 8,174 10,912 Contingent commissions 31,385 13,746 7,684 Franchise revenues Renewal royalty fees 138,942 107,524 77,346 New business royalty fees 27,122 23,168 18,244 Initial franchise fees 6,620 11,238 10,853 Other franchise revenues 1,831 1,843 1,279 Interest income 932 1,443 1,403 Total revenues $ 314,505 $ 261,276 $ 209,390 Timing of revenue recognition: Transferred at a point in time $ 107,673 $ 102,315 $ 92,581 Transferred over time 206,832 158,961 116,809 Total revenues $ 314,505 $ 261,276 $ 209,390 </t>
        </is>
      </c>
    </row>
    <row r="5">
      <c r="A5" s="4" t="inlineStr">
        <is>
          <t>Schedule of Contract Balances</t>
        </is>
      </c>
      <c r="B5" s="4" t="inlineStr">
        <is>
          <t>The following table provides information about receivables, cost to obtain, and contract liabilities from contracts with customers (in thousands) : December 31, 2024 December 31, 2023 Increase/(decrease) Cost to obtain franchise contracts (1) $ 1,967 $ 2,309 $ (342) Commissions and agency fees receivable, net (2) 31,375 12,903 18,472 Receivable from franchisees, net (2) 14,546 18,989 (4,443) Contract liabilities (2)(3) 18,466 27,099 (8,633) (1) Cost to obtain franchise contracts is included in Other assets on the consolidated balance sheets. (2) Includes both the current and long term portion of this balance. (3) Initial Franchise Fees to be recognized over the life of the contract Significant changes in contract liabilities are as follows (in thousands) : December 31, 2024 December 31, 2023 Contract liability at beginning of period $ 27,099 $ 46,553 Revenue recognized during the period (6,620) (11,238) New deferrals (1) 3,125 4,095 Write offs (2) (5,138) (12,311) Contract liability at end of period $ 18,466 $ 27,099 (1) Initial franchise fees where the consideration is received from the customer for services which are to be transferred to the franchisee over the term of the franchise agreement (2) Franchise Fees, net of recognized revenue, no longer deferred due to the termination of the Franchise Agreement.</t>
        </is>
      </c>
    </row>
    <row r="6">
      <c r="A6" s="4" t="inlineStr">
        <is>
          <t>Schedule of Contract Liability</t>
        </is>
      </c>
      <c r="B6" s="4" t="inlineStr">
        <is>
          <t xml:space="preserve">The following table reflects the estimated initial franchise fees (contract liability) to be recognized in the future related to performance obligations that are unsatisfied at the end of the period (in thousands) : Estimate for the year ended December 31: 2025 $ 3,275 2026 3,019 2027 2,839 2028 2,566 2029 2,246 Thereafter 4,521 $ 18,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ranchise Fees Receivable</t>
        </is>
      </c>
      <c r="B4" s="4" t="inlineStr">
        <is>
          <t xml:space="preserve">The balance of Franchise fees receivable included in receivable from franchisees in the consolidated balance sheets consisted of the following (in thousands) : December 31, 2024 2023 Franchise fees receivable $ 6,263 $ 15,096 Less: Unamortized discount (1,671) (4,388) Less: Allowance for uncollectible franchise fees (35) (223) Total franchise fees receivable $ 4,557 $ 10,485 Activity in the allowance for uncollectible agency fees was as follows (in thousands) : Balance at December 31, 2022 $ 450 Charges to bad debts 1,480 Write offs (1,421) Balance at December 31, 2023 $ 508 Charges to bad debts 1,469 Write offs (1,614) Balance at December 31, 2024 $ 363 </t>
        </is>
      </c>
    </row>
    <row r="5">
      <c r="A5" s="4" t="inlineStr">
        <is>
          <t>Schedule of Allowance For Uncollectible Franchise Fees</t>
        </is>
      </c>
      <c r="B5" s="4" t="inlineStr">
        <is>
          <t xml:space="preserve">Activity in the allowance for uncollectible franchise fees was as follows (in thousands) : Balance at December 31, 2022 $ 487 Charges to bad debts 1,319 Write offs (1,583) Balance at December 31, 2023 223 Charges to bad debts 404 Write offs (592) Balance at December 31, 2024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Uncollectible Agency Fees</t>
        </is>
      </c>
      <c r="B4" s="4" t="inlineStr">
        <is>
          <t xml:space="preserve">The balance of Franchise fees receivable included in receivable from franchisees in the consolidated balance sheets consisted of the following (in thousands) : December 31, 2024 2023 Franchise fees receivable $ 6,263 $ 15,096 Less: Unamortized discount (1,671) (4,388) Less: Allowance for uncollectible franchise fees (35) (223) Total franchise fees receivable $ 4,557 $ 10,485 Activity in the allowance for uncollectible agency fees was as follows (in thousands) : Balance at December 31, 2022 $ 450 Charges to bad debts 1,480 Write offs (1,421) Balance at December 31, 2023 $ 508 Charges to bad debts 1,469 Write offs (1,614) Balance at December 31, 2024 $ 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in thousands) : December 31, 2024 2023 Furniture &amp; fixtures $ 10,369 $ 11,306 Computer equipment 5,443 4,482 Network equipment 481 436 Phone system 227 326 Leasehold improvements 35,288 36,285 Total 51,808 52,834 Less accumulated depreciation (27,707) (22,518) Property and equipment, net $ 24,101 $ 30,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in thousands) : December 31, Weighted average amortization period (years) 2024 2023 Computer software &amp; web domain $ 24,475 $ 13,509 8.52 Books of business 6,895 6,895 6.36 Less accumulated amortization (6,294) (3,138) Intangible assets, net $ 25,075 $ 17,266 </t>
        </is>
      </c>
    </row>
    <row r="5">
      <c r="A5" s="4" t="inlineStr">
        <is>
          <t>Schedule of Expected Amortization Expense</t>
        </is>
      </c>
      <c r="B5" s="4" t="inlineStr">
        <is>
          <t xml:space="preserve">Expected amortization for the next five calendar years as of December 31, 2024 are as follows (in thousands) : 2025 $ 3,502 2026 3,215 2027 3,201 2028 3,201 2029 and thereafter 11,956 Total $ 25,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Rate Dependent of Leverage Ratio</t>
        </is>
      </c>
      <c r="B4" s="4" t="inlineStr">
        <is>
          <t>The interest rates applicable for each leverage ratio tier are as follows: Leverage Ratio Interest Rate &lt; 1.50x SOFR + 175 bps &gt; 1.50x SOFR + 200 bps &gt; 2.50x SOFR + 225 bps &gt; 3.50x SOFR + 250 bps</t>
        </is>
      </c>
    </row>
    <row r="5">
      <c r="A5" s="4" t="inlineStr">
        <is>
          <t>Schedule of Maturities of Note Payable</t>
        </is>
      </c>
      <c r="B5" s="4" t="inlineStr">
        <is>
          <t xml:space="preserve">Maturities of the term note payable for the next five calendar years as of December 31, 2024 are as follows (in thousands) : Amount 2025 $ 10,063 2026 83,016 2027 — 2028 — 2029 — Total $ 93,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in thousands) : Year Ended December 31, 2024 2023 2022 Current income taxes Federal $ — $ — $ — State and local 1,332 755 271 Total current income taxes 1,332 755 271 Deferred income taxes Federal 5,973 3,169 (340) State and local (9,718) (1,232) 2,568 Total deferred income taxes (3,745) 1,937 2,228 Income tax expense (benefit) $ (2,413) $ 2,692 $ 2,499 </t>
        </is>
      </c>
    </row>
    <row r="5">
      <c r="A5" s="4" t="inlineStr">
        <is>
          <t>Schedule of Reconciliation of Income Tax Expense</t>
        </is>
      </c>
      <c r="B5" s="4" t="inlineStr">
        <is>
          <t xml:space="preserve">A reconciliation of income tax expense computed at the U.S. federal statutory income tax rate to the income tax expense recognized is as follows (in thousands) : Year Ended December 31, 2024 2023 2022 Income before taxes $ 46,700 $ 26,388 $ 5,129 Income taxes at U.S. federal statutory rate 9,807 5,541 1,076 Tax on income not subject to entity level federal income tax (3,929) (2,034) (483) Permanent Differences: Non-deductible stock compensation costs (3,060) (1,760) (1,478) Non-deductible excess compensation — 70 15 Meals &amp; entertainment 178 152 101 Permanent Provision to Return 9 (53) 43 State income tax expense (benefit), net of federal benefit (6,530) (329) 2,268 Other reconciling items: Section 162(m) DTA Write-off 1,044 1,085 935 Other 68 20 22 Income tax expense (benefit) $ (2,413) $ 2,692 $ 2,499 </t>
        </is>
      </c>
    </row>
    <row r="6">
      <c r="A6" s="4" t="inlineStr">
        <is>
          <t>Schedule of Deferred Tax Assets and Liabilities</t>
        </is>
      </c>
      <c r="B6" s="4" t="inlineStr">
        <is>
          <t xml:space="preserve">The components of deferred tax assets are as follows ( in thousands ): December 31, 2024 December 31, 2023 Net operating loss carryforwards $ 18,503 $ 15,906 Investment in flow-through entity 174,975 165,303 Net deferred tax asset $ 193,478 $ 181,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The following table summarizes the calculation of EPS for the years ended December 31, 2024, 2023, and 2022 (in thousands) : Year Ended December 31, 2024 2023 2022 Numerator: Net income attributable to GSHD - Basic $ 30,426 $ 14,140 $ 565 Add: net income attributable to noncontrolling interests (1) 18,687 9,556 — Less: income tax effect on income attributable to noncontrolling interests assuming conversion of Class B common shares (1) (4,767) (2,524) — Net income available to GSHD - Diluted $ 44,347 $ 21,172 $ 565 Denominator: Basic EPS Weighted average outstanding Class A common shares - Basic 24,657 23,929 20,995 Earnings per share of Class A common stock - Basic $ 1.23 $ 0.59 $ 0.03 Diluted EPS Weighted average outstanding Class A common shares - Basic 24,657 23,929 20,995 Effect of dilutive securities: Weighted average outstanding Class B common shares (if-converted) (1) 12,749 13,769 — Stock options (2) 895 657 778 Weighted average outstanding Class A common shares - Diluted 38,301 38,356 21,773 Earnings per share of Class A common stock - Diluted $ 1.16 $ 0.55 $ 0.03 (1) For the years ended December 31, 2024 and 2023, the impact of the conversion of Class B common shares to Class A common shares calculated under the if-converted method was dilutive, and as such, (a) 12,749 thousand and 13,769 thousand common shares (assuming the conversion of all outstanding class B common stock) were included in the Weighted average outstanding Class A common shares - Diluted and (b) $13.9 million and $7.0 million of noncontrolling interest net income (after incremental tax effect from assuming conversion of all outstanding class B common stock), was added back to Net income available to GSHD - Diluted. For the year 2022, the impact of the conversion of Class B common shares to Class A common shares is excluded from the calculation of Diluted EPS because inclusion of such shares would be anti-dilutive. (2) The dilutive effect of stock options is computed using the treasury stock method. 869 thousand, 1,560 thousand, and 2,390 thousand stock options were excluded from the computation of diluted earnings per share of Class A common stock for the years ended December 31, 2024, 2023 and 2022 because the effect would have been anti-dilutive.</t>
        </is>
      </c>
    </row>
    <row r="5">
      <c r="A5" s="4" t="inlineStr">
        <is>
          <t>Schedule of Error Corrections and Prior Period Adjustments</t>
        </is>
      </c>
      <c r="B5" s="4" t="inlineStr">
        <is>
          <t xml:space="preserve">The amounts previously reported within the Company’s financial statements have been revised to reflect the corrected balances as presented below (in thousands): Consolidated balance sheet (in thousands) As of December 31, 2023 As previously reported Adjustment As corrected Additional paid-in capital 103,228 (29,815) 73,413 Accumulated deficit (47,056) 1,229 (45,827) Total stockholders's equity 56,552 (28,586) 27,966 Noncontrolling interest (39,766) 28,586 (11,180) Issued shares of Class A common stock Issued shares of Class B common stock Class A common stock Class B common stock Additional paid-in capital Accumulated deficit Total stockholders' equity Noncontrolling interest Total equity As Previously Reported Balance January 1, 2022 20,198 16,909 $ 200 $ 170 $ 46,281 $ (60,671) $ (14,020) $ (55,168) $ (69,188) Net income — — — — — 565 565 2,065 2,630 Exercise of stock options 381 — 4 — 5,427 — 5,431 — 5,431 Equity-based compensation — — — — 19,642 — 19,642 — 19,642 Activity under employee stock purchase plan 16 — — — 699 — 699 — 699 Redemption of LLC Units 2,439 (2,439) 24 (24) (7,598) — (7,598) 7,598 — Deferred tax adjustments net of Tax Receivable Agreement liabilities — — — — 6,415 — 6,415 747 7,162 Reallocation of Noncontrolling interest — — — — — (464) (464) 464 — Balance December 31, 2022 23,034 14,470 $ 228 $ 146 $ 70,866 $ (60,570) $ 10,670 $ (44,294) $ (33,624) Adjustments Balance January 1, 2022 — — $ — $ — $ (11,545) $ 139 $ (11,406) $ 11,406 $ — Net income — — — — — — — — — Exercise of stock options — — — — (2,699) — (2,699) 2,699 — Equity-based compensation — — — — (8,643) — (8,643) 8,643 — Activity under employee stock purchase plan — — — — (317) — (317) 317 — Redemption of LLC Units — — — — 2,630 — 2,630 (2,630) — Deferred tax adjustments net of Tax Receivable Agreement liabilities — — — — 747 — 747 (747) — Reallocation of Noncontrolling interest — — — — — 464 464 (464) — Balance December 31, 2022 — — $ — $ — $ (19,828) $ 603 $ (19,225) $ 19,225 $ — Issued shares of Class A common stock Issued shares of Class B common stock Class A common stock Class B common stock Additional paid-in capital Accumulated deficit Total stockholders' equity Noncontrolling interest Total equity As Revised Balance January 1, 2022 20,198 16,909 $ 200 $ 170 $ 34,736 $ (60,532) $ (25,426) $ (43,762) $ (69,188) Net income — — — — — 565 565 2,065 2,630 Exercise of stock options 381 — 4 — 2,728 — 2,732 2,699 5,431 Equity-based compensation — — — — 10,999 — 10,999 8,643 19,642 Activity under employee stock purchase plan 16 — — — 382 — 382 317 699 Redemption of LLC Units 2,439 (2,439) 24 (24) (4,969) — (4,969) 4,969 — Deferred tax adjustments net of Tax Receivable Agreement liabilities — — — — 7,162 — 7,162 — 7,162 Reallocation of Noncontrolling interest — — — — — — — — — Balance December 31, 2022 23,034 14,470 $ 228 $ 146 $ 51,038 $ (59,967) $ (8,555) $ (25,069) $ (33,624) Issued shares of Class A common stock Issued shares of Class B common stock Class A common stock Class B common stock Additional paid-in capital Accumulated deficit Total stockholders' equity Noncontrolling interest Total equity As Previously Reported Balance January 1, 2023 23,034 14,470 $ 228 $ 146 $ 70,866 $ (60,570) $ 10,670 $ (44,294) $ (33,624) Distributions — — — — — — — (10,939) (10,939) Net income — — — — — 14,140 14,140 9,556 23,696 Exercise of stock options 409 — 4 — 9,286 — 9,290 — 9,290 Equity-based compensation — — — — 23,989 — 23,989 — 23,989 Activity under employee stock purchase plan 6 — 1 — 605 — 607 — 607 Redemption of LLC Units 1,517 (1,517) 15 (15) (4,677) — (4,677) 4,677 — Deferred tax adjustments net of Tax Receivable Agreement liabilities — — — — 3,159 — 3,159 608 3,767 Reallocation of Noncontrolling interest — — — — — (626) (626) 626 — Balance December 31, 2023 24,966 12,954 $ 250 $ 130 $ 103,228 $ (47,056) $ 56,552 $ (39,766) $ 16,786 Issued shares of Class A common stock Issued shares of Class B common stock Class A common stock Class B common stock Additional paid-in capital Accumulated deficit Total stockholders' equity Noncontrolling interest Total equity Adjustments Balance January 1, 2023 — — $ — $ — $ (19,828) $ 603 $ (19,225) $ 19,225 $ — Distributions — — — — — — — — — Net income — — — — — — — — — Exercise of stock options — — — — (3,662) — (3,662) 3,662 — Equity-based compensation — — — — (8,788) — (8,788) 8,788 — Activity under employee stock purchase plan — — — — (224) — (224) 224 — Redemption of LLC Units — — — — 2,078 — 2,078 (2,078) — Deferred tax adjustments net of Tax Receivable Agreement liabilities — — — — 608 — 608 (608) — Reallocation of Noncontrolling interest — — — — — 626 626 (626) — Balance December 31, 2023 — — $ — $ — $ (29,815) $ 1,229 $ (28,586) $ 28,586 $ — As Revised Balance January 1, 2023 23,034 14,470 $ 228 $ 146 $ 51,038 $ (59,967) $ (8,555) $ (25,069) $ (33,624) Distributions — — — — — — — (10,939) (10,939) Net income — — — — — 14,140 14,140 9,556 23,696 Exercise of stock options 409 — 4 — 5,624 — 5,628 3,662 9,290 Equity-based compensation — — — — 15,201 — 15,201 8,788 23,989 Activity under employee stock purchase plan 6 — 1 — 381 — 383 224 607 Redemption of LLC Units 1,517 (1,517) 15 (15) (2,598) — (2,598) 2,598 — Deferred tax adjustments net of Tax Receivable Agreement liabilities — — — — 3,767 — 3,767 — 3,767 Reallocation of Noncontrolling interest — — — — — — — — — Balance December 31, 2023 24,966 12,954 $ 250 $ 130 $ 73,413 $ (45,827) $ 27,966 $ (11,180) $ 16,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Ownership Interests</t>
        </is>
      </c>
      <c r="B4" s="4" t="inlineStr">
        <is>
          <t>The following table summarizes the ownership interest in GF as of December 31, 2024 and 2023 (in thousands): December 31, 2024 December 31, 2023 LLC Units Ownership % LLC Units Ownership % Number of LLC Units held by GSHD 24,668 66.2% 24,966 65.8% Number of LLC Units held by noncontrolling interest holders 12,620 33.8% 12,954 34.2% Number of LLC Units outstanding 37,288 100.0% 37,920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280</v>
      </c>
      <c r="C3" s="5" t="n">
        <v>41956</v>
      </c>
    </row>
    <row r="4">
      <c r="A4" s="4" t="inlineStr">
        <is>
          <t>Restricted cash</t>
        </is>
      </c>
      <c r="B4" s="6" t="n">
        <v>3693</v>
      </c>
      <c r="C4" s="6" t="n">
        <v>2091</v>
      </c>
    </row>
    <row r="5">
      <c r="A5" s="4" t="inlineStr">
        <is>
          <t>Commissions and agency fees receivable, net</t>
        </is>
      </c>
      <c r="B5" s="6" t="n">
        <v>31375</v>
      </c>
      <c r="C5" s="6" t="n">
        <v>12903</v>
      </c>
    </row>
    <row r="6">
      <c r="A6" s="4" t="inlineStr">
        <is>
          <t>Receivable from franchisees, net</t>
        </is>
      </c>
      <c r="B6" s="6" t="n">
        <v>11077</v>
      </c>
      <c r="C6" s="6" t="n">
        <v>9720</v>
      </c>
    </row>
    <row r="7">
      <c r="A7" s="4" t="inlineStr">
        <is>
          <t>Prepaid expenses</t>
        </is>
      </c>
      <c r="B7" s="6" t="n">
        <v>8139</v>
      </c>
      <c r="C7" s="6" t="n">
        <v>7889</v>
      </c>
    </row>
    <row r="8">
      <c r="A8" s="4" t="inlineStr">
        <is>
          <t>Total current assets</t>
        </is>
      </c>
      <c r="B8" s="6" t="n">
        <v>108564</v>
      </c>
      <c r="C8" s="6" t="n">
        <v>74559</v>
      </c>
    </row>
    <row r="9">
      <c r="A9" s="4" t="inlineStr">
        <is>
          <t>Receivable from franchisees, net of current portion</t>
        </is>
      </c>
      <c r="B9" s="6" t="n">
        <v>3469</v>
      </c>
      <c r="C9" s="6" t="n">
        <v>9269</v>
      </c>
    </row>
    <row r="10">
      <c r="A10" s="4" t="inlineStr">
        <is>
          <t>Property and equipment, net of accumulated depreciation</t>
        </is>
      </c>
      <c r="B10" s="6" t="n">
        <v>24101</v>
      </c>
      <c r="C10" s="6" t="n">
        <v>30316</v>
      </c>
    </row>
    <row r="11">
      <c r="A11" s="4" t="inlineStr">
        <is>
          <t>Right-of use asset</t>
        </is>
      </c>
      <c r="B11" s="6" t="n">
        <v>37420</v>
      </c>
      <c r="C11" s="6" t="n">
        <v>38406</v>
      </c>
    </row>
    <row r="12">
      <c r="A12" s="4" t="inlineStr">
        <is>
          <t>Intangible assets, net of accumulated amortization</t>
        </is>
      </c>
      <c r="B12" s="6" t="n">
        <v>25075</v>
      </c>
      <c r="C12" s="6" t="n">
        <v>17266</v>
      </c>
    </row>
    <row r="13">
      <c r="A13" s="4" t="inlineStr">
        <is>
          <t>Deferred income taxes, net</t>
        </is>
      </c>
      <c r="B13" s="6" t="n">
        <v>193478</v>
      </c>
      <c r="C13" s="6" t="n">
        <v>181209</v>
      </c>
    </row>
    <row r="14">
      <c r="A14" s="4" t="inlineStr">
        <is>
          <t>Other assets</t>
        </is>
      </c>
      <c r="B14" s="6" t="n">
        <v>5546</v>
      </c>
      <c r="C14" s="6" t="n">
        <v>3867</v>
      </c>
    </row>
    <row r="15">
      <c r="A15" s="4" t="inlineStr">
        <is>
          <t>Total assets</t>
        </is>
      </c>
      <c r="B15" s="6" t="n">
        <v>397653</v>
      </c>
      <c r="C15" s="6" t="n">
        <v>354892</v>
      </c>
    </row>
    <row r="16">
      <c r="A16" s="3" t="inlineStr">
        <is>
          <t>Current Liabilities:</t>
        </is>
      </c>
      <c r="B16" s="4" t="inlineStr">
        <is>
          <t xml:space="preserve"> </t>
        </is>
      </c>
      <c r="C16" s="4" t="inlineStr">
        <is>
          <t xml:space="preserve"> </t>
        </is>
      </c>
    </row>
    <row r="17">
      <c r="A17" s="4" t="inlineStr">
        <is>
          <t>Accounts payable and accrued expenses</t>
        </is>
      </c>
      <c r="B17" s="6" t="n">
        <v>22891</v>
      </c>
      <c r="C17" s="6" t="n">
        <v>16398</v>
      </c>
    </row>
    <row r="18">
      <c r="A18" s="4" t="inlineStr">
        <is>
          <t>Premiums payable</t>
        </is>
      </c>
      <c r="B18" s="6" t="n">
        <v>3693</v>
      </c>
      <c r="C18" s="6" t="n">
        <v>2091</v>
      </c>
    </row>
    <row r="19">
      <c r="A19" s="4" t="inlineStr">
        <is>
          <t>Lease liability</t>
        </is>
      </c>
      <c r="B19" s="6" t="n">
        <v>6535</v>
      </c>
      <c r="C19" s="6" t="n">
        <v>8897</v>
      </c>
    </row>
    <row r="20">
      <c r="A20" s="4" t="inlineStr">
        <is>
          <t>Contract liabilities</t>
        </is>
      </c>
      <c r="B20" s="6" t="n">
        <v>3275</v>
      </c>
      <c r="C20" s="6" t="n">
        <v>4129</v>
      </c>
    </row>
    <row r="21">
      <c r="A21" s="4" t="inlineStr">
        <is>
          <t>Note payable</t>
        </is>
      </c>
      <c r="B21" s="6" t="n">
        <v>10063</v>
      </c>
      <c r="C21" s="6" t="n">
        <v>9375</v>
      </c>
    </row>
    <row r="22">
      <c r="A22" s="4" t="inlineStr">
        <is>
          <t>Total current liabilities</t>
        </is>
      </c>
      <c r="B22" s="6" t="n">
        <v>46457</v>
      </c>
      <c r="C22" s="6" t="n">
        <v>40890</v>
      </c>
    </row>
    <row r="23">
      <c r="A23" s="4" t="inlineStr">
        <is>
          <t>Lease liability, net of current portion</t>
        </is>
      </c>
      <c r="B23" s="6" t="n">
        <v>54536</v>
      </c>
      <c r="C23" s="6" t="n">
        <v>57382</v>
      </c>
    </row>
    <row r="24">
      <c r="A24" s="4" t="inlineStr">
        <is>
          <t>Note payable, net of current portion</t>
        </is>
      </c>
      <c r="B24" s="6" t="n">
        <v>82251</v>
      </c>
      <c r="C24" s="6" t="n">
        <v>67562</v>
      </c>
    </row>
    <row r="25">
      <c r="A25" s="4" t="inlineStr">
        <is>
          <t>Contract liabilities, net of current portion</t>
        </is>
      </c>
      <c r="B25" s="6" t="n">
        <v>15191</v>
      </c>
      <c r="C25" s="6" t="n">
        <v>22970</v>
      </c>
    </row>
    <row r="26">
      <c r="A26" s="4" t="inlineStr">
        <is>
          <t>Liabilities under tax receivable agreement, net of current portion</t>
        </is>
      </c>
      <c r="B26" s="6" t="n">
        <v>160142</v>
      </c>
      <c r="C26" s="6" t="n">
        <v>149302</v>
      </c>
    </row>
    <row r="27">
      <c r="A27" s="4" t="inlineStr">
        <is>
          <t>Total liabilities</t>
        </is>
      </c>
      <c r="B27" s="6" t="n">
        <v>358577</v>
      </c>
      <c r="C27" s="6" t="n">
        <v>338106</v>
      </c>
    </row>
    <row r="28">
      <c r="A28" s="4" t="inlineStr">
        <is>
          <t>Commitments and contingencies (see notes 9, 15, and 17)</t>
        </is>
      </c>
      <c r="B28" s="4" t="inlineStr">
        <is>
          <t xml:space="preserve"> </t>
        </is>
      </c>
      <c r="C28" s="4" t="inlineStr">
        <is>
          <t xml:space="preserve"> </t>
        </is>
      </c>
    </row>
    <row r="29">
      <c r="A29" s="4" t="inlineStr">
        <is>
          <t>Additional paid-in capital</t>
        </is>
      </c>
      <c r="B29" s="6" t="n">
        <v>58917</v>
      </c>
      <c r="C29" s="6" t="n">
        <v>73413</v>
      </c>
    </row>
    <row r="30">
      <c r="A30" s="4" t="inlineStr">
        <is>
          <t>Accumulated deficit</t>
        </is>
      </c>
      <c r="B30" s="6" t="n">
        <v>-15401</v>
      </c>
      <c r="C30" s="6" t="n">
        <v>-45827</v>
      </c>
    </row>
    <row r="31">
      <c r="A31" s="4" t="inlineStr">
        <is>
          <t>Total stockholders' equity and members' deficit</t>
        </is>
      </c>
      <c r="B31" s="6" t="n">
        <v>43889</v>
      </c>
      <c r="C31" s="6" t="n">
        <v>27966</v>
      </c>
    </row>
    <row r="32">
      <c r="A32" s="4" t="inlineStr">
        <is>
          <t>Noncontrolling interests</t>
        </is>
      </c>
      <c r="B32" s="6" t="n">
        <v>-4813</v>
      </c>
      <c r="C32" s="6" t="n">
        <v>-11180</v>
      </c>
    </row>
    <row r="33">
      <c r="A33" s="4" t="inlineStr">
        <is>
          <t>Total equity</t>
        </is>
      </c>
      <c r="B33" s="6" t="n">
        <v>39076</v>
      </c>
      <c r="C33" s="6" t="n">
        <v>16786</v>
      </c>
    </row>
    <row r="34">
      <c r="A34" s="4" t="inlineStr">
        <is>
          <t>Total liabilities and equity</t>
        </is>
      </c>
      <c r="B34" s="6" t="n">
        <v>397653</v>
      </c>
      <c r="C34" s="6" t="n">
        <v>354892</v>
      </c>
    </row>
    <row r="35">
      <c r="A35" s="4" t="inlineStr">
        <is>
          <t>Class A Common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6" t="n">
        <v>247</v>
      </c>
      <c r="C37" s="6" t="n">
        <v>250</v>
      </c>
    </row>
    <row r="38">
      <c r="A38" s="4" t="inlineStr">
        <is>
          <t>Class B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126</v>
      </c>
      <c r="C40" s="5" t="n">
        <v>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during the years ended December 31, 2024, 2023, and 2022 is as follows (in thousands) : Year Ended December 31, 2024 2023 2022 Stock options $ 27,971 $ 23,989 $ 19,642 Equity-based compensation expense $ 27,971 $ 23,989 $ 19,642 </t>
        </is>
      </c>
    </row>
    <row r="5">
      <c r="A5" s="4" t="inlineStr">
        <is>
          <t>Schedule of Stock Option Valuation Assumptions</t>
        </is>
      </c>
      <c r="B5" s="4" t="inlineStr">
        <is>
          <t>A summary of the weighted average assumptions used for valuing stock options granted in the periods 2024, 2023, and 2022 are as follows: Year Ended December 31, 2024 2023 2022 Expected volatility 55 % 60% - 65% 55% - 65% Expected dividend yield — % — % — % Expected term (in years) 2.75 - 4.75 2.75 - 4.75 3.25 - 4.00 Risk-free interest rate 3.46% - 4.58% 3.44%- 4.06% 1.19% - 4.26%</t>
        </is>
      </c>
    </row>
    <row r="6">
      <c r="A6" s="4" t="inlineStr">
        <is>
          <t>Schedule of Stock Option Activity</t>
        </is>
      </c>
      <c r="B6" s="4" t="inlineStr">
        <is>
          <t xml:space="preserve">A summary of stock option activity for the year ended December 31, 2024 is as follows ( in thousands except per-share amounts ): Stock Options Weighted-average Exercise Price Aggregate Intrinsic Value Weighted-average Remaining Contractual Life (Years) Outstanding as of December 31, 2023 2,946 $ 61.87 Granted 832 75.93 Exercised (403) 29.21 Forfeited (72) 67.59 Expired (41) 130.36 Outstanding as of December 31, 2024 3,263 $ 68.50 $ 144,916 7.35 Options vested and exercisable as of December 31, 2024 1,606 $ 67.99 $ 75,957 6.31 Options unvested as of December 31, 2024 1,657 $ 68.99 $ 68,959 8.37 A summary of stock option activity for the years ended December 31, 2024, 2023 and 2022 is as follows ( in thousands except per-share amounts ): Year Ended December 31, 2024 2023 2022 Weighted-average grant-date fair value of options granted $ 32.41 $ 19.08 $ 41.71 Total intrinsic value of options exercised $ 27,106 $ 16,424 $ 14,373 Total fair value of shares vested during the year $ 24,645 $ 23,269 $ 8,876 A summary of unvested stock option activity for the years ended December 31, 2024, 2023 and 2022 is as follows ( in thousands except per-share amounts ): Stock Options Weighted Average Grant Date Fair Value Unvested as of December 31, 2023 1,772 $ 28.11 Vested (875) 28.18 Granted 832 32.41 Forfeited (72) 31.18 Unvested as of December 31, 2024 1,657 $ 3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 Rent Expense and Supplemental Cash Flow Information</t>
        </is>
      </c>
      <c r="B4" s="4" t="inlineStr">
        <is>
          <t xml:space="preserve">The following table provides information related to the Company’s leases as of December 31, 2024 and 2023 (in thousands) : December 31, 2024 December 31, 2023 Right-of-use assets $ 37,420 $ 38,406 Short term lease liabilities 6,535 8,897 Long term lease liabilities 54,536 57,382 Total lease liabilities 61,071 66,279 Weighted average remaining lease term (in years) 6.71 6.51 Weighted average incremental borrowing rate 5.3 % 4.0 % The following schedule shows the components of lease cost for the years ended December 31, 2024 and 2023 (in thousands): December 31, 2024 December 31, 2023 Gross operating lease cost $ 8,074 $ 8,016 Sublease income (672) (319) Net lease cost $ 7,402 $ 7,697 The following is a schedule of supplemental cash flow information related to leases for the year ended December 31, 2024 and 2023 (in thousands): December 31, 2024 December 31, 2023 Cash paid for amounts included in the measurement of lease liabilities Operating cash flows from operating leases $ (11,267) $ (9,344) Right of use assets obtained in exchange for lease obligation Operating leases $ 4,931 $ 927 </t>
        </is>
      </c>
    </row>
    <row r="5">
      <c r="A5" s="4" t="inlineStr">
        <is>
          <t>Schedule of Future Minimum Lease Payments</t>
        </is>
      </c>
      <c r="B5" s="4" t="inlineStr">
        <is>
          <t xml:space="preserve">The following is a schedule of future maturity of lease liability as of December 31, 2024 (in thousands): 2025 $ 7,910 2026 12,174 2027 11,988 2028 11,217 2029 9,780 Thereafter 21,177 Total lease payments 74,246 Less: imputed interest (13,175) Future maturity of lease liability $ 61,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24" customWidth="1" min="5" max="5"/>
    <col width="24" customWidth="1" min="6" max="6"/>
  </cols>
  <sheetData>
    <row r="1">
      <c r="A1" s="1" t="inlineStr">
        <is>
          <t>Organization - Narrative (Details) $ / shares in Units, shares in Thousands, $ in Millions</t>
        </is>
      </c>
      <c r="D1" s="2" t="inlineStr">
        <is>
          <t>12 Months Ended</t>
        </is>
      </c>
    </row>
    <row r="2">
      <c r="B2" s="2" t="inlineStr">
        <is>
          <t>May 02, 2018</t>
        </is>
      </c>
      <c r="C2" s="2" t="inlineStr">
        <is>
          <t>May 01, 2018 USD ($) class vote $ / shares shares</t>
        </is>
      </c>
      <c r="D2" s="2" t="inlineStr">
        <is>
          <t>Dec. 31, 2024 franchise vote</t>
        </is>
      </c>
      <c r="E2" s="2" t="inlineStr">
        <is>
          <t>Dec. 31, 2023 franchise</t>
        </is>
      </c>
      <c r="F2" s="2" t="inlineStr">
        <is>
          <t>Dec. 31, 2022 franchise</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anchise locations sold (in franchises) | franchise</t>
        </is>
      </c>
      <c r="B4" s="4" t="inlineStr">
        <is>
          <t xml:space="preserve"> </t>
        </is>
      </c>
      <c r="C4" s="4" t="inlineStr">
        <is>
          <t xml:space="preserve"> </t>
        </is>
      </c>
      <c r="D4" s="6" t="n">
        <v>97</v>
      </c>
      <c r="E4" s="6" t="n">
        <v>209</v>
      </c>
      <c r="F4" s="6" t="n">
        <v>496</v>
      </c>
    </row>
    <row r="5">
      <c r="A5" s="4" t="inlineStr">
        <is>
          <t>Operating franchise locations (in franchises) | franchise</t>
        </is>
      </c>
      <c r="B5" s="4" t="inlineStr">
        <is>
          <t xml:space="preserve"> </t>
        </is>
      </c>
      <c r="C5" s="4" t="inlineStr">
        <is>
          <t xml:space="preserve"> </t>
        </is>
      </c>
      <c r="D5" s="6" t="n">
        <v>1103</v>
      </c>
      <c r="E5" s="6" t="n">
        <v>1226</v>
      </c>
      <c r="F5" s="6" t="n">
        <v>1413</v>
      </c>
    </row>
    <row r="6">
      <c r="A6" s="4" t="inlineStr">
        <is>
          <t>Franchises purchased (in franchises) | franchise</t>
        </is>
      </c>
      <c r="B6" s="4" t="inlineStr">
        <is>
          <t xml:space="preserve"> </t>
        </is>
      </c>
      <c r="C6" s="4" t="inlineStr">
        <is>
          <t xml:space="preserve"> </t>
        </is>
      </c>
      <c r="D6" s="6" t="n">
        <v>0</v>
      </c>
      <c r="E6" s="6" t="n">
        <v>0</v>
      </c>
      <c r="F6" s="6" t="n">
        <v>0</v>
      </c>
    </row>
    <row r="7">
      <c r="A7" s="4" t="inlineStr">
        <is>
          <t>Number of classes (in classes) | class</t>
        </is>
      </c>
      <c r="B7" s="4" t="inlineStr">
        <is>
          <t xml:space="preserve"> </t>
        </is>
      </c>
      <c r="C7" s="6" t="n">
        <v>2</v>
      </c>
      <c r="D7" s="4" t="inlineStr">
        <is>
          <t xml:space="preserve"> </t>
        </is>
      </c>
      <c r="E7" s="4" t="inlineStr">
        <is>
          <t xml:space="preserve"> </t>
        </is>
      </c>
      <c r="F7" s="4" t="inlineStr">
        <is>
          <t xml:space="preserve"> </t>
        </is>
      </c>
    </row>
    <row r="8">
      <c r="A8" s="4" t="inlineStr">
        <is>
          <t>Vote per share (in votes) | vote</t>
        </is>
      </c>
      <c r="B8" s="4" t="inlineStr">
        <is>
          <t xml:space="preserve"> </t>
        </is>
      </c>
      <c r="C8" s="6" t="n">
        <v>1</v>
      </c>
      <c r="D8" s="4" t="inlineStr">
        <is>
          <t xml:space="preserve"> </t>
        </is>
      </c>
      <c r="E8" s="4" t="inlineStr">
        <is>
          <t xml:space="preserve"> </t>
        </is>
      </c>
      <c r="F8" s="4" t="inlineStr">
        <is>
          <t xml:space="preserve"> </t>
        </is>
      </c>
    </row>
    <row r="9">
      <c r="A9" s="4" t="inlineStr">
        <is>
          <t>Conversion ratio</t>
        </is>
      </c>
      <c r="B9" s="4" t="inlineStr">
        <is>
          <t xml:space="preserve"> </t>
        </is>
      </c>
      <c r="C9" s="6" t="n">
        <v>1</v>
      </c>
      <c r="D9" s="4" t="inlineStr">
        <is>
          <t xml:space="preserve"> </t>
        </is>
      </c>
      <c r="E9" s="4" t="inlineStr">
        <is>
          <t xml:space="preserve"> </t>
        </is>
      </c>
      <c r="F9" s="4" t="inlineStr">
        <is>
          <t xml:space="preserve"> </t>
        </is>
      </c>
    </row>
    <row r="10">
      <c r="A10" s="4" t="inlineStr">
        <is>
          <t>Goosehead Management Note and Texas Wasatch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debt | $</t>
        </is>
      </c>
      <c r="B12" s="4" t="inlineStr">
        <is>
          <t xml:space="preserve"> </t>
        </is>
      </c>
      <c r="C12" s="5" t="n">
        <v>114</v>
      </c>
      <c r="D12" s="4" t="inlineStr">
        <is>
          <t xml:space="preserve"> </t>
        </is>
      </c>
      <c r="E12" s="4" t="inlineStr">
        <is>
          <t xml:space="preserve"> </t>
        </is>
      </c>
      <c r="F12" s="4" t="inlineStr">
        <is>
          <t xml:space="preserve"> </t>
        </is>
      </c>
    </row>
    <row r="13">
      <c r="A13" s="4" t="inlineStr">
        <is>
          <t>Goosehead Insurance Agency, LLC | Goosehead Insurance Hold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8" t="n">
        <v>1</v>
      </c>
      <c r="E15" s="4" t="inlineStr">
        <is>
          <t xml:space="preserve"> </t>
        </is>
      </c>
      <c r="F15" s="4" t="inlineStr">
        <is>
          <t xml:space="preserve"> </t>
        </is>
      </c>
    </row>
    <row r="16">
      <c r="A16" s="4" t="inlineStr">
        <is>
          <t>Goosehead Insurance Holding, LLC | Goosehead Financial,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4" t="inlineStr">
        <is>
          <t xml:space="preserve"> </t>
        </is>
      </c>
      <c r="C18" s="4" t="inlineStr">
        <is>
          <t xml:space="preserve"> </t>
        </is>
      </c>
      <c r="D18" s="8" t="n">
        <v>1</v>
      </c>
      <c r="E18" s="4" t="inlineStr">
        <is>
          <t xml:space="preserve"> </t>
        </is>
      </c>
      <c r="F18" s="4" t="inlineStr">
        <is>
          <t xml:space="preserve"> </t>
        </is>
      </c>
    </row>
    <row r="19">
      <c r="A19" s="4" t="inlineStr">
        <is>
          <t>Goosehead Financial, LLC | Goosehead Insuranc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9" t="n">
        <v>0.373</v>
      </c>
      <c r="C21" s="4" t="inlineStr">
        <is>
          <t xml:space="preserve"> </t>
        </is>
      </c>
      <c r="D21" s="4" t="inlineStr">
        <is>
          <t xml:space="preserve"> </t>
        </is>
      </c>
      <c r="E21" s="4" t="inlineStr">
        <is>
          <t xml:space="preserve"> </t>
        </is>
      </c>
      <c r="F21" s="4" t="inlineStr">
        <is>
          <t xml:space="preserve"> </t>
        </is>
      </c>
    </row>
    <row r="22">
      <c r="A22" s="4" t="inlineStr">
        <is>
          <t>Goosehead Financial, LLC | Pre-IPO LLC Memb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9" t="n">
        <v>0.627</v>
      </c>
      <c r="C24" s="4" t="inlineStr">
        <is>
          <t xml:space="preserve"> </t>
        </is>
      </c>
      <c r="D24" s="4" t="inlineStr">
        <is>
          <t xml:space="preserve"> </t>
        </is>
      </c>
      <c r="E24" s="4" t="inlineStr">
        <is>
          <t xml:space="preserve"> </t>
        </is>
      </c>
      <c r="F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te per share (in votes) | vote</t>
        </is>
      </c>
      <c r="B27" s="4" t="inlineStr">
        <is>
          <t xml:space="preserve"> </t>
        </is>
      </c>
      <c r="C27" s="4" t="inlineStr">
        <is>
          <t xml:space="preserve"> </t>
        </is>
      </c>
      <c r="D27" s="6" t="n">
        <v>1</v>
      </c>
      <c r="E27" s="4" t="inlineStr">
        <is>
          <t xml:space="preserve"> </t>
        </is>
      </c>
      <c r="F27" s="4" t="inlineStr">
        <is>
          <t xml:space="preserve"> </t>
        </is>
      </c>
    </row>
    <row r="28">
      <c r="A28" s="4" t="inlineStr">
        <is>
          <t>Class A Common Stock | Goosehead Management, LLC And Texas Wasatch Insurance Holdings Group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t>
        </is>
      </c>
      <c r="B30" s="4" t="inlineStr">
        <is>
          <t xml:space="preserve"> </t>
        </is>
      </c>
      <c r="C30" s="6" t="n">
        <v>3724</v>
      </c>
      <c r="D30" s="4" t="inlineStr">
        <is>
          <t xml:space="preserve"> </t>
        </is>
      </c>
      <c r="E30" s="4" t="inlineStr">
        <is>
          <t xml:space="preserve"> </t>
        </is>
      </c>
      <c r="F30" s="4" t="inlineStr">
        <is>
          <t xml:space="preserve"> </t>
        </is>
      </c>
    </row>
    <row r="31">
      <c r="A31" s="4" t="inlineStr">
        <is>
          <t>Class A Common Stock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transaction (in shares)</t>
        </is>
      </c>
      <c r="B33" s="4" t="inlineStr">
        <is>
          <t xml:space="preserve"> </t>
        </is>
      </c>
      <c r="C33" s="6" t="n">
        <v>9810</v>
      </c>
      <c r="D33" s="4" t="inlineStr">
        <is>
          <t xml:space="preserve"> </t>
        </is>
      </c>
      <c r="E33" s="4" t="inlineStr">
        <is>
          <t xml:space="preserve"> </t>
        </is>
      </c>
      <c r="F33" s="4" t="inlineStr">
        <is>
          <t xml:space="preserve"> </t>
        </is>
      </c>
    </row>
    <row r="34">
      <c r="A34" s="4" t="inlineStr">
        <is>
          <t>Share price (in dollars per share) | $ / shares</t>
        </is>
      </c>
      <c r="B34" s="4" t="inlineStr">
        <is>
          <t xml:space="preserve"> </t>
        </is>
      </c>
      <c r="C34" s="5" t="n">
        <v>10</v>
      </c>
      <c r="D34" s="4" t="inlineStr">
        <is>
          <t xml:space="preserve"> </t>
        </is>
      </c>
      <c r="E34" s="4" t="inlineStr">
        <is>
          <t xml:space="preserve"> </t>
        </is>
      </c>
      <c r="F34" s="4" t="inlineStr">
        <is>
          <t xml:space="preserve"> </t>
        </is>
      </c>
    </row>
    <row r="35">
      <c r="A35" s="4" t="inlineStr">
        <is>
          <t>Class A Common Stock | Over-Allot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transaction (in shares)</t>
        </is>
      </c>
      <c r="B37" s="4" t="inlineStr">
        <is>
          <t xml:space="preserve"> </t>
        </is>
      </c>
      <c r="C37" s="6" t="n">
        <v>1280</v>
      </c>
      <c r="D37" s="4" t="inlineStr">
        <is>
          <t xml:space="preserve"> </t>
        </is>
      </c>
      <c r="E37" s="4" t="inlineStr">
        <is>
          <t xml:space="preserve"> </t>
        </is>
      </c>
      <c r="F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ote per share (in votes) | vote</t>
        </is>
      </c>
      <c r="B40" s="4" t="inlineStr">
        <is>
          <t xml:space="preserve"> </t>
        </is>
      </c>
      <c r="C40" s="4" t="inlineStr">
        <is>
          <t xml:space="preserve"> </t>
        </is>
      </c>
      <c r="D40" s="6" t="n">
        <v>1</v>
      </c>
      <c r="E40" s="4" t="inlineStr">
        <is>
          <t xml:space="preserve"> </t>
        </is>
      </c>
      <c r="F40" s="4" t="inlineStr">
        <is>
          <t xml:space="preserve"> </t>
        </is>
      </c>
    </row>
    <row r="41">
      <c r="A41" s="4" t="inlineStr">
        <is>
          <t>Class B Common Stock | Pre-IPO LLC Memb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6" t="n">
        <v>22747</v>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43" customWidth="1" min="3" max="3"/>
    <col width="35" customWidth="1" min="4" max="4"/>
    <col width="22" customWidth="1" min="5" max="5"/>
  </cols>
  <sheetData>
    <row r="1">
      <c r="A1" s="1" t="inlineStr">
        <is>
          <t>Basis of presentation and significant accounting policies - Narrative (Details)</t>
        </is>
      </c>
      <c r="B1" s="2" t="inlineStr">
        <is>
          <t>1 Months Ended</t>
        </is>
      </c>
      <c r="C1" s="2" t="inlineStr">
        <is>
          <t>12 Months Ended</t>
        </is>
      </c>
    </row>
    <row r="2">
      <c r="B2" s="2" t="inlineStr">
        <is>
          <t>May 31, 2023 USD ($)</t>
        </is>
      </c>
      <c r="C2" s="2" t="inlineStr">
        <is>
          <t>Dec. 31, 2024 USD ($) office_lease carrier</t>
        </is>
      </c>
      <c r="D2" s="2" t="inlineStr">
        <is>
          <t>Dec. 31, 2023 USD ($) office_lease</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3693000</v>
      </c>
      <c r="D4" s="5" t="n">
        <v>2091000</v>
      </c>
      <c r="E4" s="5" t="n">
        <v>1644000</v>
      </c>
    </row>
    <row r="5">
      <c r="A5" s="4" t="inlineStr">
        <is>
          <t>Interest income</t>
        </is>
      </c>
      <c r="B5" s="4" t="inlineStr">
        <is>
          <t xml:space="preserve"> </t>
        </is>
      </c>
      <c r="C5" s="5" t="n">
        <v>1600000</v>
      </c>
      <c r="D5" s="6" t="n">
        <v>0</v>
      </c>
      <c r="E5" s="6" t="n">
        <v>0</v>
      </c>
    </row>
    <row r="6">
      <c r="A6" s="4" t="inlineStr">
        <is>
          <t>Carriers company wrote with | carrier</t>
        </is>
      </c>
      <c r="B6" s="4" t="inlineStr">
        <is>
          <t xml:space="preserve"> </t>
        </is>
      </c>
      <c r="C6" s="6" t="n">
        <v>200</v>
      </c>
      <c r="D6" s="4" t="inlineStr">
        <is>
          <t xml:space="preserve"> </t>
        </is>
      </c>
      <c r="E6" s="4" t="inlineStr">
        <is>
          <t xml:space="preserve"> </t>
        </is>
      </c>
    </row>
    <row r="7">
      <c r="A7" s="4" t="inlineStr">
        <is>
          <t>Carriers company wrote with, provide national coverage | carrier</t>
        </is>
      </c>
      <c r="B7" s="4" t="inlineStr">
        <is>
          <t xml:space="preserve"> </t>
        </is>
      </c>
      <c r="C7" s="6" t="n">
        <v>54</v>
      </c>
      <c r="D7" s="4" t="inlineStr">
        <is>
          <t xml:space="preserve"> </t>
        </is>
      </c>
      <c r="E7" s="4" t="inlineStr">
        <is>
          <t xml:space="preserve"> </t>
        </is>
      </c>
    </row>
    <row r="8">
      <c r="A8" s="4" t="inlineStr">
        <is>
          <t>Term of franchise contract</t>
        </is>
      </c>
      <c r="B8" s="4" t="inlineStr">
        <is>
          <t xml:space="preserve"> </t>
        </is>
      </c>
      <c r="C8" s="4" t="inlineStr">
        <is>
          <t>10 years</t>
        </is>
      </c>
      <c r="D8" s="4" t="inlineStr">
        <is>
          <t xml:space="preserve"> </t>
        </is>
      </c>
      <c r="E8" s="4" t="inlineStr">
        <is>
          <t xml:space="preserve"> </t>
        </is>
      </c>
    </row>
    <row r="9">
      <c r="A9" s="4" t="inlineStr">
        <is>
          <t>Interest related to franchise fee</t>
        </is>
      </c>
      <c r="B9" s="4" t="inlineStr">
        <is>
          <t xml:space="preserve"> </t>
        </is>
      </c>
      <c r="C9" s="5" t="n">
        <v>900000</v>
      </c>
      <c r="D9" s="6" t="n">
        <v>1400000</v>
      </c>
      <c r="E9" s="6" t="n">
        <v>1400000</v>
      </c>
    </row>
    <row r="10">
      <c r="A10" s="4" t="inlineStr">
        <is>
          <t>Cash consideration paid for asset acquisitions</t>
        </is>
      </c>
      <c r="B10" s="4" t="inlineStr">
        <is>
          <t xml:space="preserve"> </t>
        </is>
      </c>
      <c r="C10" s="5" t="n">
        <v>0</v>
      </c>
      <c r="D10" s="5" t="n">
        <v>6895000</v>
      </c>
      <c r="E10" s="6" t="n">
        <v>0</v>
      </c>
    </row>
    <row r="11">
      <c r="A11" s="4" t="inlineStr">
        <is>
          <t>Number of office leases | office_lease</t>
        </is>
      </c>
      <c r="B11" s="4" t="inlineStr">
        <is>
          <t xml:space="preserve"> </t>
        </is>
      </c>
      <c r="C11" s="6" t="n">
        <v>1</v>
      </c>
      <c r="D11" s="6" t="n">
        <v>2</v>
      </c>
      <c r="E11" s="4" t="inlineStr">
        <is>
          <t xml:space="preserve"> </t>
        </is>
      </c>
    </row>
    <row r="12">
      <c r="A12" s="4" t="inlineStr">
        <is>
          <t>Impairment of property and equipment</t>
        </is>
      </c>
      <c r="B12" s="4" t="inlineStr">
        <is>
          <t xml:space="preserve"> </t>
        </is>
      </c>
      <c r="C12" s="5" t="n">
        <v>100000</v>
      </c>
      <c r="D12" s="5" t="n">
        <v>1400000</v>
      </c>
      <c r="E12" s="4" t="inlineStr">
        <is>
          <t xml:space="preserve"> </t>
        </is>
      </c>
    </row>
    <row r="13">
      <c r="A13" s="4" t="inlineStr">
        <is>
          <t>Impairment of right-of-use-asset</t>
        </is>
      </c>
      <c r="B13" s="4" t="inlineStr">
        <is>
          <t xml:space="preserve"> </t>
        </is>
      </c>
      <c r="C13" s="6" t="n">
        <v>200000</v>
      </c>
      <c r="D13" s="6" t="n">
        <v>1100000</v>
      </c>
      <c r="E13" s="4" t="inlineStr">
        <is>
          <t xml:space="preserve"> </t>
        </is>
      </c>
    </row>
    <row r="14">
      <c r="A14" s="4" t="inlineStr">
        <is>
          <t>Impairment expense</t>
        </is>
      </c>
      <c r="B14" s="4" t="inlineStr">
        <is>
          <t xml:space="preserve"> </t>
        </is>
      </c>
      <c r="C14" s="6" t="n">
        <v>347000</v>
      </c>
      <c r="D14" s="6" t="n">
        <v>3628000</v>
      </c>
      <c r="E14" s="6" t="n">
        <v>0</v>
      </c>
    </row>
    <row r="15">
      <c r="A15" s="4" t="inlineStr">
        <is>
          <t>Advertising expense</t>
        </is>
      </c>
      <c r="B15" s="4" t="inlineStr">
        <is>
          <t xml:space="preserve"> </t>
        </is>
      </c>
      <c r="C15" s="5" t="n">
        <v>1000000</v>
      </c>
      <c r="D15" s="6" t="n">
        <v>900000</v>
      </c>
      <c r="E15" s="5" t="n">
        <v>1000000</v>
      </c>
    </row>
    <row r="16">
      <c r="A16" s="4" t="inlineStr">
        <is>
          <t>Vivint Smart Home's</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ash consideration paid for asset acquisitions</t>
        </is>
      </c>
      <c r="B18" s="5" t="n">
        <v>5800000</v>
      </c>
      <c r="C18" s="4" t="inlineStr">
        <is>
          <t xml:space="preserve"> </t>
        </is>
      </c>
      <c r="D18" s="4" t="inlineStr">
        <is>
          <t xml:space="preserve"> </t>
        </is>
      </c>
      <c r="E18" s="4" t="inlineStr">
        <is>
          <t xml:space="preserve"> </t>
        </is>
      </c>
    </row>
    <row r="19">
      <c r="A19" s="4" t="inlineStr">
        <is>
          <t>Web domain</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Weighted average amortization period (years)</t>
        </is>
      </c>
      <c r="B21" s="4" t="inlineStr">
        <is>
          <t xml:space="preserve"> </t>
        </is>
      </c>
      <c r="C21" s="4" t="inlineStr">
        <is>
          <t>15 years</t>
        </is>
      </c>
      <c r="D21" s="4" t="inlineStr">
        <is>
          <t xml:space="preserve"> </t>
        </is>
      </c>
      <c r="E21" s="4" t="inlineStr">
        <is>
          <t xml:space="preserve"> </t>
        </is>
      </c>
    </row>
    <row r="22">
      <c r="A22" s="4" t="inlineStr">
        <is>
          <t>Software costs | Minimum</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Weighted average amortization period (years)</t>
        </is>
      </c>
      <c r="B24" s="4" t="inlineStr">
        <is>
          <t xml:space="preserve"> </t>
        </is>
      </c>
      <c r="C24" s="4" t="inlineStr">
        <is>
          <t>3 years</t>
        </is>
      </c>
      <c r="D24" s="4" t="inlineStr">
        <is>
          <t xml:space="preserve"> </t>
        </is>
      </c>
      <c r="E24" s="4" t="inlineStr">
        <is>
          <t xml:space="preserve"> </t>
        </is>
      </c>
    </row>
    <row r="25">
      <c r="A25" s="4" t="inlineStr">
        <is>
          <t>Software costs | Maximum</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Weighted average amortization period (years)</t>
        </is>
      </c>
      <c r="B27" s="4" t="inlineStr">
        <is>
          <t xml:space="preserve"> </t>
        </is>
      </c>
      <c r="C27" s="4" t="inlineStr">
        <is>
          <t>10 years</t>
        </is>
      </c>
      <c r="D27" s="4" t="inlineStr">
        <is>
          <t xml:space="preserve"> </t>
        </is>
      </c>
      <c r="E27" s="4" t="inlineStr">
        <is>
          <t xml:space="preserve"> </t>
        </is>
      </c>
    </row>
    <row r="28">
      <c r="A28" s="4" t="inlineStr">
        <is>
          <t>Software Development</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Impairment expense</t>
        </is>
      </c>
      <c r="B30" s="4" t="inlineStr">
        <is>
          <t xml:space="preserve"> </t>
        </is>
      </c>
      <c r="C30" s="4" t="inlineStr">
        <is>
          <t xml:space="preserve"> </t>
        </is>
      </c>
      <c r="D30" s="6" t="n">
        <v>1100000</v>
      </c>
      <c r="E30" s="4" t="inlineStr">
        <is>
          <t xml:space="preserve"> </t>
        </is>
      </c>
    </row>
    <row r="31">
      <c r="A31" s="4" t="inlineStr">
        <is>
          <t>Book Of Business</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Weighted average amortization period (years)</t>
        </is>
      </c>
      <c r="B33" s="4" t="inlineStr">
        <is>
          <t xml:space="preserve"> </t>
        </is>
      </c>
      <c r="C33" s="4" t="inlineStr">
        <is>
          <t>8 years</t>
        </is>
      </c>
      <c r="D33" s="4" t="inlineStr">
        <is>
          <t xml:space="preserve"> </t>
        </is>
      </c>
      <c r="E33" s="4" t="inlineStr">
        <is>
          <t xml:space="preserve"> </t>
        </is>
      </c>
    </row>
    <row r="34">
      <c r="A34" s="4" t="inlineStr">
        <is>
          <t>Books of business</t>
        </is>
      </c>
      <c r="B34" s="4" t="inlineStr">
        <is>
          <t xml:space="preserve"> </t>
        </is>
      </c>
      <c r="C34" s="5" t="n">
        <v>0</v>
      </c>
      <c r="D34" s="5" t="n">
        <v>6900000</v>
      </c>
      <c r="E34" s="4" t="inlineStr">
        <is>
          <t xml:space="preserve"> </t>
        </is>
      </c>
    </row>
    <row r="35">
      <c r="A35" s="4" t="inlineStr">
        <is>
          <t>Furniture, fixtures, and equipment</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 xml:space="preserve"> </t>
        </is>
      </c>
      <c r="C37" s="4" t="inlineStr">
        <is>
          <t>5 years</t>
        </is>
      </c>
      <c r="D37" s="4" t="inlineStr">
        <is>
          <t xml:space="preserve"> </t>
        </is>
      </c>
      <c r="E37" s="4" t="inlineStr">
        <is>
          <t xml:space="preserve"> </t>
        </is>
      </c>
    </row>
    <row r="38">
      <c r="A38" s="4" t="inlineStr">
        <is>
          <t>Computer equipment</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 xml:space="preserve"> </t>
        </is>
      </c>
      <c r="C40" s="4" t="inlineStr">
        <is>
          <t>3 years</t>
        </is>
      </c>
      <c r="D40" s="4" t="inlineStr">
        <is>
          <t xml:space="preserve"> </t>
        </is>
      </c>
      <c r="E40" s="4" t="inlineStr">
        <is>
          <t xml:space="preserve"> </t>
        </is>
      </c>
    </row>
    <row r="41">
      <c r="A41" s="4" t="inlineStr">
        <is>
          <t>Royalty fees</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Allowance for doubtful accounts</t>
        </is>
      </c>
      <c r="B43" s="4" t="inlineStr">
        <is>
          <t xml:space="preserve"> </t>
        </is>
      </c>
      <c r="C43" s="5" t="n">
        <v>0</v>
      </c>
      <c r="D43" s="4" t="inlineStr">
        <is>
          <t xml:space="preserve"> </t>
        </is>
      </c>
      <c r="E43" s="4" t="inlineStr">
        <is>
          <t xml:space="preserve"> </t>
        </is>
      </c>
    </row>
    <row r="44">
      <c r="A44" s="4" t="inlineStr">
        <is>
          <t>Carrier One | Total revenue | Customer Concentration Risk</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8" t="n">
        <v>0.19</v>
      </c>
      <c r="D46" s="8" t="n">
        <v>0.16</v>
      </c>
      <c r="E46" s="8" t="n">
        <v>0.14</v>
      </c>
    </row>
    <row r="47">
      <c r="A47" s="4" t="inlineStr">
        <is>
          <t>Carrier Two | Total revenue | Customer Concentration Risk</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8" t="n">
        <v>0.15</v>
      </c>
      <c r="D49" s="8" t="n">
        <v>0.12</v>
      </c>
      <c r="E49" s="8" t="n">
        <v>0.12</v>
      </c>
    </row>
    <row r="50">
      <c r="A50" s="4" t="inlineStr">
        <is>
          <t>Carrier Three | Total revenue | Customer Concentration Risk</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4" t="inlineStr">
        <is>
          <t xml:space="preserve"> </t>
        </is>
      </c>
      <c r="C52" s="8" t="n">
        <v>0.1</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4280</v>
      </c>
      <c r="C3" s="5" t="n">
        <v>41956</v>
      </c>
      <c r="D3" s="5" t="n">
        <v>28743</v>
      </c>
      <c r="E3" s="4" t="inlineStr">
        <is>
          <t xml:space="preserve"> </t>
        </is>
      </c>
    </row>
    <row r="4">
      <c r="A4" s="4" t="inlineStr">
        <is>
          <t>Restricted cash</t>
        </is>
      </c>
      <c r="B4" s="6" t="n">
        <v>3693</v>
      </c>
      <c r="C4" s="6" t="n">
        <v>2091</v>
      </c>
      <c r="D4" s="6" t="n">
        <v>1644</v>
      </c>
      <c r="E4" s="4" t="inlineStr">
        <is>
          <t xml:space="preserve"> </t>
        </is>
      </c>
    </row>
    <row r="5">
      <c r="A5" s="4" t="inlineStr">
        <is>
          <t>Cash and cash equivalents, and restricted cash</t>
        </is>
      </c>
      <c r="B5" s="5" t="n">
        <v>57973</v>
      </c>
      <c r="C5" s="5" t="n">
        <v>44047</v>
      </c>
      <c r="D5" s="5" t="n">
        <v>30387</v>
      </c>
      <c r="E5" s="5" t="n">
        <v>304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Revenues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Term of franchise contract</t>
        </is>
      </c>
      <c r="B4" s="4" t="inlineStr">
        <is>
          <t>10 years</t>
        </is>
      </c>
    </row>
    <row r="5">
      <c r="A5" s="4" t="inlineStr">
        <is>
          <t>Amortization period</t>
        </is>
      </c>
      <c r="B5"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14505</v>
      </c>
      <c r="C4" s="5" t="n">
        <v>261276</v>
      </c>
      <c r="D4" s="5" t="n">
        <v>209390</v>
      </c>
    </row>
    <row r="5">
      <c r="A5" s="4" t="inlineStr">
        <is>
          <t>Renewal commiss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4938</v>
      </c>
      <c r="C7" s="6" t="n">
        <v>70730</v>
      </c>
      <c r="D7" s="6" t="n">
        <v>57543</v>
      </c>
    </row>
    <row r="8">
      <c r="A8" s="4" t="inlineStr">
        <is>
          <t>New business commiss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4608</v>
      </c>
      <c r="C10" s="6" t="n">
        <v>23411</v>
      </c>
      <c r="D10" s="6" t="n">
        <v>24126</v>
      </c>
    </row>
    <row r="11">
      <c r="A11" s="4" t="inlineStr">
        <is>
          <t>Agency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127</v>
      </c>
      <c r="C13" s="6" t="n">
        <v>8174</v>
      </c>
      <c r="D13" s="6" t="n">
        <v>10912</v>
      </c>
    </row>
    <row r="14">
      <c r="A14" s="4" t="inlineStr">
        <is>
          <t>Contingent commiss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1385</v>
      </c>
      <c r="C16" s="6" t="n">
        <v>13746</v>
      </c>
      <c r="D16" s="6" t="n">
        <v>7684</v>
      </c>
    </row>
    <row r="17">
      <c r="A17" s="4" t="inlineStr">
        <is>
          <t>Renewal royalty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38942</v>
      </c>
      <c r="C19" s="6" t="n">
        <v>107524</v>
      </c>
      <c r="D19" s="6" t="n">
        <v>77346</v>
      </c>
    </row>
    <row r="20">
      <c r="A20" s="4" t="inlineStr">
        <is>
          <t>New business royalty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7122</v>
      </c>
      <c r="C22" s="6" t="n">
        <v>23168</v>
      </c>
      <c r="D22" s="6" t="n">
        <v>18244</v>
      </c>
    </row>
    <row r="23">
      <c r="A23" s="4" t="inlineStr">
        <is>
          <t>Initial franchise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620</v>
      </c>
      <c r="C25" s="6" t="n">
        <v>11238</v>
      </c>
      <c r="D25" s="6" t="n">
        <v>10853</v>
      </c>
    </row>
    <row r="26">
      <c r="A26" s="4" t="inlineStr">
        <is>
          <t>Other franchise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831</v>
      </c>
      <c r="C28" s="6" t="n">
        <v>1843</v>
      </c>
      <c r="D28" s="6" t="n">
        <v>1279</v>
      </c>
    </row>
    <row r="29">
      <c r="A29" s="4" t="inlineStr">
        <is>
          <t>Interest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932</v>
      </c>
      <c r="C31" s="6" t="n">
        <v>1443</v>
      </c>
      <c r="D31" s="6" t="n">
        <v>1403</v>
      </c>
    </row>
    <row r="32">
      <c r="A32" s="4" t="inlineStr">
        <is>
          <t>Transferr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07673</v>
      </c>
      <c r="C34" s="6" t="n">
        <v>102315</v>
      </c>
      <c r="D34" s="6" t="n">
        <v>92581</v>
      </c>
    </row>
    <row r="35">
      <c r="A35" s="4" t="inlineStr">
        <is>
          <t>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206832</v>
      </c>
      <c r="C37" s="5" t="n">
        <v>158961</v>
      </c>
      <c r="D37" s="5" t="n">
        <v>1168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Contract Balanc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to obtain franchise contracts</t>
        </is>
      </c>
      <c r="B4" s="5" t="n">
        <v>1967</v>
      </c>
      <c r="C4" s="5" t="n">
        <v>2309</v>
      </c>
      <c r="D4" s="4" t="inlineStr">
        <is>
          <t xml:space="preserve"> </t>
        </is>
      </c>
    </row>
    <row r="5">
      <c r="A5" s="4" t="inlineStr">
        <is>
          <t>Increase (decrease) in cost to obtain franchise contracts</t>
        </is>
      </c>
      <c r="B5" s="6" t="n">
        <v>-342</v>
      </c>
      <c r="C5" s="4" t="inlineStr">
        <is>
          <t xml:space="preserve"> </t>
        </is>
      </c>
      <c r="D5" s="4" t="inlineStr">
        <is>
          <t xml:space="preserve"> </t>
        </is>
      </c>
    </row>
    <row r="6">
      <c r="A6" s="4" t="inlineStr">
        <is>
          <t>Commissions and agency fees receivable, net</t>
        </is>
      </c>
      <c r="B6" s="6" t="n">
        <v>31375</v>
      </c>
      <c r="C6" s="6" t="n">
        <v>12903</v>
      </c>
      <c r="D6" s="4" t="inlineStr">
        <is>
          <t xml:space="preserve"> </t>
        </is>
      </c>
    </row>
    <row r="7">
      <c r="A7" s="4" t="inlineStr">
        <is>
          <t>Increase (decrease) in commissions and fees receivable, net</t>
        </is>
      </c>
      <c r="B7" s="6" t="n">
        <v>18472</v>
      </c>
      <c r="C7" s="4" t="inlineStr">
        <is>
          <t xml:space="preserve"> </t>
        </is>
      </c>
      <c r="D7" s="4" t="inlineStr">
        <is>
          <t xml:space="preserve"> </t>
        </is>
      </c>
    </row>
    <row r="8">
      <c r="A8" s="4" t="inlineStr">
        <is>
          <t>Receivable from franchisees, net</t>
        </is>
      </c>
      <c r="B8" s="6" t="n">
        <v>14546</v>
      </c>
      <c r="C8" s="6" t="n">
        <v>18989</v>
      </c>
      <c r="D8" s="4" t="inlineStr">
        <is>
          <t xml:space="preserve"> </t>
        </is>
      </c>
    </row>
    <row r="9">
      <c r="A9" s="4" t="inlineStr">
        <is>
          <t>Increase (decrease) in Receivable from franchisees, net</t>
        </is>
      </c>
      <c r="B9" s="6" t="n">
        <v>-4443</v>
      </c>
      <c r="C9" s="4" t="inlineStr">
        <is>
          <t xml:space="preserve"> </t>
        </is>
      </c>
      <c r="D9" s="4" t="inlineStr">
        <is>
          <t xml:space="preserve"> </t>
        </is>
      </c>
    </row>
    <row r="10">
      <c r="A10" s="4" t="inlineStr">
        <is>
          <t>Contract liabilities</t>
        </is>
      </c>
      <c r="B10" s="6" t="n">
        <v>18466</v>
      </c>
      <c r="C10" s="6" t="n">
        <v>27099</v>
      </c>
      <c r="D10" s="5" t="n">
        <v>46553</v>
      </c>
    </row>
    <row r="11">
      <c r="A11" s="4" t="inlineStr">
        <is>
          <t>Increase (decrease) in Contract liabilities</t>
        </is>
      </c>
      <c r="B11" s="6" t="n">
        <v>-8633</v>
      </c>
      <c r="C11" s="6" t="n">
        <v>-19454</v>
      </c>
      <c r="D11" s="6" t="n">
        <v>-2055</v>
      </c>
    </row>
    <row r="12">
      <c r="A12" s="3" t="inlineStr">
        <is>
          <t>Contract Liability [Roll Forward]</t>
        </is>
      </c>
      <c r="B12" s="4" t="inlineStr">
        <is>
          <t xml:space="preserve"> </t>
        </is>
      </c>
      <c r="C12" s="4" t="inlineStr">
        <is>
          <t xml:space="preserve"> </t>
        </is>
      </c>
      <c r="D12" s="4" t="inlineStr">
        <is>
          <t xml:space="preserve"> </t>
        </is>
      </c>
    </row>
    <row r="13">
      <c r="A13" s="4" t="inlineStr">
        <is>
          <t>Contract liability at beginning of period</t>
        </is>
      </c>
      <c r="B13" s="6" t="n">
        <v>27099</v>
      </c>
      <c r="C13" s="6" t="n">
        <v>46553</v>
      </c>
      <c r="D13" s="4" t="inlineStr">
        <is>
          <t xml:space="preserve"> </t>
        </is>
      </c>
    </row>
    <row r="14">
      <c r="A14" s="4" t="inlineStr">
        <is>
          <t>Revenue recognized during the period</t>
        </is>
      </c>
      <c r="B14" s="6" t="n">
        <v>-6620</v>
      </c>
      <c r="C14" s="6" t="n">
        <v>-11238</v>
      </c>
      <c r="D14" s="4" t="inlineStr">
        <is>
          <t xml:space="preserve"> </t>
        </is>
      </c>
    </row>
    <row r="15">
      <c r="A15" s="4" t="inlineStr">
        <is>
          <t>New deferrals</t>
        </is>
      </c>
      <c r="B15" s="6" t="n">
        <v>3125</v>
      </c>
      <c r="C15" s="6" t="n">
        <v>4095</v>
      </c>
      <c r="D15" s="4" t="inlineStr">
        <is>
          <t xml:space="preserve"> </t>
        </is>
      </c>
    </row>
    <row r="16">
      <c r="A16" s="4" t="inlineStr">
        <is>
          <t>Write offs</t>
        </is>
      </c>
      <c r="B16" s="6" t="n">
        <v>-5138</v>
      </c>
      <c r="C16" s="6" t="n">
        <v>-12311</v>
      </c>
      <c r="D16" s="4" t="inlineStr">
        <is>
          <t xml:space="preserve"> </t>
        </is>
      </c>
    </row>
    <row r="17">
      <c r="A17" s="4" t="inlineStr">
        <is>
          <t>Contract liability at end of period</t>
        </is>
      </c>
      <c r="B17" s="5" t="n">
        <v>18466</v>
      </c>
      <c r="C17" s="5" t="n">
        <v>27099</v>
      </c>
      <c r="D17" s="5" t="n">
        <v>465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Contract Liability (Details) - Franchise Channel [Member] $ in Thousands</t>
        </is>
      </c>
      <c r="B1" s="2" t="inlineStr">
        <is>
          <t>Dec. 31, 2024 USD ($)</t>
        </is>
      </c>
    </row>
    <row r="2">
      <c r="A2" s="3" t="inlineStr">
        <is>
          <t>Disaggregation of Revenue [Line Items]</t>
        </is>
      </c>
      <c r="B2" s="4" t="inlineStr">
        <is>
          <t xml:space="preserve"> </t>
        </is>
      </c>
    </row>
    <row r="3">
      <c r="A3" s="4" t="inlineStr">
        <is>
          <t>2025</t>
        </is>
      </c>
      <c r="B3" s="5" t="n">
        <v>3275</v>
      </c>
    </row>
    <row r="4">
      <c r="A4" s="4" t="inlineStr">
        <is>
          <t>2026</t>
        </is>
      </c>
      <c r="B4" s="6" t="n">
        <v>3019</v>
      </c>
    </row>
    <row r="5">
      <c r="A5" s="4" t="inlineStr">
        <is>
          <t>2027</t>
        </is>
      </c>
      <c r="B5" s="6" t="n">
        <v>2839</v>
      </c>
    </row>
    <row r="6">
      <c r="A6" s="4" t="inlineStr">
        <is>
          <t>2028</t>
        </is>
      </c>
      <c r="B6" s="6" t="n">
        <v>2566</v>
      </c>
    </row>
    <row r="7">
      <c r="A7" s="4" t="inlineStr">
        <is>
          <t>2029</t>
        </is>
      </c>
      <c r="B7" s="6" t="n">
        <v>2246</v>
      </c>
    </row>
    <row r="8">
      <c r="A8" s="4" t="inlineStr">
        <is>
          <t>Thereafter</t>
        </is>
      </c>
      <c r="B8" s="6" t="n">
        <v>4521</v>
      </c>
    </row>
    <row r="9">
      <c r="A9" s="4" t="inlineStr">
        <is>
          <t>Total</t>
        </is>
      </c>
      <c r="B9" s="5" t="n">
        <v>18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anchise fees receivable - Balance of Franchise Fees Receivable (Details) - Franchise fees receivable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ranchise fees receivable</t>
        </is>
      </c>
      <c r="B3" s="5" t="n">
        <v>6263</v>
      </c>
      <c r="C3" s="5" t="n">
        <v>15096</v>
      </c>
      <c r="D3" s="4" t="inlineStr">
        <is>
          <t xml:space="preserve"> </t>
        </is>
      </c>
    </row>
    <row r="4">
      <c r="A4" s="4" t="inlineStr">
        <is>
          <t>Less: Unamortized discount</t>
        </is>
      </c>
      <c r="B4" s="6" t="n">
        <v>-1671</v>
      </c>
      <c r="C4" s="6" t="n">
        <v>-4388</v>
      </c>
      <c r="D4" s="4" t="inlineStr">
        <is>
          <t xml:space="preserve"> </t>
        </is>
      </c>
    </row>
    <row r="5">
      <c r="A5" s="4" t="inlineStr">
        <is>
          <t>Less: Allowance for uncollectible franchise fees</t>
        </is>
      </c>
      <c r="B5" s="6" t="n">
        <v>-35</v>
      </c>
      <c r="C5" s="6" t="n">
        <v>-223</v>
      </c>
      <c r="D5" s="5" t="n">
        <v>-487</v>
      </c>
    </row>
    <row r="6">
      <c r="A6" s="4" t="inlineStr">
        <is>
          <t>Total franchise fees receivable</t>
        </is>
      </c>
      <c r="B6" s="5" t="n">
        <v>4557</v>
      </c>
      <c r="C6" s="5" t="n">
        <v>10485</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00000</v>
      </c>
      <c r="C4" s="6" t="n">
        <v>300000</v>
      </c>
    </row>
    <row r="5">
      <c r="A5" s="4" t="inlineStr">
        <is>
          <t>Common stock shares issued (in shares)</t>
        </is>
      </c>
      <c r="B5" s="6" t="n">
        <v>24668</v>
      </c>
      <c r="C5" s="6" t="n">
        <v>24966</v>
      </c>
    </row>
    <row r="6">
      <c r="A6" s="4" t="inlineStr">
        <is>
          <t>Common stock shares outstanding (in shares)</t>
        </is>
      </c>
      <c r="B6" s="6" t="n">
        <v>24668</v>
      </c>
      <c r="C6" s="6" t="n">
        <v>24966</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50000</v>
      </c>
      <c r="C9" s="6" t="n">
        <v>50000</v>
      </c>
    </row>
    <row r="10">
      <c r="A10" s="4" t="inlineStr">
        <is>
          <t>Common stock shares issued (in shares)</t>
        </is>
      </c>
      <c r="B10" s="6" t="n">
        <v>12620</v>
      </c>
      <c r="C10" s="6" t="n">
        <v>12954</v>
      </c>
    </row>
    <row r="11">
      <c r="A11" s="4" t="inlineStr">
        <is>
          <t>Common stock shares outstanding (in shares)</t>
        </is>
      </c>
      <c r="B11" s="6" t="n">
        <v>12620</v>
      </c>
      <c r="C11" s="6" t="n">
        <v>12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ranchise fees receivable - Roll-Forward of Allowance (Details) - Franchise fees receivable - USD ($) $ in Thousands</t>
        </is>
      </c>
      <c r="B1" s="2" t="inlineStr">
        <is>
          <t>12 Months Ended</t>
        </is>
      </c>
    </row>
    <row r="2">
      <c r="B2" s="2" t="inlineStr">
        <is>
          <t>Dec. 31, 2024</t>
        </is>
      </c>
      <c r="C2" s="2" t="inlineStr">
        <is>
          <t>Dec. 31, 2023</t>
        </is>
      </c>
    </row>
    <row r="3">
      <c r="A3" s="3" t="inlineStr">
        <is>
          <t>Financing Receivable, Allowance for Credit Losses [Roll Forward]</t>
        </is>
      </c>
      <c r="B3" s="4" t="inlineStr">
        <is>
          <t xml:space="preserve"> </t>
        </is>
      </c>
      <c r="C3" s="4" t="inlineStr">
        <is>
          <t xml:space="preserve"> </t>
        </is>
      </c>
    </row>
    <row r="4">
      <c r="A4" s="4" t="inlineStr">
        <is>
          <t>Beginning balance</t>
        </is>
      </c>
      <c r="B4" s="5" t="n">
        <v>223</v>
      </c>
      <c r="C4" s="5" t="n">
        <v>487</v>
      </c>
    </row>
    <row r="5">
      <c r="A5" s="4" t="inlineStr">
        <is>
          <t>Charges to bad debts</t>
        </is>
      </c>
      <c r="B5" s="6" t="n">
        <v>404</v>
      </c>
      <c r="C5" s="6" t="n">
        <v>1319</v>
      </c>
    </row>
    <row r="6">
      <c r="A6" s="4" t="inlineStr">
        <is>
          <t>Write offs</t>
        </is>
      </c>
      <c r="B6" s="6" t="n">
        <v>-592</v>
      </c>
      <c r="C6" s="6" t="n">
        <v>-1583</v>
      </c>
    </row>
    <row r="7">
      <c r="A7" s="4" t="inlineStr">
        <is>
          <t>Ending balance</t>
        </is>
      </c>
      <c r="B7" s="5" t="n">
        <v>35</v>
      </c>
      <c r="C7" s="5" t="n">
        <v>2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uncollectible agency fees - Roll-Forward of Allowance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Charges to bad debts</t>
        </is>
      </c>
      <c r="B4" s="5" t="n">
        <v>2901</v>
      </c>
      <c r="C4" s="5" t="n">
        <v>4361</v>
      </c>
      <c r="D4" s="5" t="n">
        <v>6198</v>
      </c>
    </row>
    <row r="5">
      <c r="A5" s="4" t="inlineStr">
        <is>
          <t>Agency Fees</t>
        </is>
      </c>
      <c r="B5" s="4" t="inlineStr">
        <is>
          <t xml:space="preserve"> </t>
        </is>
      </c>
      <c r="C5" s="4" t="inlineStr">
        <is>
          <t xml:space="preserve"> </t>
        </is>
      </c>
      <c r="D5" s="4" t="inlineStr">
        <is>
          <t xml:space="preserve"> </t>
        </is>
      </c>
    </row>
    <row r="6">
      <c r="A6" s="3" t="inlineStr">
        <is>
          <t>Allowance for Doubtful Accounts Receivable [Roll Forward]</t>
        </is>
      </c>
      <c r="B6" s="4" t="inlineStr">
        <is>
          <t xml:space="preserve"> </t>
        </is>
      </c>
      <c r="C6" s="4" t="inlineStr">
        <is>
          <t xml:space="preserve"> </t>
        </is>
      </c>
      <c r="D6" s="4" t="inlineStr">
        <is>
          <t xml:space="preserve"> </t>
        </is>
      </c>
    </row>
    <row r="7">
      <c r="A7" s="4" t="inlineStr">
        <is>
          <t>Beginning balance</t>
        </is>
      </c>
      <c r="B7" s="6" t="n">
        <v>508</v>
      </c>
      <c r="C7" s="6" t="n">
        <v>450</v>
      </c>
      <c r="D7" s="4" t="inlineStr">
        <is>
          <t xml:space="preserve"> </t>
        </is>
      </c>
    </row>
    <row r="8">
      <c r="A8" s="4" t="inlineStr">
        <is>
          <t>Charges to bad debts</t>
        </is>
      </c>
      <c r="B8" s="6" t="n">
        <v>1469</v>
      </c>
      <c r="C8" s="6" t="n">
        <v>1480</v>
      </c>
      <c r="D8" s="4" t="inlineStr">
        <is>
          <t xml:space="preserve"> </t>
        </is>
      </c>
    </row>
    <row r="9">
      <c r="A9" s="4" t="inlineStr">
        <is>
          <t>Write offs</t>
        </is>
      </c>
      <c r="B9" s="6" t="n">
        <v>-1614</v>
      </c>
      <c r="C9" s="6" t="n">
        <v>-1421</v>
      </c>
      <c r="D9" s="4" t="inlineStr">
        <is>
          <t xml:space="preserve"> </t>
        </is>
      </c>
    </row>
    <row r="10">
      <c r="A10" s="4" t="inlineStr">
        <is>
          <t>Ending balance</t>
        </is>
      </c>
      <c r="B10" s="5" t="n">
        <v>363</v>
      </c>
      <c r="C10" s="5" t="n">
        <v>508</v>
      </c>
      <c r="D10" s="5" t="n">
        <v>4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1808</v>
      </c>
      <c r="C4" s="5" t="n">
        <v>52834</v>
      </c>
      <c r="D4" s="4" t="inlineStr">
        <is>
          <t xml:space="preserve"> </t>
        </is>
      </c>
    </row>
    <row r="5">
      <c r="A5" s="4" t="inlineStr">
        <is>
          <t>Less accumulated depreciation</t>
        </is>
      </c>
      <c r="B5" s="6" t="n">
        <v>-27707</v>
      </c>
      <c r="C5" s="6" t="n">
        <v>-22518</v>
      </c>
      <c r="D5" s="4" t="inlineStr">
        <is>
          <t xml:space="preserve"> </t>
        </is>
      </c>
    </row>
    <row r="6">
      <c r="A6" s="4" t="inlineStr">
        <is>
          <t>Property and equipment, net</t>
        </is>
      </c>
      <c r="B6" s="6" t="n">
        <v>24101</v>
      </c>
      <c r="C6" s="6" t="n">
        <v>30316</v>
      </c>
      <c r="D6" s="4" t="inlineStr">
        <is>
          <t xml:space="preserve"> </t>
        </is>
      </c>
    </row>
    <row r="7">
      <c r="A7" s="4" t="inlineStr">
        <is>
          <t>Depreciation expense</t>
        </is>
      </c>
      <c r="B7" s="6" t="n">
        <v>7300</v>
      </c>
      <c r="C7" s="6" t="n">
        <v>7600</v>
      </c>
      <c r="D7" s="5" t="n">
        <v>6100</v>
      </c>
    </row>
    <row r="8">
      <c r="A8" s="4" t="inlineStr">
        <is>
          <t>Furniture &amp;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0369</v>
      </c>
      <c r="C10" s="6" t="n">
        <v>11306</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5443</v>
      </c>
      <c r="C13" s="6" t="n">
        <v>4482</v>
      </c>
      <c r="D13" s="4" t="inlineStr">
        <is>
          <t xml:space="preserve"> </t>
        </is>
      </c>
    </row>
    <row r="14">
      <c r="A14" s="4" t="inlineStr">
        <is>
          <t>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81</v>
      </c>
      <c r="C16" s="6" t="n">
        <v>436</v>
      </c>
      <c r="D16" s="4" t="inlineStr">
        <is>
          <t xml:space="preserve"> </t>
        </is>
      </c>
    </row>
    <row r="17">
      <c r="A17" s="4" t="inlineStr">
        <is>
          <t>Phone syste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27</v>
      </c>
      <c r="C19" s="6" t="n">
        <v>32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35288</v>
      </c>
      <c r="C22" s="5" t="n">
        <v>36285</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assets - Components and Expected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Less accumulated amortization</t>
        </is>
      </c>
      <c r="B4" s="5" t="n">
        <v>-6294</v>
      </c>
      <c r="C4" s="5" t="n">
        <v>-3138</v>
      </c>
      <c r="D4" s="4" t="inlineStr">
        <is>
          <t xml:space="preserve"> </t>
        </is>
      </c>
    </row>
    <row r="5">
      <c r="A5" s="4" t="inlineStr">
        <is>
          <t>Intangible assets, net</t>
        </is>
      </c>
      <c r="B5" s="6" t="n">
        <v>25075</v>
      </c>
      <c r="C5" s="6" t="n">
        <v>17266</v>
      </c>
      <c r="D5" s="4" t="inlineStr">
        <is>
          <t xml:space="preserve"> </t>
        </is>
      </c>
    </row>
    <row r="6">
      <c r="A6" s="4" t="inlineStr">
        <is>
          <t>Amortization expense</t>
        </is>
      </c>
      <c r="B6" s="6" t="n">
        <v>3200</v>
      </c>
      <c r="C6" s="6" t="n">
        <v>1700</v>
      </c>
      <c r="D6" s="5" t="n">
        <v>800</v>
      </c>
    </row>
    <row r="7">
      <c r="A7" s="3" t="inlineStr">
        <is>
          <t>Finite-Lived Intangible Assets, Net, Amortization Expense, Rolling Maturity [Abstract]</t>
        </is>
      </c>
      <c r="B7" s="4" t="inlineStr">
        <is>
          <t xml:space="preserve"> </t>
        </is>
      </c>
      <c r="C7" s="4" t="inlineStr">
        <is>
          <t xml:space="preserve"> </t>
        </is>
      </c>
      <c r="D7" s="4" t="inlineStr">
        <is>
          <t xml:space="preserve"> </t>
        </is>
      </c>
    </row>
    <row r="8">
      <c r="A8" s="4" t="inlineStr">
        <is>
          <t>2025</t>
        </is>
      </c>
      <c r="B8" s="6" t="n">
        <v>3502</v>
      </c>
      <c r="C8" s="4" t="inlineStr">
        <is>
          <t xml:space="preserve"> </t>
        </is>
      </c>
      <c r="D8" s="4" t="inlineStr">
        <is>
          <t xml:space="preserve"> </t>
        </is>
      </c>
    </row>
    <row r="9">
      <c r="A9" s="4" t="inlineStr">
        <is>
          <t>2026</t>
        </is>
      </c>
      <c r="B9" s="6" t="n">
        <v>3215</v>
      </c>
      <c r="C9" s="4" t="inlineStr">
        <is>
          <t xml:space="preserve"> </t>
        </is>
      </c>
      <c r="D9" s="4" t="inlineStr">
        <is>
          <t xml:space="preserve"> </t>
        </is>
      </c>
    </row>
    <row r="10">
      <c r="A10" s="4" t="inlineStr">
        <is>
          <t>2027</t>
        </is>
      </c>
      <c r="B10" s="6" t="n">
        <v>3201</v>
      </c>
      <c r="C10" s="4" t="inlineStr">
        <is>
          <t xml:space="preserve"> </t>
        </is>
      </c>
      <c r="D10" s="4" t="inlineStr">
        <is>
          <t xml:space="preserve"> </t>
        </is>
      </c>
    </row>
    <row r="11">
      <c r="A11" s="4" t="inlineStr">
        <is>
          <t>2028</t>
        </is>
      </c>
      <c r="B11" s="6" t="n">
        <v>3201</v>
      </c>
      <c r="C11" s="4" t="inlineStr">
        <is>
          <t xml:space="preserve"> </t>
        </is>
      </c>
      <c r="D11" s="4" t="inlineStr">
        <is>
          <t xml:space="preserve"> </t>
        </is>
      </c>
    </row>
    <row r="12">
      <c r="A12" s="4" t="inlineStr">
        <is>
          <t>2029 and thereafter</t>
        </is>
      </c>
      <c r="B12" s="6" t="n">
        <v>11956</v>
      </c>
      <c r="C12" s="4" t="inlineStr">
        <is>
          <t xml:space="preserve"> </t>
        </is>
      </c>
      <c r="D12" s="4" t="inlineStr">
        <is>
          <t xml:space="preserve"> </t>
        </is>
      </c>
    </row>
    <row r="13">
      <c r="A13" s="4" t="inlineStr">
        <is>
          <t>Intangible assets, net</t>
        </is>
      </c>
      <c r="B13" s="6" t="n">
        <v>25075</v>
      </c>
      <c r="C13" s="6" t="n">
        <v>17266</v>
      </c>
      <c r="D13" s="4" t="inlineStr">
        <is>
          <t xml:space="preserve"> </t>
        </is>
      </c>
    </row>
    <row r="14">
      <c r="A14" s="4" t="inlineStr">
        <is>
          <t>Computer software &amp; web domain</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Intangible assets, gross</t>
        </is>
      </c>
      <c r="B16" s="5" t="n">
        <v>24475</v>
      </c>
      <c r="C16" s="6" t="n">
        <v>13509</v>
      </c>
      <c r="D16" s="4" t="inlineStr">
        <is>
          <t xml:space="preserve"> </t>
        </is>
      </c>
    </row>
    <row r="17">
      <c r="A17" s="4" t="inlineStr">
        <is>
          <t>Weighted average amortization period (years)</t>
        </is>
      </c>
      <c r="B17" s="4" t="inlineStr">
        <is>
          <t>8 years 6 months 7 days</t>
        </is>
      </c>
      <c r="C17" s="4" t="inlineStr">
        <is>
          <t xml:space="preserve"> </t>
        </is>
      </c>
      <c r="D17" s="4" t="inlineStr">
        <is>
          <t xml:space="preserve"> </t>
        </is>
      </c>
    </row>
    <row r="18">
      <c r="A18" s="4" t="inlineStr">
        <is>
          <t>Books of business</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Intangible assets, gross</t>
        </is>
      </c>
      <c r="B20" s="5" t="n">
        <v>6895</v>
      </c>
      <c r="C20" s="5" t="n">
        <v>6895</v>
      </c>
      <c r="D20" s="4" t="inlineStr">
        <is>
          <t xml:space="preserve"> </t>
        </is>
      </c>
    </row>
    <row r="21">
      <c r="A21" s="4" t="inlineStr">
        <is>
          <t>Weighted average amortization period (years)</t>
        </is>
      </c>
      <c r="B21" s="4" t="inlineStr">
        <is>
          <t>6 years 4 months 9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Employee benefit obligation (Details) $ in Millions</t>
        </is>
      </c>
      <c r="B1" s="2" t="inlineStr">
        <is>
          <t>12 Months Ended</t>
        </is>
      </c>
    </row>
    <row r="2">
      <c r="B2" s="2" t="inlineStr">
        <is>
          <t>Dec. 31, 2024 USD ($) year</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Minimum age to be eligible | year</t>
        </is>
      </c>
      <c r="B4" s="6" t="n">
        <v>21</v>
      </c>
      <c r="C4" s="4" t="inlineStr">
        <is>
          <t xml:space="preserve"> </t>
        </is>
      </c>
      <c r="D4" s="4" t="inlineStr">
        <is>
          <t xml:space="preserve"> </t>
        </is>
      </c>
    </row>
    <row r="5">
      <c r="A5" s="4" t="inlineStr">
        <is>
          <t>Minimum service period to be eligible</t>
        </is>
      </c>
      <c r="B5" s="4" t="inlineStr">
        <is>
          <t>6 months</t>
        </is>
      </c>
      <c r="C5" s="4" t="inlineStr">
        <is>
          <t xml:space="preserve"> </t>
        </is>
      </c>
      <c r="D5" s="4" t="inlineStr">
        <is>
          <t xml:space="preserve"> </t>
        </is>
      </c>
    </row>
    <row r="6">
      <c r="A6" s="4" t="inlineStr">
        <is>
          <t>Employer match, percentage of salary deferral</t>
        </is>
      </c>
      <c r="B6" s="8" t="n">
        <v>1</v>
      </c>
      <c r="C6" s="4" t="inlineStr">
        <is>
          <t xml:space="preserve"> </t>
        </is>
      </c>
      <c r="D6" s="4" t="inlineStr">
        <is>
          <t xml:space="preserve"> </t>
        </is>
      </c>
    </row>
    <row r="7">
      <c r="A7" s="4" t="inlineStr">
        <is>
          <t>Employer match, percentage of compensation</t>
        </is>
      </c>
      <c r="B7" s="8" t="n">
        <v>0.03</v>
      </c>
      <c r="C7" s="4" t="inlineStr">
        <is>
          <t xml:space="preserve"> </t>
        </is>
      </c>
      <c r="D7" s="4" t="inlineStr">
        <is>
          <t xml:space="preserve"> </t>
        </is>
      </c>
    </row>
    <row r="8">
      <c r="A8" s="4" t="inlineStr">
        <is>
          <t>Employer match, vesting period</t>
        </is>
      </c>
      <c r="B8" s="4" t="inlineStr">
        <is>
          <t>4 years</t>
        </is>
      </c>
      <c r="C8" s="4" t="inlineStr">
        <is>
          <t xml:space="preserve"> </t>
        </is>
      </c>
      <c r="D8" s="4" t="inlineStr">
        <is>
          <t xml:space="preserve"> </t>
        </is>
      </c>
    </row>
    <row r="9">
      <c r="A9" s="4" t="inlineStr">
        <is>
          <t>Matching contributions | $</t>
        </is>
      </c>
      <c r="B9" s="10" t="n">
        <v>1.5</v>
      </c>
      <c r="C9" s="10" t="n">
        <v>1.5</v>
      </c>
      <c r="D9"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5" customWidth="1" min="8" max="8"/>
  </cols>
  <sheetData>
    <row r="1">
      <c r="A1" s="1" t="inlineStr">
        <is>
          <t>Debt - Narrative (Details) - USD ($)</t>
        </is>
      </c>
      <c r="C1" s="2" t="inlineStr">
        <is>
          <t>12 Months Ended</t>
        </is>
      </c>
    </row>
    <row r="2">
      <c r="B2" s="2" t="inlineStr">
        <is>
          <t>Jan. 08, 2025</t>
        </is>
      </c>
      <c r="C2" s="2" t="inlineStr">
        <is>
          <t>Dec. 31, 2024</t>
        </is>
      </c>
      <c r="D2" s="2" t="inlineStr">
        <is>
          <t>Dec. 31, 2023</t>
        </is>
      </c>
      <c r="E2" s="2" t="inlineStr">
        <is>
          <t>Dec. 31, 2022</t>
        </is>
      </c>
      <c r="F2" s="2" t="inlineStr">
        <is>
          <t>Apr. 24, 2024</t>
        </is>
      </c>
      <c r="G2" s="2" t="inlineStr">
        <is>
          <t>Jul. 21, 2021</t>
        </is>
      </c>
      <c r="H2" s="2" t="inlineStr">
        <is>
          <t>Jul. 20, 2021</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tter of credit</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borrowing availability</t>
        </is>
      </c>
      <c r="B6" s="4" t="inlineStr">
        <is>
          <t xml:space="preserve"> </t>
        </is>
      </c>
      <c r="C6" s="6" t="n">
        <v>74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to Ban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00000</v>
      </c>
    </row>
    <row r="10">
      <c r="A10" s="4" t="inlineStr">
        <is>
          <t>Increase to borrowing capacity</t>
        </is>
      </c>
      <c r="B10" s="4" t="inlineStr">
        <is>
          <t xml:space="preserve"> </t>
        </is>
      </c>
      <c r="C10" s="4" t="inlineStr">
        <is>
          <t xml:space="preserve"> </t>
        </is>
      </c>
      <c r="D10" s="4" t="inlineStr">
        <is>
          <t xml:space="preserve"> </t>
        </is>
      </c>
      <c r="E10" s="4" t="inlineStr">
        <is>
          <t xml:space="preserve"> </t>
        </is>
      </c>
      <c r="F10" s="5" t="n">
        <v>25000000</v>
      </c>
      <c r="G10" s="4" t="inlineStr">
        <is>
          <t xml:space="preserve"> </t>
        </is>
      </c>
      <c r="H10" s="4" t="inlineStr">
        <is>
          <t xml:space="preserve"> </t>
        </is>
      </c>
    </row>
    <row r="11">
      <c r="A11" s="4" t="inlineStr">
        <is>
          <t>Debt issuance costs</t>
        </is>
      </c>
      <c r="B11" s="4" t="inlineStr">
        <is>
          <t xml:space="preserve"> </t>
        </is>
      </c>
      <c r="C11" s="5" t="n">
        <v>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t>
        </is>
      </c>
      <c r="B12" s="4" t="inlineStr">
        <is>
          <t xml:space="preserve"> </t>
        </is>
      </c>
      <c r="C12" s="9" t="n">
        <v>0.077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debt</t>
        </is>
      </c>
      <c r="B15" s="4" t="inlineStr">
        <is>
          <t xml:space="preserve"> </t>
        </is>
      </c>
      <c r="C15" s="5" t="n">
        <v>93100000</v>
      </c>
      <c r="D15" s="4" t="inlineStr">
        <is>
          <t xml:space="preserve"> </t>
        </is>
      </c>
      <c r="E15" s="4" t="inlineStr">
        <is>
          <t xml:space="preserve"> </t>
        </is>
      </c>
      <c r="F15" s="4" t="inlineStr">
        <is>
          <t xml:space="preserve"> </t>
        </is>
      </c>
      <c r="G15" s="5" t="n">
        <v>100000000</v>
      </c>
      <c r="H15" s="4" t="inlineStr">
        <is>
          <t xml:space="preserve"> </t>
        </is>
      </c>
    </row>
    <row r="16">
      <c r="A16" s="4" t="inlineStr">
        <is>
          <t>Interest Rate</t>
        </is>
      </c>
      <c r="B16" s="4" t="inlineStr">
        <is>
          <t xml:space="preserve"> </t>
        </is>
      </c>
      <c r="C16" s="9" t="n">
        <v>0.01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2025 Initial Term Lo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 of debt</t>
        </is>
      </c>
      <c r="B19" s="5" t="n">
        <v>3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Debt | 2025 Credit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9"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 Debt Repayment, First Twelve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ic payment</t>
        </is>
      </c>
      <c r="B25" s="4" t="inlineStr">
        <is>
          <t xml:space="preserve"> </t>
        </is>
      </c>
      <c r="C25" s="5" t="n">
        <v>2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Debt | Debt Repayment, Ballo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ic payment</t>
        </is>
      </c>
      <c r="B28" s="4" t="inlineStr">
        <is>
          <t xml:space="preserve"> </t>
        </is>
      </c>
      <c r="C28" s="6" t="n">
        <v>80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availability</t>
        </is>
      </c>
      <c r="B31" s="4" t="inlineStr">
        <is>
          <t xml:space="preserve"> </t>
        </is>
      </c>
      <c r="C31" s="4" t="inlineStr">
        <is>
          <t xml:space="preserve"> </t>
        </is>
      </c>
      <c r="D31" s="4" t="inlineStr">
        <is>
          <t xml:space="preserve"> </t>
        </is>
      </c>
      <c r="E31" s="4" t="inlineStr">
        <is>
          <t xml:space="preserve"> </t>
        </is>
      </c>
      <c r="F31" s="6" t="n">
        <v>75000000</v>
      </c>
      <c r="G31" s="5" t="n">
        <v>50000000</v>
      </c>
      <c r="H31" s="5" t="n">
        <v>25000000</v>
      </c>
    </row>
    <row r="32">
      <c r="A32" s="4" t="inlineStr">
        <is>
          <t>Increase to borrowing capacity</t>
        </is>
      </c>
      <c r="B32" s="4" t="inlineStr">
        <is>
          <t xml:space="preserve"> </t>
        </is>
      </c>
      <c r="C32" s="4" t="inlineStr">
        <is>
          <t xml:space="preserve"> </t>
        </is>
      </c>
      <c r="D32" s="4" t="inlineStr">
        <is>
          <t xml:space="preserve"> </t>
        </is>
      </c>
      <c r="E32" s="4" t="inlineStr">
        <is>
          <t xml:space="preserve"> </t>
        </is>
      </c>
      <c r="F32" s="5" t="n">
        <v>25000000</v>
      </c>
      <c r="G32" s="4" t="inlineStr">
        <is>
          <t xml:space="preserve"> </t>
        </is>
      </c>
      <c r="H32" s="4" t="inlineStr">
        <is>
          <t xml:space="preserve"> </t>
        </is>
      </c>
    </row>
    <row r="33">
      <c r="A33" s="4" t="inlineStr">
        <is>
          <t>Revolver balance</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t>
        </is>
      </c>
      <c r="B34" s="4" t="inlineStr">
        <is>
          <t xml:space="preserve"> </t>
        </is>
      </c>
      <c r="C34" s="5" t="n">
        <v>200000</v>
      </c>
      <c r="D34" s="5" t="n">
        <v>100000</v>
      </c>
      <c r="E34" s="5" t="n">
        <v>700000</v>
      </c>
      <c r="F34" s="4" t="inlineStr">
        <is>
          <t xml:space="preserve"> </t>
        </is>
      </c>
      <c r="G34" s="4" t="inlineStr">
        <is>
          <t xml:space="preserve"> </t>
        </is>
      </c>
      <c r="H34" s="4" t="inlineStr">
        <is>
          <t xml:space="preserve"> </t>
        </is>
      </c>
    </row>
    <row r="35">
      <c r="A35" s="4" t="inlineStr">
        <is>
          <t>Revolving Credit Facility | Line of Credit | Revolving Credit Facility Due 2032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availability</t>
        </is>
      </c>
      <c r="B37" s="5" t="n">
        <v>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16" customWidth="1" min="2" max="2"/>
  </cols>
  <sheetData>
    <row r="1">
      <c r="A1" s="1" t="inlineStr">
        <is>
          <t>Debt - Schedule of Interest Rate Dependent of Leverage Ratio (Details)</t>
        </is>
      </c>
      <c r="B1" s="2" t="inlineStr">
        <is>
          <t>12 Months Ended</t>
        </is>
      </c>
    </row>
    <row r="2">
      <c r="B2" s="2" t="inlineStr">
        <is>
          <t>Dec. 31, 2024</t>
        </is>
      </c>
    </row>
    <row r="3">
      <c r="A3" s="4" t="inlineStr">
        <is>
          <t>Less than 1.50</t>
        </is>
      </c>
      <c r="B3" s="4" t="inlineStr">
        <is>
          <t xml:space="preserve"> </t>
        </is>
      </c>
    </row>
    <row r="4">
      <c r="A4" s="3" t="inlineStr">
        <is>
          <t>Debt Instrument [Line Items]</t>
        </is>
      </c>
      <c r="B4" s="4" t="inlineStr">
        <is>
          <t xml:space="preserve"> </t>
        </is>
      </c>
    </row>
    <row r="5">
      <c r="A5" s="4" t="inlineStr">
        <is>
          <t>Leverage Ratio</t>
        </is>
      </c>
      <c r="B5" s="11" t="n">
        <v>1.5</v>
      </c>
    </row>
    <row r="6">
      <c r="A6" s="4" t="inlineStr">
        <is>
          <t>Interest Rate</t>
        </is>
      </c>
      <c r="B6" s="9" t="n">
        <v>0.0175</v>
      </c>
    </row>
    <row r="7">
      <c r="A7" s="4" t="inlineStr">
        <is>
          <t>Greater than 1.50</t>
        </is>
      </c>
      <c r="B7" s="4" t="inlineStr">
        <is>
          <t xml:space="preserve"> </t>
        </is>
      </c>
    </row>
    <row r="8">
      <c r="A8" s="3" t="inlineStr">
        <is>
          <t>Debt Instrument [Line Items]</t>
        </is>
      </c>
      <c r="B8" s="4" t="inlineStr">
        <is>
          <t xml:space="preserve"> </t>
        </is>
      </c>
    </row>
    <row r="9">
      <c r="A9" s="4" t="inlineStr">
        <is>
          <t>Leverage Ratio</t>
        </is>
      </c>
      <c r="B9" s="11" t="n">
        <v>1.5</v>
      </c>
    </row>
    <row r="10">
      <c r="A10" s="4" t="inlineStr">
        <is>
          <t>Interest Rate</t>
        </is>
      </c>
      <c r="B10" s="8" t="n">
        <v>0.02</v>
      </c>
    </row>
    <row r="11">
      <c r="A11" s="4" t="inlineStr">
        <is>
          <t>Greater than 2.50</t>
        </is>
      </c>
      <c r="B11" s="4" t="inlineStr">
        <is>
          <t xml:space="preserve"> </t>
        </is>
      </c>
    </row>
    <row r="12">
      <c r="A12" s="3" t="inlineStr">
        <is>
          <t>Debt Instrument [Line Items]</t>
        </is>
      </c>
      <c r="B12" s="4" t="inlineStr">
        <is>
          <t xml:space="preserve"> </t>
        </is>
      </c>
    </row>
    <row r="13">
      <c r="A13" s="4" t="inlineStr">
        <is>
          <t>Leverage Ratio</t>
        </is>
      </c>
      <c r="B13" s="11" t="n">
        <v>2.5</v>
      </c>
    </row>
    <row r="14">
      <c r="A14" s="4" t="inlineStr">
        <is>
          <t>Interest Rate</t>
        </is>
      </c>
      <c r="B14" s="9" t="n">
        <v>0.0225</v>
      </c>
    </row>
    <row r="15">
      <c r="A15" s="4" t="inlineStr">
        <is>
          <t>Greater than 3.50</t>
        </is>
      </c>
      <c r="B15" s="4" t="inlineStr">
        <is>
          <t xml:space="preserve"> </t>
        </is>
      </c>
    </row>
    <row r="16">
      <c r="A16" s="3" t="inlineStr">
        <is>
          <t>Debt Instrument [Line Items]</t>
        </is>
      </c>
      <c r="B16" s="4" t="inlineStr">
        <is>
          <t xml:space="preserve"> </t>
        </is>
      </c>
    </row>
    <row r="17">
      <c r="A17" s="4" t="inlineStr">
        <is>
          <t>Leverage Ratio</t>
        </is>
      </c>
      <c r="B17" s="11" t="n">
        <v>3.5</v>
      </c>
    </row>
    <row r="18">
      <c r="A18" s="4" t="inlineStr">
        <is>
          <t>Interest Rate</t>
        </is>
      </c>
      <c r="B18" s="9" t="n">
        <v>0.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Note Payable (Details) $ in Thousands</t>
        </is>
      </c>
      <c r="B1" s="2" t="inlineStr">
        <is>
          <t>Dec. 31, 2024 USD ($)</t>
        </is>
      </c>
    </row>
    <row r="2">
      <c r="A2" s="3" t="inlineStr">
        <is>
          <t>Debt Disclosure [Abstract]</t>
        </is>
      </c>
      <c r="B2" s="4" t="inlineStr">
        <is>
          <t xml:space="preserve"> </t>
        </is>
      </c>
    </row>
    <row r="3">
      <c r="A3" s="4" t="inlineStr">
        <is>
          <t>2025</t>
        </is>
      </c>
      <c r="B3" s="5" t="n">
        <v>10063</v>
      </c>
    </row>
    <row r="4">
      <c r="A4" s="4" t="inlineStr">
        <is>
          <t>2026</t>
        </is>
      </c>
      <c r="B4" s="6" t="n">
        <v>83016</v>
      </c>
    </row>
    <row r="5">
      <c r="A5" s="4" t="inlineStr">
        <is>
          <t>2027</t>
        </is>
      </c>
      <c r="B5" s="6" t="n">
        <v>0</v>
      </c>
    </row>
    <row r="6">
      <c r="A6" s="4" t="inlineStr">
        <is>
          <t>2028</t>
        </is>
      </c>
      <c r="B6" s="6" t="n">
        <v>0</v>
      </c>
    </row>
    <row r="7">
      <c r="A7" s="4" t="inlineStr">
        <is>
          <t>2029</t>
        </is>
      </c>
      <c r="B7" s="6" t="n">
        <v>0</v>
      </c>
    </row>
    <row r="8">
      <c r="A8" s="4" t="inlineStr">
        <is>
          <t>Total</t>
        </is>
      </c>
      <c r="B8" s="5" t="n">
        <v>930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1332</v>
      </c>
      <c r="C5" s="6" t="n">
        <v>755</v>
      </c>
      <c r="D5" s="6" t="n">
        <v>271</v>
      </c>
    </row>
    <row r="6">
      <c r="A6" s="4" t="inlineStr">
        <is>
          <t>Total current income taxes</t>
        </is>
      </c>
      <c r="B6" s="6" t="n">
        <v>1332</v>
      </c>
      <c r="C6" s="6" t="n">
        <v>755</v>
      </c>
      <c r="D6" s="6" t="n">
        <v>271</v>
      </c>
    </row>
    <row r="7">
      <c r="A7" s="3" t="inlineStr">
        <is>
          <t>Deferred income taxes</t>
        </is>
      </c>
      <c r="B7" s="4" t="inlineStr">
        <is>
          <t xml:space="preserve"> </t>
        </is>
      </c>
      <c r="C7" s="4" t="inlineStr">
        <is>
          <t xml:space="preserve"> </t>
        </is>
      </c>
      <c r="D7" s="4" t="inlineStr">
        <is>
          <t xml:space="preserve"> </t>
        </is>
      </c>
    </row>
    <row r="8">
      <c r="A8" s="4" t="inlineStr">
        <is>
          <t>Federal</t>
        </is>
      </c>
      <c r="B8" s="6" t="n">
        <v>5973</v>
      </c>
      <c r="C8" s="6" t="n">
        <v>3169</v>
      </c>
      <c r="D8" s="6" t="n">
        <v>-340</v>
      </c>
    </row>
    <row r="9">
      <c r="A9" s="4" t="inlineStr">
        <is>
          <t>State and local</t>
        </is>
      </c>
      <c r="B9" s="6" t="n">
        <v>-9718</v>
      </c>
      <c r="C9" s="6" t="n">
        <v>-1232</v>
      </c>
      <c r="D9" s="6" t="n">
        <v>2568</v>
      </c>
    </row>
    <row r="10">
      <c r="A10" s="4" t="inlineStr">
        <is>
          <t>Total deferred income taxes</t>
        </is>
      </c>
      <c r="B10" s="6" t="n">
        <v>-3745</v>
      </c>
      <c r="C10" s="6" t="n">
        <v>1937</v>
      </c>
      <c r="D10" s="6" t="n">
        <v>2228</v>
      </c>
    </row>
    <row r="11">
      <c r="A11" s="4" t="inlineStr">
        <is>
          <t>Income tax expense (benefit)</t>
        </is>
      </c>
      <c r="B11" s="5" t="n">
        <v>-2413</v>
      </c>
      <c r="C11" s="5" t="n">
        <v>2692</v>
      </c>
      <c r="D11" s="5" t="n">
        <v>24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46700</v>
      </c>
      <c r="C4" s="5" t="n">
        <v>26388</v>
      </c>
      <c r="D4" s="5" t="n">
        <v>5129</v>
      </c>
    </row>
    <row r="5">
      <c r="A5" s="4" t="inlineStr">
        <is>
          <t>Income taxes at U.S. federal statutory rate</t>
        </is>
      </c>
      <c r="B5" s="6" t="n">
        <v>9807</v>
      </c>
      <c r="C5" s="6" t="n">
        <v>5541</v>
      </c>
      <c r="D5" s="6" t="n">
        <v>1076</v>
      </c>
    </row>
    <row r="6">
      <c r="A6" s="4" t="inlineStr">
        <is>
          <t>Tax on income not subject to entity level federal income tax</t>
        </is>
      </c>
      <c r="B6" s="6" t="n">
        <v>-3929</v>
      </c>
      <c r="C6" s="6" t="n">
        <v>-2034</v>
      </c>
      <c r="D6" s="6" t="n">
        <v>-483</v>
      </c>
    </row>
    <row r="7">
      <c r="A7" s="4" t="inlineStr">
        <is>
          <t>Non-deductible stock compensation costs</t>
        </is>
      </c>
      <c r="B7" s="6" t="n">
        <v>-3060</v>
      </c>
      <c r="C7" s="6" t="n">
        <v>-1760</v>
      </c>
      <c r="D7" s="6" t="n">
        <v>-1478</v>
      </c>
    </row>
    <row r="8">
      <c r="A8" s="4" t="inlineStr">
        <is>
          <t>Non-deductible excess compensation</t>
        </is>
      </c>
      <c r="B8" s="6" t="n">
        <v>0</v>
      </c>
      <c r="C8" s="6" t="n">
        <v>70</v>
      </c>
      <c r="D8" s="6" t="n">
        <v>15</v>
      </c>
    </row>
    <row r="9">
      <c r="A9" s="4" t="inlineStr">
        <is>
          <t>Meals &amp; entertainment</t>
        </is>
      </c>
      <c r="B9" s="6" t="n">
        <v>178</v>
      </c>
      <c r="C9" s="6" t="n">
        <v>152</v>
      </c>
      <c r="D9" s="6" t="n">
        <v>101</v>
      </c>
    </row>
    <row r="10">
      <c r="A10" s="4" t="inlineStr">
        <is>
          <t>Permanent Provision to Return</t>
        </is>
      </c>
      <c r="B10" s="6" t="n">
        <v>9</v>
      </c>
      <c r="C10" s="6" t="n">
        <v>-53</v>
      </c>
      <c r="D10" s="6" t="n">
        <v>43</v>
      </c>
    </row>
    <row r="11">
      <c r="A11" s="4" t="inlineStr">
        <is>
          <t>State income tax expense (benefit), net of federal benefit</t>
        </is>
      </c>
      <c r="B11" s="6" t="n">
        <v>-6530</v>
      </c>
      <c r="C11" s="6" t="n">
        <v>-329</v>
      </c>
      <c r="D11" s="6" t="n">
        <v>2268</v>
      </c>
    </row>
    <row r="12">
      <c r="A12" s="4" t="inlineStr">
        <is>
          <t>Section 162(m) DTA Write-off</t>
        </is>
      </c>
      <c r="B12" s="6" t="n">
        <v>1044</v>
      </c>
      <c r="C12" s="6" t="n">
        <v>1085</v>
      </c>
      <c r="D12" s="6" t="n">
        <v>935</v>
      </c>
    </row>
    <row r="13">
      <c r="A13" s="4" t="inlineStr">
        <is>
          <t>Other</t>
        </is>
      </c>
      <c r="B13" s="6" t="n">
        <v>68</v>
      </c>
      <c r="C13" s="6" t="n">
        <v>20</v>
      </c>
      <c r="D13" s="6" t="n">
        <v>22</v>
      </c>
    </row>
    <row r="14">
      <c r="A14" s="4" t="inlineStr">
        <is>
          <t>Income tax expense (benefit)</t>
        </is>
      </c>
      <c r="B14" s="5" t="n">
        <v>-2413</v>
      </c>
      <c r="C14" s="5" t="n">
        <v>2692</v>
      </c>
      <c r="D14" s="5" t="n">
        <v>24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24" customWidth="1" min="10" max="10"/>
  </cols>
  <sheetData>
    <row r="1">
      <c r="A1" s="1" t="inlineStr">
        <is>
          <t>Consolidated statements of stockholders' equity - USD ($) shares in Thousands,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in capital</t>
        </is>
      </c>
      <c r="I1" s="2" t="inlineStr">
        <is>
          <t>Accumulated deficit</t>
        </is>
      </c>
      <c r="J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20198</v>
      </c>
      <c r="G2" s="6" t="n">
        <v>16909</v>
      </c>
      <c r="H2" s="4" t="inlineStr">
        <is>
          <t xml:space="preserve"> </t>
        </is>
      </c>
      <c r="I2" s="4" t="inlineStr">
        <is>
          <t xml:space="preserve"> </t>
        </is>
      </c>
      <c r="J2" s="4" t="inlineStr">
        <is>
          <t xml:space="preserve"> </t>
        </is>
      </c>
    </row>
    <row r="3">
      <c r="A3" s="4" t="inlineStr">
        <is>
          <t>Beginning balance at Dec. 31, 2021</t>
        </is>
      </c>
      <c r="B3" s="5" t="n">
        <v>-69188</v>
      </c>
      <c r="C3" s="4" t="inlineStr">
        <is>
          <t xml:space="preserve"> </t>
        </is>
      </c>
      <c r="D3" s="4" t="inlineStr">
        <is>
          <t xml:space="preserve"> </t>
        </is>
      </c>
      <c r="E3" s="5" t="n">
        <v>-25426</v>
      </c>
      <c r="F3" s="5" t="n">
        <v>200</v>
      </c>
      <c r="G3" s="5" t="n">
        <v>170</v>
      </c>
      <c r="H3" s="5" t="n">
        <v>34736</v>
      </c>
      <c r="I3" s="5" t="n">
        <v>-60532</v>
      </c>
      <c r="J3" s="5" t="n">
        <v>-437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2630</v>
      </c>
      <c r="C5" s="4" t="inlineStr">
        <is>
          <t xml:space="preserve"> </t>
        </is>
      </c>
      <c r="D5" s="4" t="inlineStr">
        <is>
          <t xml:space="preserve"> </t>
        </is>
      </c>
      <c r="E5" s="6" t="n">
        <v>565</v>
      </c>
      <c r="F5" s="4" t="inlineStr">
        <is>
          <t xml:space="preserve"> </t>
        </is>
      </c>
      <c r="G5" s="4" t="inlineStr">
        <is>
          <t xml:space="preserve"> </t>
        </is>
      </c>
      <c r="H5" s="4" t="inlineStr">
        <is>
          <t xml:space="preserve"> </t>
        </is>
      </c>
      <c r="I5" s="6" t="n">
        <v>565</v>
      </c>
      <c r="J5" s="6" t="n">
        <v>2065</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6" t="n">
        <v>381</v>
      </c>
      <c r="G6" s="4" t="inlineStr">
        <is>
          <t xml:space="preserve"> </t>
        </is>
      </c>
      <c r="H6" s="4" t="inlineStr">
        <is>
          <t xml:space="preserve"> </t>
        </is>
      </c>
      <c r="I6" s="4" t="inlineStr">
        <is>
          <t xml:space="preserve"> </t>
        </is>
      </c>
      <c r="J6" s="4" t="inlineStr">
        <is>
          <t xml:space="preserve"> </t>
        </is>
      </c>
    </row>
    <row r="7">
      <c r="A7" s="4" t="inlineStr">
        <is>
          <t>Exercise of stock options</t>
        </is>
      </c>
      <c r="B7" s="6" t="n">
        <v>5431</v>
      </c>
      <c r="C7" s="4" t="inlineStr">
        <is>
          <t xml:space="preserve"> </t>
        </is>
      </c>
      <c r="D7" s="4" t="inlineStr">
        <is>
          <t xml:space="preserve"> </t>
        </is>
      </c>
      <c r="E7" s="6" t="n">
        <v>2732</v>
      </c>
      <c r="F7" s="5" t="n">
        <v>4</v>
      </c>
      <c r="G7" s="4" t="inlineStr">
        <is>
          <t xml:space="preserve"> </t>
        </is>
      </c>
      <c r="H7" s="6" t="n">
        <v>2728</v>
      </c>
      <c r="I7" s="4" t="inlineStr">
        <is>
          <t xml:space="preserve"> </t>
        </is>
      </c>
      <c r="J7" s="6" t="n">
        <v>2699</v>
      </c>
    </row>
    <row r="8">
      <c r="A8" s="4" t="inlineStr">
        <is>
          <t>Equity-based compensation</t>
        </is>
      </c>
      <c r="B8" s="6" t="n">
        <v>19642</v>
      </c>
      <c r="C8" s="4" t="inlineStr">
        <is>
          <t xml:space="preserve"> </t>
        </is>
      </c>
      <c r="D8" s="4" t="inlineStr">
        <is>
          <t xml:space="preserve"> </t>
        </is>
      </c>
      <c r="E8" s="6" t="n">
        <v>10999</v>
      </c>
      <c r="F8" s="4" t="inlineStr">
        <is>
          <t xml:space="preserve"> </t>
        </is>
      </c>
      <c r="G8" s="4" t="inlineStr">
        <is>
          <t xml:space="preserve"> </t>
        </is>
      </c>
      <c r="H8" s="6" t="n">
        <v>10999</v>
      </c>
      <c r="I8" s="4" t="inlineStr">
        <is>
          <t xml:space="preserve"> </t>
        </is>
      </c>
      <c r="J8" s="6" t="n">
        <v>8643</v>
      </c>
    </row>
    <row r="9">
      <c r="A9" s="4" t="inlineStr">
        <is>
          <t>Activity under employee stock purchase plan (in shares)</t>
        </is>
      </c>
      <c r="B9" s="4" t="inlineStr">
        <is>
          <t xml:space="preserve"> </t>
        </is>
      </c>
      <c r="C9" s="4" t="inlineStr">
        <is>
          <t xml:space="preserve"> </t>
        </is>
      </c>
      <c r="D9" s="4" t="inlineStr">
        <is>
          <t xml:space="preserve"> </t>
        </is>
      </c>
      <c r="E9" s="4" t="inlineStr">
        <is>
          <t xml:space="preserve"> </t>
        </is>
      </c>
      <c r="F9" s="6" t="n">
        <v>16</v>
      </c>
      <c r="G9" s="4" t="inlineStr">
        <is>
          <t xml:space="preserve"> </t>
        </is>
      </c>
      <c r="H9" s="4" t="inlineStr">
        <is>
          <t xml:space="preserve"> </t>
        </is>
      </c>
      <c r="I9" s="4" t="inlineStr">
        <is>
          <t xml:space="preserve"> </t>
        </is>
      </c>
      <c r="J9" s="4" t="inlineStr">
        <is>
          <t xml:space="preserve"> </t>
        </is>
      </c>
    </row>
    <row r="10">
      <c r="A10" s="4" t="inlineStr">
        <is>
          <t>Activity under employee stock purchase plan</t>
        </is>
      </c>
      <c r="B10" s="6" t="n">
        <v>699</v>
      </c>
      <c r="C10" s="4" t="inlineStr">
        <is>
          <t xml:space="preserve"> </t>
        </is>
      </c>
      <c r="D10" s="4" t="inlineStr">
        <is>
          <t xml:space="preserve"> </t>
        </is>
      </c>
      <c r="E10" s="6" t="n">
        <v>382</v>
      </c>
      <c r="F10" s="4" t="inlineStr">
        <is>
          <t xml:space="preserve"> </t>
        </is>
      </c>
      <c r="G10" s="4" t="inlineStr">
        <is>
          <t xml:space="preserve"> </t>
        </is>
      </c>
      <c r="H10" s="6" t="n">
        <v>382</v>
      </c>
      <c r="I10" s="4" t="inlineStr">
        <is>
          <t xml:space="preserve"> </t>
        </is>
      </c>
      <c r="J10" s="6" t="n">
        <v>317</v>
      </c>
    </row>
    <row r="11">
      <c r="A11" s="4" t="inlineStr">
        <is>
          <t>Redemption of LLC Units (in shares)</t>
        </is>
      </c>
      <c r="B11" s="4" t="inlineStr">
        <is>
          <t xml:space="preserve"> </t>
        </is>
      </c>
      <c r="C11" s="4" t="inlineStr">
        <is>
          <t xml:space="preserve"> </t>
        </is>
      </c>
      <c r="D11" s="4" t="inlineStr">
        <is>
          <t xml:space="preserve"> </t>
        </is>
      </c>
      <c r="E11" s="4" t="inlineStr">
        <is>
          <t xml:space="preserve"> </t>
        </is>
      </c>
      <c r="F11" s="6" t="n">
        <v>2439</v>
      </c>
      <c r="G11" s="6" t="n">
        <v>-2439</v>
      </c>
      <c r="H11" s="4" t="inlineStr">
        <is>
          <t xml:space="preserve"> </t>
        </is>
      </c>
      <c r="I11" s="4" t="inlineStr">
        <is>
          <t xml:space="preserve"> </t>
        </is>
      </c>
      <c r="J11" s="4" t="inlineStr">
        <is>
          <t xml:space="preserve"> </t>
        </is>
      </c>
    </row>
    <row r="12">
      <c r="A12" s="4" t="inlineStr">
        <is>
          <t>Redemption of LLC Units</t>
        </is>
      </c>
      <c r="B12" s="6" t="n">
        <v>0</v>
      </c>
      <c r="C12" s="4" t="inlineStr">
        <is>
          <t xml:space="preserve"> </t>
        </is>
      </c>
      <c r="D12" s="4" t="inlineStr">
        <is>
          <t xml:space="preserve"> </t>
        </is>
      </c>
      <c r="E12" s="6" t="n">
        <v>-4969</v>
      </c>
      <c r="F12" s="5" t="n">
        <v>24</v>
      </c>
      <c r="G12" s="5" t="n">
        <v>-24</v>
      </c>
      <c r="H12" s="6" t="n">
        <v>-4969</v>
      </c>
      <c r="I12" s="4" t="inlineStr">
        <is>
          <t xml:space="preserve"> </t>
        </is>
      </c>
      <c r="J12" s="6" t="n">
        <v>4969</v>
      </c>
    </row>
    <row r="13">
      <c r="A13" s="4" t="inlineStr">
        <is>
          <t>Deferred tax adjustments net of Tax Receivable Agreement liabilities</t>
        </is>
      </c>
      <c r="B13" s="6" t="n">
        <v>7162</v>
      </c>
      <c r="C13" s="4" t="inlineStr">
        <is>
          <t xml:space="preserve"> </t>
        </is>
      </c>
      <c r="D13" s="4" t="inlineStr">
        <is>
          <t xml:space="preserve"> </t>
        </is>
      </c>
      <c r="E13" s="6" t="n">
        <v>7162</v>
      </c>
      <c r="F13" s="4" t="inlineStr">
        <is>
          <t xml:space="preserve"> </t>
        </is>
      </c>
      <c r="G13" s="4" t="inlineStr">
        <is>
          <t xml:space="preserve"> </t>
        </is>
      </c>
      <c r="H13" s="6" t="n">
        <v>7162</v>
      </c>
      <c r="I13" s="4" t="inlineStr">
        <is>
          <t xml:space="preserve"> </t>
        </is>
      </c>
      <c r="J13" s="4" t="inlineStr">
        <is>
          <t xml:space="preserve"> </t>
        </is>
      </c>
    </row>
    <row r="14">
      <c r="A14" s="4" t="inlineStr">
        <is>
          <t>Ending balance (in shares) at Dec. 31, 2022</t>
        </is>
      </c>
      <c r="B14" s="4" t="inlineStr">
        <is>
          <t xml:space="preserve"> </t>
        </is>
      </c>
      <c r="C14" s="4" t="inlineStr">
        <is>
          <t xml:space="preserve"> </t>
        </is>
      </c>
      <c r="D14" s="4" t="inlineStr">
        <is>
          <t xml:space="preserve"> </t>
        </is>
      </c>
      <c r="E14" s="4" t="inlineStr">
        <is>
          <t xml:space="preserve"> </t>
        </is>
      </c>
      <c r="F14" s="6" t="n">
        <v>23034</v>
      </c>
      <c r="G14" s="6" t="n">
        <v>14470</v>
      </c>
      <c r="H14" s="4" t="inlineStr">
        <is>
          <t xml:space="preserve"> </t>
        </is>
      </c>
      <c r="I14" s="4" t="inlineStr">
        <is>
          <t xml:space="preserve"> </t>
        </is>
      </c>
      <c r="J14" s="4" t="inlineStr">
        <is>
          <t xml:space="preserve"> </t>
        </is>
      </c>
    </row>
    <row r="15">
      <c r="A15" s="4" t="inlineStr">
        <is>
          <t>Ending balance at Dec. 31, 2022</t>
        </is>
      </c>
      <c r="B15" s="6" t="n">
        <v>-33624</v>
      </c>
      <c r="C15" s="4" t="inlineStr">
        <is>
          <t xml:space="preserve"> </t>
        </is>
      </c>
      <c r="D15" s="4" t="inlineStr">
        <is>
          <t xml:space="preserve"> </t>
        </is>
      </c>
      <c r="E15" s="6" t="n">
        <v>-8555</v>
      </c>
      <c r="F15" s="5" t="n">
        <v>228</v>
      </c>
      <c r="G15" s="5" t="n">
        <v>146</v>
      </c>
      <c r="H15" s="6" t="n">
        <v>51038</v>
      </c>
      <c r="I15" s="6" t="n">
        <v>-59967</v>
      </c>
      <c r="J15" s="6" t="n">
        <v>-250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tributions</t>
        </is>
      </c>
      <c r="B17" s="6" t="n">
        <v>-109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939</v>
      </c>
    </row>
    <row r="18">
      <c r="A18" s="4" t="inlineStr">
        <is>
          <t>Net income</t>
        </is>
      </c>
      <c r="B18" s="6" t="n">
        <v>23696</v>
      </c>
      <c r="C18" s="4" t="inlineStr">
        <is>
          <t xml:space="preserve"> </t>
        </is>
      </c>
      <c r="D18" s="4" t="inlineStr">
        <is>
          <t xml:space="preserve"> </t>
        </is>
      </c>
      <c r="E18" s="6" t="n">
        <v>14140</v>
      </c>
      <c r="F18" s="4" t="inlineStr">
        <is>
          <t xml:space="preserve"> </t>
        </is>
      </c>
      <c r="G18" s="4" t="inlineStr">
        <is>
          <t xml:space="preserve"> </t>
        </is>
      </c>
      <c r="H18" s="4" t="inlineStr">
        <is>
          <t xml:space="preserve"> </t>
        </is>
      </c>
      <c r="I18" s="6" t="n">
        <v>14140</v>
      </c>
      <c r="J18" s="6" t="n">
        <v>9556</v>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6" t="n">
        <v>409</v>
      </c>
      <c r="G19" s="4" t="inlineStr">
        <is>
          <t xml:space="preserve"> </t>
        </is>
      </c>
      <c r="H19" s="4" t="inlineStr">
        <is>
          <t xml:space="preserve"> </t>
        </is>
      </c>
      <c r="I19" s="4" t="inlineStr">
        <is>
          <t xml:space="preserve"> </t>
        </is>
      </c>
      <c r="J19" s="4" t="inlineStr">
        <is>
          <t xml:space="preserve"> </t>
        </is>
      </c>
    </row>
    <row r="20">
      <c r="A20" s="4" t="inlineStr">
        <is>
          <t>Exercise of stock options</t>
        </is>
      </c>
      <c r="B20" s="6" t="n">
        <v>9290</v>
      </c>
      <c r="C20" s="4" t="inlineStr">
        <is>
          <t xml:space="preserve"> </t>
        </is>
      </c>
      <c r="D20" s="4" t="inlineStr">
        <is>
          <t xml:space="preserve"> </t>
        </is>
      </c>
      <c r="E20" s="6" t="n">
        <v>5628</v>
      </c>
      <c r="F20" s="5" t="n">
        <v>4</v>
      </c>
      <c r="G20" s="4" t="inlineStr">
        <is>
          <t xml:space="preserve"> </t>
        </is>
      </c>
      <c r="H20" s="6" t="n">
        <v>5624</v>
      </c>
      <c r="I20" s="4" t="inlineStr">
        <is>
          <t xml:space="preserve"> </t>
        </is>
      </c>
      <c r="J20" s="6" t="n">
        <v>3662</v>
      </c>
    </row>
    <row r="21">
      <c r="A21" s="4" t="inlineStr">
        <is>
          <t>Equity-based compensation</t>
        </is>
      </c>
      <c r="B21" s="6" t="n">
        <v>23989</v>
      </c>
      <c r="C21" s="4" t="inlineStr">
        <is>
          <t xml:space="preserve"> </t>
        </is>
      </c>
      <c r="D21" s="4" t="inlineStr">
        <is>
          <t xml:space="preserve"> </t>
        </is>
      </c>
      <c r="E21" s="6" t="n">
        <v>15201</v>
      </c>
      <c r="F21" s="4" t="inlineStr">
        <is>
          <t xml:space="preserve"> </t>
        </is>
      </c>
      <c r="G21" s="4" t="inlineStr">
        <is>
          <t xml:space="preserve"> </t>
        </is>
      </c>
      <c r="H21" s="6" t="n">
        <v>15201</v>
      </c>
      <c r="I21" s="4" t="inlineStr">
        <is>
          <t xml:space="preserve"> </t>
        </is>
      </c>
      <c r="J21" s="6" t="n">
        <v>8788</v>
      </c>
    </row>
    <row r="22">
      <c r="A22" s="4" t="inlineStr">
        <is>
          <t>Activity under employee stock purchase plan (in shares)</t>
        </is>
      </c>
      <c r="B22" s="4" t="inlineStr">
        <is>
          <t xml:space="preserve"> </t>
        </is>
      </c>
      <c r="C22" s="4" t="inlineStr">
        <is>
          <t xml:space="preserve"> </t>
        </is>
      </c>
      <c r="D22" s="4" t="inlineStr">
        <is>
          <t xml:space="preserve"> </t>
        </is>
      </c>
      <c r="E22" s="4" t="inlineStr">
        <is>
          <t xml:space="preserve"> </t>
        </is>
      </c>
      <c r="F22" s="6" t="n">
        <v>6</v>
      </c>
      <c r="G22" s="4" t="inlineStr">
        <is>
          <t xml:space="preserve"> </t>
        </is>
      </c>
      <c r="H22" s="4" t="inlineStr">
        <is>
          <t xml:space="preserve"> </t>
        </is>
      </c>
      <c r="I22" s="4" t="inlineStr">
        <is>
          <t xml:space="preserve"> </t>
        </is>
      </c>
      <c r="J22" s="4" t="inlineStr">
        <is>
          <t xml:space="preserve"> </t>
        </is>
      </c>
    </row>
    <row r="23">
      <c r="A23" s="4" t="inlineStr">
        <is>
          <t>Activity under employee stock purchase plan</t>
        </is>
      </c>
      <c r="B23" s="6" t="n">
        <v>607</v>
      </c>
      <c r="C23" s="4" t="inlineStr">
        <is>
          <t xml:space="preserve"> </t>
        </is>
      </c>
      <c r="D23" s="4" t="inlineStr">
        <is>
          <t xml:space="preserve"> </t>
        </is>
      </c>
      <c r="E23" s="6" t="n">
        <v>383</v>
      </c>
      <c r="F23" s="5" t="n">
        <v>1</v>
      </c>
      <c r="G23" s="4" t="inlineStr">
        <is>
          <t xml:space="preserve"> </t>
        </is>
      </c>
      <c r="H23" s="6" t="n">
        <v>381</v>
      </c>
      <c r="I23" s="4" t="inlineStr">
        <is>
          <t xml:space="preserve"> </t>
        </is>
      </c>
      <c r="J23" s="6" t="n">
        <v>224</v>
      </c>
    </row>
    <row r="24">
      <c r="A24" s="4" t="inlineStr">
        <is>
          <t>Redemption of LLC Units (in shares)</t>
        </is>
      </c>
      <c r="B24" s="4" t="inlineStr">
        <is>
          <t xml:space="preserve"> </t>
        </is>
      </c>
      <c r="C24" s="6" t="n">
        <v>1500</v>
      </c>
      <c r="D24" s="6" t="n">
        <v>1500</v>
      </c>
      <c r="E24" s="4" t="inlineStr">
        <is>
          <t xml:space="preserve"> </t>
        </is>
      </c>
      <c r="F24" s="6" t="n">
        <v>1517</v>
      </c>
      <c r="G24" s="6" t="n">
        <v>-1517</v>
      </c>
      <c r="H24" s="4" t="inlineStr">
        <is>
          <t xml:space="preserve"> </t>
        </is>
      </c>
      <c r="I24" s="4" t="inlineStr">
        <is>
          <t xml:space="preserve"> </t>
        </is>
      </c>
      <c r="J24" s="4" t="inlineStr">
        <is>
          <t xml:space="preserve"> </t>
        </is>
      </c>
    </row>
    <row r="25">
      <c r="A25" s="4" t="inlineStr">
        <is>
          <t>Redemption of LLC Units</t>
        </is>
      </c>
      <c r="B25" s="6" t="n">
        <v>0</v>
      </c>
      <c r="C25" s="4" t="inlineStr">
        <is>
          <t xml:space="preserve"> </t>
        </is>
      </c>
      <c r="D25" s="4" t="inlineStr">
        <is>
          <t xml:space="preserve"> </t>
        </is>
      </c>
      <c r="E25" s="6" t="n">
        <v>-2598</v>
      </c>
      <c r="F25" s="5" t="n">
        <v>15</v>
      </c>
      <c r="G25" s="5" t="n">
        <v>-15</v>
      </c>
      <c r="H25" s="6" t="n">
        <v>-2598</v>
      </c>
      <c r="I25" s="4" t="inlineStr">
        <is>
          <t xml:space="preserve"> </t>
        </is>
      </c>
      <c r="J25" s="6" t="n">
        <v>2598</v>
      </c>
    </row>
    <row r="26">
      <c r="A26" s="4" t="inlineStr">
        <is>
          <t>Deferred tax adjustments net of Tax Receivable Agreement liabilities</t>
        </is>
      </c>
      <c r="B26" s="6" t="n">
        <v>3767</v>
      </c>
      <c r="C26" s="4" t="inlineStr">
        <is>
          <t xml:space="preserve"> </t>
        </is>
      </c>
      <c r="D26" s="4" t="inlineStr">
        <is>
          <t xml:space="preserve"> </t>
        </is>
      </c>
      <c r="E26" s="6" t="n">
        <v>3767</v>
      </c>
      <c r="F26" s="4" t="inlineStr">
        <is>
          <t xml:space="preserve"> </t>
        </is>
      </c>
      <c r="G26" s="4" t="inlineStr">
        <is>
          <t xml:space="preserve"> </t>
        </is>
      </c>
      <c r="H26" s="6" t="n">
        <v>3767</v>
      </c>
      <c r="I26" s="4" t="inlineStr">
        <is>
          <t xml:space="preserve"> </t>
        </is>
      </c>
      <c r="J26" s="4" t="inlineStr">
        <is>
          <t xml:space="preserve"> </t>
        </is>
      </c>
    </row>
    <row r="27">
      <c r="A27" s="4" t="inlineStr">
        <is>
          <t>Ending balance (in shares) at Dec. 31, 2023</t>
        </is>
      </c>
      <c r="B27" s="4" t="inlineStr">
        <is>
          <t xml:space="preserve"> </t>
        </is>
      </c>
      <c r="C27" s="6" t="n">
        <v>24966</v>
      </c>
      <c r="D27" s="6" t="n">
        <v>12954</v>
      </c>
      <c r="E27" s="4" t="inlineStr">
        <is>
          <t xml:space="preserve"> </t>
        </is>
      </c>
      <c r="F27" s="6" t="n">
        <v>24966</v>
      </c>
      <c r="G27" s="6" t="n">
        <v>12954</v>
      </c>
      <c r="H27" s="4" t="inlineStr">
        <is>
          <t xml:space="preserve"> </t>
        </is>
      </c>
      <c r="I27" s="4" t="inlineStr">
        <is>
          <t xml:space="preserve"> </t>
        </is>
      </c>
      <c r="J27" s="4" t="inlineStr">
        <is>
          <t xml:space="preserve"> </t>
        </is>
      </c>
    </row>
    <row r="28">
      <c r="A28" s="4" t="inlineStr">
        <is>
          <t>Ending balance at Dec. 31, 2023</t>
        </is>
      </c>
      <c r="B28" s="6" t="n">
        <v>16786</v>
      </c>
      <c r="C28" s="4" t="inlineStr">
        <is>
          <t xml:space="preserve"> </t>
        </is>
      </c>
      <c r="D28" s="4" t="inlineStr">
        <is>
          <t xml:space="preserve"> </t>
        </is>
      </c>
      <c r="E28" s="6" t="n">
        <v>27966</v>
      </c>
      <c r="F28" s="5" t="n">
        <v>250</v>
      </c>
      <c r="G28" s="5" t="n">
        <v>130</v>
      </c>
      <c r="H28" s="6" t="n">
        <v>73413</v>
      </c>
      <c r="I28" s="6" t="n">
        <v>-45827</v>
      </c>
      <c r="J28" s="6" t="n">
        <v>-1118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t>
        </is>
      </c>
      <c r="B30" s="6" t="n">
        <v>-48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829</v>
      </c>
    </row>
    <row r="31">
      <c r="A31" s="4" t="inlineStr">
        <is>
          <t>Share repurchases (in shares)</t>
        </is>
      </c>
      <c r="B31" s="4" t="inlineStr">
        <is>
          <t xml:space="preserve"> </t>
        </is>
      </c>
      <c r="C31" s="4" t="inlineStr">
        <is>
          <t xml:space="preserve"> </t>
        </is>
      </c>
      <c r="D31" s="4" t="inlineStr">
        <is>
          <t xml:space="preserve"> </t>
        </is>
      </c>
      <c r="E31" s="4" t="inlineStr">
        <is>
          <t xml:space="preserve"> </t>
        </is>
      </c>
      <c r="F31" s="6" t="n">
        <v>-1045</v>
      </c>
      <c r="G31" s="4" t="inlineStr">
        <is>
          <t xml:space="preserve"> </t>
        </is>
      </c>
      <c r="H31" s="4" t="inlineStr">
        <is>
          <t xml:space="preserve"> </t>
        </is>
      </c>
      <c r="I31" s="4" t="inlineStr">
        <is>
          <t xml:space="preserve"> </t>
        </is>
      </c>
      <c r="J31" s="4" t="inlineStr">
        <is>
          <t xml:space="preserve"> </t>
        </is>
      </c>
    </row>
    <row r="32">
      <c r="A32" s="4" t="inlineStr">
        <is>
          <t>Share repurchases</t>
        </is>
      </c>
      <c r="B32" s="6" t="n">
        <v>-63605</v>
      </c>
      <c r="C32" s="4" t="inlineStr">
        <is>
          <t xml:space="preserve"> </t>
        </is>
      </c>
      <c r="D32" s="4" t="inlineStr">
        <is>
          <t xml:space="preserve"> </t>
        </is>
      </c>
      <c r="E32" s="6" t="n">
        <v>-41561</v>
      </c>
      <c r="F32" s="5" t="n">
        <v>-10</v>
      </c>
      <c r="G32" s="4" t="inlineStr">
        <is>
          <t xml:space="preserve"> </t>
        </is>
      </c>
      <c r="H32" s="6" t="n">
        <v>-41551</v>
      </c>
      <c r="I32" s="4" t="inlineStr">
        <is>
          <t xml:space="preserve"> </t>
        </is>
      </c>
      <c r="J32" s="6" t="n">
        <v>-22044</v>
      </c>
    </row>
    <row r="33">
      <c r="A33" s="4" t="inlineStr">
        <is>
          <t>Net income</t>
        </is>
      </c>
      <c r="B33" s="5" t="n">
        <v>49113</v>
      </c>
      <c r="C33" s="4" t="inlineStr">
        <is>
          <t xml:space="preserve"> </t>
        </is>
      </c>
      <c r="D33" s="4" t="inlineStr">
        <is>
          <t xml:space="preserve"> </t>
        </is>
      </c>
      <c r="E33" s="6" t="n">
        <v>30426</v>
      </c>
      <c r="F33" s="4" t="inlineStr">
        <is>
          <t xml:space="preserve"> </t>
        </is>
      </c>
      <c r="G33" s="4" t="inlineStr">
        <is>
          <t xml:space="preserve"> </t>
        </is>
      </c>
      <c r="H33" s="4" t="inlineStr">
        <is>
          <t xml:space="preserve"> </t>
        </is>
      </c>
      <c r="I33" s="6" t="n">
        <v>30426</v>
      </c>
      <c r="J33" s="6" t="n">
        <v>18687</v>
      </c>
    </row>
    <row r="34">
      <c r="A34" s="4" t="inlineStr">
        <is>
          <t>Exercise of stock options (in shares)</t>
        </is>
      </c>
      <c r="B34" s="6" t="n">
        <v>403</v>
      </c>
      <c r="C34" s="4" t="inlineStr">
        <is>
          <t xml:space="preserve"> </t>
        </is>
      </c>
      <c r="D34" s="4" t="inlineStr">
        <is>
          <t xml:space="preserve"> </t>
        </is>
      </c>
      <c r="E34" s="4" t="inlineStr">
        <is>
          <t xml:space="preserve"> </t>
        </is>
      </c>
      <c r="F34" s="6" t="n">
        <v>403</v>
      </c>
      <c r="G34" s="4" t="inlineStr">
        <is>
          <t xml:space="preserve"> </t>
        </is>
      </c>
      <c r="H34" s="4" t="inlineStr">
        <is>
          <t xml:space="preserve"> </t>
        </is>
      </c>
      <c r="I34" s="4" t="inlineStr">
        <is>
          <t xml:space="preserve"> </t>
        </is>
      </c>
      <c r="J34" s="4" t="inlineStr">
        <is>
          <t xml:space="preserve"> </t>
        </is>
      </c>
    </row>
    <row r="35">
      <c r="A35" s="4" t="inlineStr">
        <is>
          <t>Exercise of stock options</t>
        </is>
      </c>
      <c r="B35" s="5" t="n">
        <v>12043</v>
      </c>
      <c r="C35" s="4" t="inlineStr">
        <is>
          <t xml:space="preserve"> </t>
        </is>
      </c>
      <c r="D35" s="4" t="inlineStr">
        <is>
          <t xml:space="preserve"> </t>
        </is>
      </c>
      <c r="E35" s="6" t="n">
        <v>7698</v>
      </c>
      <c r="F35" s="5" t="n">
        <v>3</v>
      </c>
      <c r="G35" s="4" t="inlineStr">
        <is>
          <t xml:space="preserve"> </t>
        </is>
      </c>
      <c r="H35" s="6" t="n">
        <v>7695</v>
      </c>
      <c r="I35" s="4" t="inlineStr">
        <is>
          <t xml:space="preserve"> </t>
        </is>
      </c>
      <c r="J35" s="6" t="n">
        <v>4345</v>
      </c>
    </row>
    <row r="36">
      <c r="A36" s="4" t="inlineStr">
        <is>
          <t>Equity-based compensation</t>
        </is>
      </c>
      <c r="B36" s="6" t="n">
        <v>27971</v>
      </c>
      <c r="C36" s="4" t="inlineStr">
        <is>
          <t xml:space="preserve"> </t>
        </is>
      </c>
      <c r="D36" s="4" t="inlineStr">
        <is>
          <t xml:space="preserve"> </t>
        </is>
      </c>
      <c r="E36" s="6" t="n">
        <v>18438</v>
      </c>
      <c r="F36" s="4" t="inlineStr">
        <is>
          <t xml:space="preserve"> </t>
        </is>
      </c>
      <c r="G36" s="4" t="inlineStr">
        <is>
          <t xml:space="preserve"> </t>
        </is>
      </c>
      <c r="H36" s="6" t="n">
        <v>18438</v>
      </c>
      <c r="I36" s="4" t="inlineStr">
        <is>
          <t xml:space="preserve"> </t>
        </is>
      </c>
      <c r="J36" s="6" t="n">
        <v>9533</v>
      </c>
    </row>
    <row r="37">
      <c r="A37" s="4" t="inlineStr">
        <is>
          <t>Activity under employee stock purchase plan (in shares)</t>
        </is>
      </c>
      <c r="B37" s="4" t="inlineStr">
        <is>
          <t xml:space="preserve"> </t>
        </is>
      </c>
      <c r="C37" s="4" t="inlineStr">
        <is>
          <t xml:space="preserve"> </t>
        </is>
      </c>
      <c r="D37" s="4" t="inlineStr">
        <is>
          <t xml:space="preserve"> </t>
        </is>
      </c>
      <c r="E37" s="4" t="inlineStr">
        <is>
          <t xml:space="preserve"> </t>
        </is>
      </c>
      <c r="F37" s="6" t="n">
        <v>10</v>
      </c>
      <c r="G37" s="4" t="inlineStr">
        <is>
          <t xml:space="preserve"> </t>
        </is>
      </c>
      <c r="H37" s="4" t="inlineStr">
        <is>
          <t xml:space="preserve"> </t>
        </is>
      </c>
      <c r="I37" s="4" t="inlineStr">
        <is>
          <t xml:space="preserve"> </t>
        </is>
      </c>
      <c r="J37" s="4" t="inlineStr">
        <is>
          <t xml:space="preserve"> </t>
        </is>
      </c>
    </row>
    <row r="38">
      <c r="A38" s="4" t="inlineStr">
        <is>
          <t>Activity under employee stock purchase plan</t>
        </is>
      </c>
      <c r="B38" s="6" t="n">
        <v>489</v>
      </c>
      <c r="C38" s="4" t="inlineStr">
        <is>
          <t xml:space="preserve"> </t>
        </is>
      </c>
      <c r="D38" s="4" t="inlineStr">
        <is>
          <t xml:space="preserve"> </t>
        </is>
      </c>
      <c r="E38" s="6" t="n">
        <v>321</v>
      </c>
      <c r="F38" s="4" t="inlineStr">
        <is>
          <t xml:space="preserve"> </t>
        </is>
      </c>
      <c r="G38" s="4" t="inlineStr">
        <is>
          <t xml:space="preserve"> </t>
        </is>
      </c>
      <c r="H38" s="6" t="n">
        <v>321</v>
      </c>
      <c r="I38" s="4" t="inlineStr">
        <is>
          <t xml:space="preserve"> </t>
        </is>
      </c>
      <c r="J38" s="6" t="n">
        <v>168</v>
      </c>
    </row>
    <row r="39">
      <c r="A39" s="4" t="inlineStr">
        <is>
          <t>Redemption of LLC Units (in shares)</t>
        </is>
      </c>
      <c r="B39" s="4" t="inlineStr">
        <is>
          <t xml:space="preserve"> </t>
        </is>
      </c>
      <c r="C39" s="6" t="n">
        <v>300</v>
      </c>
      <c r="D39" s="6" t="n">
        <v>300</v>
      </c>
      <c r="E39" s="4" t="inlineStr">
        <is>
          <t xml:space="preserve"> </t>
        </is>
      </c>
      <c r="F39" s="6" t="n">
        <v>334</v>
      </c>
      <c r="G39" s="6" t="n">
        <v>-334</v>
      </c>
      <c r="H39" s="4" t="inlineStr">
        <is>
          <t xml:space="preserve"> </t>
        </is>
      </c>
      <c r="I39" s="4" t="inlineStr">
        <is>
          <t xml:space="preserve"> </t>
        </is>
      </c>
      <c r="J39" s="4" t="inlineStr">
        <is>
          <t xml:space="preserve"> </t>
        </is>
      </c>
    </row>
    <row r="40">
      <c r="A40" s="4" t="inlineStr">
        <is>
          <t>Redemption of LLC Units</t>
        </is>
      </c>
      <c r="B40" s="6" t="n">
        <v>124</v>
      </c>
      <c r="C40" s="4" t="inlineStr">
        <is>
          <t xml:space="preserve"> </t>
        </is>
      </c>
      <c r="D40" s="4" t="inlineStr">
        <is>
          <t xml:space="preserve"> </t>
        </is>
      </c>
      <c r="E40" s="6" t="n">
        <v>-383</v>
      </c>
      <c r="F40" s="5" t="n">
        <v>4</v>
      </c>
      <c r="G40" s="5" t="n">
        <v>-4</v>
      </c>
      <c r="H40" s="6" t="n">
        <v>-383</v>
      </c>
      <c r="I40" s="4" t="inlineStr">
        <is>
          <t xml:space="preserve"> </t>
        </is>
      </c>
      <c r="J40" s="6" t="n">
        <v>507</v>
      </c>
    </row>
    <row r="41">
      <c r="A41" s="4" t="inlineStr">
        <is>
          <t>Deferred tax adjustments net of Tax Receivable Agreement liabilities</t>
        </is>
      </c>
      <c r="B41" s="6" t="n">
        <v>984</v>
      </c>
      <c r="C41" s="4" t="inlineStr">
        <is>
          <t xml:space="preserve"> </t>
        </is>
      </c>
      <c r="D41" s="4" t="inlineStr">
        <is>
          <t xml:space="preserve"> </t>
        </is>
      </c>
      <c r="E41" s="6" t="n">
        <v>984</v>
      </c>
      <c r="F41" s="4" t="inlineStr">
        <is>
          <t xml:space="preserve"> </t>
        </is>
      </c>
      <c r="G41" s="4" t="inlineStr">
        <is>
          <t xml:space="preserve"> </t>
        </is>
      </c>
      <c r="H41" s="6" t="n">
        <v>984</v>
      </c>
      <c r="I41" s="4" t="inlineStr">
        <is>
          <t xml:space="preserve"> </t>
        </is>
      </c>
      <c r="J41" s="4" t="inlineStr">
        <is>
          <t xml:space="preserve"> </t>
        </is>
      </c>
    </row>
    <row r="42">
      <c r="A42" s="4" t="inlineStr">
        <is>
          <t>Ending balance (in shares) at Dec. 31, 2024</t>
        </is>
      </c>
      <c r="B42" s="4" t="inlineStr">
        <is>
          <t xml:space="preserve"> </t>
        </is>
      </c>
      <c r="C42" s="6" t="n">
        <v>24668</v>
      </c>
      <c r="D42" s="6" t="n">
        <v>12620</v>
      </c>
      <c r="E42" s="4" t="inlineStr">
        <is>
          <t xml:space="preserve"> </t>
        </is>
      </c>
      <c r="F42" s="6" t="n">
        <v>24668</v>
      </c>
      <c r="G42" s="6" t="n">
        <v>12620</v>
      </c>
      <c r="H42" s="4" t="inlineStr">
        <is>
          <t xml:space="preserve"> </t>
        </is>
      </c>
      <c r="I42" s="4" t="inlineStr">
        <is>
          <t xml:space="preserve"> </t>
        </is>
      </c>
      <c r="J42" s="4" t="inlineStr">
        <is>
          <t xml:space="preserve"> </t>
        </is>
      </c>
    </row>
    <row r="43">
      <c r="A43" s="4" t="inlineStr">
        <is>
          <t>Ending balance at Dec. 31, 2024</t>
        </is>
      </c>
      <c r="B43" s="5" t="n">
        <v>39076</v>
      </c>
      <c r="C43" s="4" t="inlineStr">
        <is>
          <t xml:space="preserve"> </t>
        </is>
      </c>
      <c r="D43" s="4" t="inlineStr">
        <is>
          <t xml:space="preserve"> </t>
        </is>
      </c>
      <c r="E43" s="5" t="n">
        <v>43889</v>
      </c>
      <c r="F43" s="5" t="n">
        <v>247</v>
      </c>
      <c r="G43" s="5" t="n">
        <v>126</v>
      </c>
      <c r="H43" s="5" t="n">
        <v>58917</v>
      </c>
      <c r="I43" s="5" t="n">
        <v>-15401</v>
      </c>
      <c r="J43" s="5" t="n">
        <v>-4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8503</v>
      </c>
      <c r="C3" s="5" t="n">
        <v>15906</v>
      </c>
    </row>
    <row r="4">
      <c r="A4" s="4" t="inlineStr">
        <is>
          <t>Investment in flow-through entity</t>
        </is>
      </c>
      <c r="B4" s="6" t="n">
        <v>174975</v>
      </c>
      <c r="C4" s="6" t="n">
        <v>165303</v>
      </c>
    </row>
    <row r="5">
      <c r="A5" s="4" t="inlineStr">
        <is>
          <t>Net deferred tax asset</t>
        </is>
      </c>
      <c r="B5" s="5" t="n">
        <v>193478</v>
      </c>
      <c r="C5" s="5" t="n">
        <v>181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shares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certain tax positions</t>
        </is>
      </c>
      <c r="B4" s="5" t="n">
        <v>0</v>
      </c>
      <c r="C4" s="4" t="inlineStr">
        <is>
          <t xml:space="preserve"> </t>
        </is>
      </c>
      <c r="D4" s="4" t="inlineStr">
        <is>
          <t xml:space="preserve"> </t>
        </is>
      </c>
    </row>
    <row r="5">
      <c r="A5" s="4" t="inlineStr">
        <is>
          <t>LLC Unit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Redemption of LLC Units (in shares)</t>
        </is>
      </c>
      <c r="B7" s="12" t="n">
        <v>0.3</v>
      </c>
      <c r="C7" s="12" t="n">
        <v>1.5</v>
      </c>
      <c r="D7" s="4" t="inlineStr">
        <is>
          <t xml:space="preserve"> </t>
        </is>
      </c>
    </row>
    <row r="8">
      <c r="A8" s="4" t="inlineStr">
        <is>
          <t>Noncontrolling interest holders | LLC Unit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Redemption of LLC Units (in shares)</t>
        </is>
      </c>
      <c r="B10" s="12" t="n">
        <v>0.3</v>
      </c>
      <c r="C10" s="12" t="n">
        <v>1.5</v>
      </c>
      <c r="D10" s="4" t="inlineStr">
        <is>
          <t xml:space="preserve"> </t>
        </is>
      </c>
    </row>
    <row r="11">
      <c r="A11" s="4" t="inlineStr">
        <is>
          <t>Pre-IPO LLC | LLC Unit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Redemption of LLC Units (in shares)</t>
        </is>
      </c>
      <c r="B13" s="12" t="n">
        <v>0.3</v>
      </c>
      <c r="C13" s="12" t="n">
        <v>1.5</v>
      </c>
      <c r="D13" s="12" t="n">
        <v>2.4</v>
      </c>
    </row>
    <row r="14">
      <c r="A14" s="4" t="inlineStr">
        <is>
          <t>Tax Receivable Agreement</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Percentage due to related parties</t>
        </is>
      </c>
      <c r="B16" s="8" t="n">
        <v>0.85</v>
      </c>
      <c r="C16" s="4" t="inlineStr">
        <is>
          <t xml:space="preserve"> </t>
        </is>
      </c>
      <c r="D16" s="4" t="inlineStr">
        <is>
          <t xml:space="preserve"> </t>
        </is>
      </c>
    </row>
    <row r="17">
      <c r="A17" s="4" t="inlineStr">
        <is>
          <t>Tax Receivable Agreement | Pre-IPO LLC</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Percentage due to related parties</t>
        </is>
      </c>
      <c r="B19" s="8" t="n">
        <v>0.85</v>
      </c>
      <c r="C19" s="4" t="inlineStr">
        <is>
          <t xml:space="preserve"> </t>
        </is>
      </c>
      <c r="D19" s="4" t="inlineStr">
        <is>
          <t xml:space="preserve"> </t>
        </is>
      </c>
    </row>
    <row r="20">
      <c r="A20" s="4" t="inlineStr">
        <is>
          <t>Due to related parties</t>
        </is>
      </c>
      <c r="B20" s="5" t="n">
        <v>160100000</v>
      </c>
      <c r="C20" s="5" t="n">
        <v>149300000</v>
      </c>
      <c r="D20" s="4" t="inlineStr">
        <is>
          <t xml:space="preserve"> </t>
        </is>
      </c>
    </row>
    <row r="21">
      <c r="A21" s="4" t="inlineStr">
        <is>
          <t>Due to related parties, current</t>
        </is>
      </c>
      <c r="B21" s="6" t="n">
        <v>0</v>
      </c>
      <c r="C21" s="5" t="n">
        <v>0</v>
      </c>
      <c r="D21" s="4" t="inlineStr">
        <is>
          <t xml:space="preserve"> </t>
        </is>
      </c>
    </row>
    <row r="22">
      <c r="A22" s="4" t="inlineStr">
        <is>
          <t>Domestic Tax Jurisdic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6" t="n">
        <v>8340000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Net operating loss carryforwards</t>
        </is>
      </c>
      <c r="B27" s="5" t="n">
        <v>124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34" customWidth="1" min="2" max="2"/>
    <col width="22" customWidth="1" min="3" max="3"/>
    <col width="21" customWidth="1" min="4" max="4"/>
    <col width="18" customWidth="1" min="5" max="5"/>
  </cols>
  <sheetData>
    <row r="1">
      <c r="A1" s="1" t="inlineStr">
        <is>
          <t>Stockholders' equity - Narrative (Details) shares in Thousands</t>
        </is>
      </c>
      <c r="B1" s="2" t="inlineStr">
        <is>
          <t>12 Months Ended</t>
        </is>
      </c>
    </row>
    <row r="2">
      <c r="B2" s="2" t="inlineStr">
        <is>
          <t>Dec. 31, 2024 USD ($) vote shares</t>
        </is>
      </c>
      <c r="C2" s="2" t="inlineStr">
        <is>
          <t>Apr. 24, 2024 USD ($)</t>
        </is>
      </c>
      <c r="D2" s="2" t="inlineStr">
        <is>
          <t>Dec. 31, 2023 shares</t>
        </is>
      </c>
      <c r="E2" s="2" t="inlineStr">
        <is>
          <t>May 01, 2018 vote</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te per share (in votes) | vote</t>
        </is>
      </c>
      <c r="B4" s="4" t="inlineStr">
        <is>
          <t xml:space="preserve"> </t>
        </is>
      </c>
      <c r="C4" s="4" t="inlineStr">
        <is>
          <t xml:space="preserve"> </t>
        </is>
      </c>
      <c r="D4" s="4" t="inlineStr">
        <is>
          <t xml:space="preserve"> </t>
        </is>
      </c>
      <c r="E4" s="6" t="n">
        <v>1</v>
      </c>
    </row>
    <row r="5">
      <c r="A5" s="4" t="inlineStr">
        <is>
          <t>Common stock exchangeable shares</t>
        </is>
      </c>
      <c r="B5" s="6" t="n">
        <v>1</v>
      </c>
      <c r="C5" s="4" t="inlineStr">
        <is>
          <t xml:space="preserve"> </t>
        </is>
      </c>
      <c r="D5" s="4" t="inlineStr">
        <is>
          <t xml:space="preserve"> </t>
        </is>
      </c>
      <c r="E5" s="4" t="inlineStr">
        <is>
          <t xml:space="preserve"> </t>
        </is>
      </c>
    </row>
    <row r="6">
      <c r="A6" s="4" t="inlineStr">
        <is>
          <t>Share repurchase program, authorized amount | $</t>
        </is>
      </c>
      <c r="B6" s="4" t="inlineStr">
        <is>
          <t xml:space="preserve"> </t>
        </is>
      </c>
      <c r="C6" s="5" t="n">
        <v>100000000</v>
      </c>
      <c r="D6" s="4" t="inlineStr">
        <is>
          <t xml:space="preserve"> </t>
        </is>
      </c>
      <c r="E6" s="4" t="inlineStr">
        <is>
          <t xml:space="preserve"> </t>
        </is>
      </c>
    </row>
    <row r="7">
      <c r="A7" s="4" t="inlineStr">
        <is>
          <t>Remaining authorization under the share repurchase program | $</t>
        </is>
      </c>
      <c r="B7" s="5" t="n">
        <v>36800000</v>
      </c>
      <c r="C7" s="4" t="inlineStr">
        <is>
          <t xml:space="preserve"> </t>
        </is>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 (in shares) | shares</t>
        </is>
      </c>
      <c r="B10" s="6" t="n">
        <v>24668</v>
      </c>
      <c r="C10" s="4" t="inlineStr">
        <is>
          <t xml:space="preserve"> </t>
        </is>
      </c>
      <c r="D10" s="6" t="n">
        <v>24966</v>
      </c>
      <c r="E10" s="4" t="inlineStr">
        <is>
          <t xml:space="preserve"> </t>
        </is>
      </c>
    </row>
    <row r="11">
      <c r="A11" s="4" t="inlineStr">
        <is>
          <t>Vote per share (in votes) | vote</t>
        </is>
      </c>
      <c r="B11" s="6" t="n">
        <v>1</v>
      </c>
      <c r="C11" s="4" t="inlineStr">
        <is>
          <t xml:space="preserve"> </t>
        </is>
      </c>
      <c r="D11" s="4" t="inlineStr">
        <is>
          <t xml:space="preserve"> </t>
        </is>
      </c>
      <c r="E11" s="4" t="inlineStr">
        <is>
          <t xml:space="preserve"> </t>
        </is>
      </c>
    </row>
    <row r="12">
      <c r="A12" s="4" t="inlineStr">
        <is>
          <t>Stock repurchased and retired during period (in shares) | shares</t>
        </is>
      </c>
      <c r="B12" s="6" t="n">
        <v>1045</v>
      </c>
      <c r="C12" s="4" t="inlineStr">
        <is>
          <t xml:space="preserve"> </t>
        </is>
      </c>
      <c r="D12" s="4" t="inlineStr">
        <is>
          <t xml:space="preserve"> </t>
        </is>
      </c>
      <c r="E12" s="4" t="inlineStr">
        <is>
          <t xml:space="preserve"> </t>
        </is>
      </c>
    </row>
    <row r="13">
      <c r="A13" s="4" t="inlineStr">
        <is>
          <t>Common stock repurchased and retired | $</t>
        </is>
      </c>
      <c r="B13" s="5" t="n">
        <v>63200000</v>
      </c>
      <c r="C13" s="4" t="inlineStr">
        <is>
          <t xml:space="preserve"> </t>
        </is>
      </c>
      <c r="D13" s="4" t="inlineStr">
        <is>
          <t xml:space="preserve"> </t>
        </is>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outstanding (in shares) | shares</t>
        </is>
      </c>
      <c r="B16" s="6" t="n">
        <v>12620</v>
      </c>
      <c r="C16" s="4" t="inlineStr">
        <is>
          <t xml:space="preserve"> </t>
        </is>
      </c>
      <c r="D16" s="6" t="n">
        <v>12954</v>
      </c>
      <c r="E16" s="4" t="inlineStr">
        <is>
          <t xml:space="preserve"> </t>
        </is>
      </c>
    </row>
    <row r="17">
      <c r="A17" s="4" t="inlineStr">
        <is>
          <t>Vote per share (in votes) | vote</t>
        </is>
      </c>
      <c r="B17" s="6"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Error Corrections and Prior Period Adjustments - Balance Sheet (Details)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Additional paid-in capital</t>
        </is>
      </c>
      <c r="B3" s="5" t="n">
        <v>58917</v>
      </c>
      <c r="C3" s="5" t="n">
        <v>73413</v>
      </c>
    </row>
    <row r="4">
      <c r="A4" s="4" t="inlineStr">
        <is>
          <t>Accumulated deficit</t>
        </is>
      </c>
      <c r="B4" s="6" t="n">
        <v>-15401</v>
      </c>
      <c r="C4" s="6" t="n">
        <v>-45827</v>
      </c>
    </row>
    <row r="5">
      <c r="A5" s="4" t="inlineStr">
        <is>
          <t>Total stockholders's equity</t>
        </is>
      </c>
      <c r="B5" s="6" t="n">
        <v>43889</v>
      </c>
      <c r="C5" s="6" t="n">
        <v>27966</v>
      </c>
    </row>
    <row r="6">
      <c r="A6" s="4" t="inlineStr">
        <is>
          <t>Noncontrolling interests</t>
        </is>
      </c>
      <c r="B6" s="5" t="n">
        <v>-4813</v>
      </c>
      <c r="C6" s="6" t="n">
        <v>-11180</v>
      </c>
    </row>
    <row r="7">
      <c r="A7" s="4" t="inlineStr">
        <is>
          <t>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Additional paid-in capital</t>
        </is>
      </c>
      <c r="B9" s="4" t="inlineStr">
        <is>
          <t xml:space="preserve"> </t>
        </is>
      </c>
      <c r="C9" s="6" t="n">
        <v>103228</v>
      </c>
    </row>
    <row r="10">
      <c r="A10" s="4" t="inlineStr">
        <is>
          <t>Accumulated deficit</t>
        </is>
      </c>
      <c r="B10" s="4" t="inlineStr">
        <is>
          <t xml:space="preserve"> </t>
        </is>
      </c>
      <c r="C10" s="6" t="n">
        <v>-47056</v>
      </c>
    </row>
    <row r="11">
      <c r="A11" s="4" t="inlineStr">
        <is>
          <t>Total stockholders's equity</t>
        </is>
      </c>
      <c r="B11" s="4" t="inlineStr">
        <is>
          <t xml:space="preserve"> </t>
        </is>
      </c>
      <c r="C11" s="6" t="n">
        <v>56552</v>
      </c>
    </row>
    <row r="12">
      <c r="A12" s="4" t="inlineStr">
        <is>
          <t>Noncontrolling interests</t>
        </is>
      </c>
      <c r="B12" s="4" t="inlineStr">
        <is>
          <t xml:space="preserve"> </t>
        </is>
      </c>
      <c r="C12" s="6" t="n">
        <v>-39766</v>
      </c>
    </row>
    <row r="13">
      <c r="A13" s="4" t="inlineStr">
        <is>
          <t>Adjustment</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Additional paid-in capital</t>
        </is>
      </c>
      <c r="B15" s="4" t="inlineStr">
        <is>
          <t xml:space="preserve"> </t>
        </is>
      </c>
      <c r="C15" s="6" t="n">
        <v>-29815</v>
      </c>
    </row>
    <row r="16">
      <c r="A16" s="4" t="inlineStr">
        <is>
          <t>Accumulated deficit</t>
        </is>
      </c>
      <c r="B16" s="4" t="inlineStr">
        <is>
          <t xml:space="preserve"> </t>
        </is>
      </c>
      <c r="C16" s="6" t="n">
        <v>1229</v>
      </c>
    </row>
    <row r="17">
      <c r="A17" s="4" t="inlineStr">
        <is>
          <t>Total stockholders's equity</t>
        </is>
      </c>
      <c r="B17" s="4" t="inlineStr">
        <is>
          <t xml:space="preserve"> </t>
        </is>
      </c>
      <c r="C17" s="6" t="n">
        <v>-28586</v>
      </c>
    </row>
    <row r="18">
      <c r="A18" s="4" t="inlineStr">
        <is>
          <t>Noncontrolling interests</t>
        </is>
      </c>
      <c r="B18" s="4" t="inlineStr">
        <is>
          <t xml:space="preserve"> </t>
        </is>
      </c>
      <c r="C18" s="5" t="n">
        <v>28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rror Corrections and Prior Period Adjustments (Details) - USD ($) shares in Thousands,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6786</v>
      </c>
      <c r="C4" s="5" t="n">
        <v>-33624</v>
      </c>
      <c r="D4" s="5" t="n">
        <v>-69188</v>
      </c>
    </row>
    <row r="5">
      <c r="A5" s="4" t="inlineStr">
        <is>
          <t>Distributions</t>
        </is>
      </c>
      <c r="B5" s="6" t="n">
        <v>-4829</v>
      </c>
      <c r="C5" s="6" t="n">
        <v>-10939</v>
      </c>
      <c r="D5" s="4" t="inlineStr">
        <is>
          <t xml:space="preserve"> </t>
        </is>
      </c>
    </row>
    <row r="6">
      <c r="A6" s="4" t="inlineStr">
        <is>
          <t>Net income</t>
        </is>
      </c>
      <c r="B6" s="5" t="n">
        <v>49113</v>
      </c>
      <c r="C6" s="6" t="n">
        <v>23696</v>
      </c>
      <c r="D6" s="6" t="n">
        <v>2630</v>
      </c>
    </row>
    <row r="7">
      <c r="A7" s="4" t="inlineStr">
        <is>
          <t>Exercise of stock options (in shares)</t>
        </is>
      </c>
      <c r="B7" s="6" t="n">
        <v>403</v>
      </c>
      <c r="C7" s="4" t="inlineStr">
        <is>
          <t xml:space="preserve"> </t>
        </is>
      </c>
      <c r="D7" s="4" t="inlineStr">
        <is>
          <t xml:space="preserve"> </t>
        </is>
      </c>
    </row>
    <row r="8">
      <c r="A8" s="4" t="inlineStr">
        <is>
          <t>Exercise of stock options</t>
        </is>
      </c>
      <c r="B8" s="5" t="n">
        <v>12043</v>
      </c>
      <c r="C8" s="6" t="n">
        <v>9290</v>
      </c>
      <c r="D8" s="6" t="n">
        <v>5431</v>
      </c>
    </row>
    <row r="9">
      <c r="A9" s="4" t="inlineStr">
        <is>
          <t>Equity-based compensation</t>
        </is>
      </c>
      <c r="B9" s="6" t="n">
        <v>27971</v>
      </c>
      <c r="C9" s="6" t="n">
        <v>23989</v>
      </c>
      <c r="D9" s="6" t="n">
        <v>19642</v>
      </c>
    </row>
    <row r="10">
      <c r="A10" s="4" t="inlineStr">
        <is>
          <t>Activity under employee stock purchase plan</t>
        </is>
      </c>
      <c r="B10" s="6" t="n">
        <v>489</v>
      </c>
      <c r="C10" s="6" t="n">
        <v>607</v>
      </c>
      <c r="D10" s="6" t="n">
        <v>699</v>
      </c>
    </row>
    <row r="11">
      <c r="A11" s="4" t="inlineStr">
        <is>
          <t>Redemption of LLC Units</t>
        </is>
      </c>
      <c r="B11" s="6" t="n">
        <v>124</v>
      </c>
      <c r="C11" s="6" t="n">
        <v>0</v>
      </c>
      <c r="D11" s="6" t="n">
        <v>0</v>
      </c>
    </row>
    <row r="12">
      <c r="A12" s="4" t="inlineStr">
        <is>
          <t>Deferred tax adjustments net of Tax Receivable Agreement liabilities</t>
        </is>
      </c>
      <c r="B12" s="6" t="n">
        <v>984</v>
      </c>
      <c r="C12" s="6" t="n">
        <v>3767</v>
      </c>
      <c r="D12" s="6" t="n">
        <v>7162</v>
      </c>
    </row>
    <row r="13">
      <c r="A13" s="4" t="inlineStr">
        <is>
          <t>Ending balance</t>
        </is>
      </c>
      <c r="B13" s="5" t="n">
        <v>39076</v>
      </c>
      <c r="C13" s="5" t="n">
        <v>16786</v>
      </c>
      <c r="D13" s="6" t="n">
        <v>-33624</v>
      </c>
    </row>
    <row r="14">
      <c r="A14" s="4" t="inlineStr">
        <is>
          <t>Class A Common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 (in shares)</t>
        </is>
      </c>
      <c r="B16" s="6" t="n">
        <v>24966</v>
      </c>
      <c r="C16" s="4" t="inlineStr">
        <is>
          <t xml:space="preserve"> </t>
        </is>
      </c>
      <c r="D16" s="4" t="inlineStr">
        <is>
          <t xml:space="preserve"> </t>
        </is>
      </c>
    </row>
    <row r="17">
      <c r="A17" s="4" t="inlineStr">
        <is>
          <t>Redemption of LLC Units (in shares)</t>
        </is>
      </c>
      <c r="B17" s="6" t="n">
        <v>300</v>
      </c>
      <c r="C17" s="6" t="n">
        <v>1500</v>
      </c>
      <c r="D17" s="4" t="inlineStr">
        <is>
          <t xml:space="preserve"> </t>
        </is>
      </c>
    </row>
    <row r="18">
      <c r="A18" s="4" t="inlineStr">
        <is>
          <t>Ending balance (in shares)</t>
        </is>
      </c>
      <c r="B18" s="6" t="n">
        <v>24668</v>
      </c>
      <c r="C18" s="6" t="n">
        <v>24966</v>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 (in shares)</t>
        </is>
      </c>
      <c r="B21" s="6" t="n">
        <v>12954</v>
      </c>
      <c r="C21" s="4" t="inlineStr">
        <is>
          <t xml:space="preserve"> </t>
        </is>
      </c>
      <c r="D21" s="4" t="inlineStr">
        <is>
          <t xml:space="preserve"> </t>
        </is>
      </c>
    </row>
    <row r="22">
      <c r="A22" s="4" t="inlineStr">
        <is>
          <t>Redemption of LLC Units (in shares)</t>
        </is>
      </c>
      <c r="B22" s="6" t="n">
        <v>300</v>
      </c>
      <c r="C22" s="6" t="n">
        <v>1500</v>
      </c>
      <c r="D22" s="4" t="inlineStr">
        <is>
          <t xml:space="preserve"> </t>
        </is>
      </c>
    </row>
    <row r="23">
      <c r="A23" s="4" t="inlineStr">
        <is>
          <t>Ending balance (in shares)</t>
        </is>
      </c>
      <c r="B23" s="6" t="n">
        <v>12620</v>
      </c>
      <c r="C23" s="6" t="n">
        <v>12954</v>
      </c>
      <c r="D23" s="4" t="inlineStr">
        <is>
          <t xml:space="preserve"> </t>
        </is>
      </c>
    </row>
    <row r="24">
      <c r="A24" s="4" t="inlineStr">
        <is>
          <t>Additional paid-in capital</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5" t="n">
        <v>73413</v>
      </c>
      <c r="C26" s="5" t="n">
        <v>51038</v>
      </c>
      <c r="D26" s="6" t="n">
        <v>34736</v>
      </c>
    </row>
    <row r="27">
      <c r="A27" s="4" t="inlineStr">
        <is>
          <t>Exercise of stock options</t>
        </is>
      </c>
      <c r="B27" s="6" t="n">
        <v>7695</v>
      </c>
      <c r="C27" s="6" t="n">
        <v>5624</v>
      </c>
      <c r="D27" s="6" t="n">
        <v>2728</v>
      </c>
    </row>
    <row r="28">
      <c r="A28" s="4" t="inlineStr">
        <is>
          <t>Equity-based compensation</t>
        </is>
      </c>
      <c r="B28" s="6" t="n">
        <v>18438</v>
      </c>
      <c r="C28" s="6" t="n">
        <v>15201</v>
      </c>
      <c r="D28" s="6" t="n">
        <v>10999</v>
      </c>
    </row>
    <row r="29">
      <c r="A29" s="4" t="inlineStr">
        <is>
          <t>Activity under employee stock purchase plan</t>
        </is>
      </c>
      <c r="B29" s="6" t="n">
        <v>321</v>
      </c>
      <c r="C29" s="6" t="n">
        <v>381</v>
      </c>
      <c r="D29" s="6" t="n">
        <v>382</v>
      </c>
    </row>
    <row r="30">
      <c r="A30" s="4" t="inlineStr">
        <is>
          <t>Redemption of LLC Units</t>
        </is>
      </c>
      <c r="B30" s="6" t="n">
        <v>-383</v>
      </c>
      <c r="C30" s="6" t="n">
        <v>-2598</v>
      </c>
      <c r="D30" s="6" t="n">
        <v>-4969</v>
      </c>
    </row>
    <row r="31">
      <c r="A31" s="4" t="inlineStr">
        <is>
          <t>Deferred tax adjustments net of Tax Receivable Agreement liabilities</t>
        </is>
      </c>
      <c r="B31" s="6" t="n">
        <v>984</v>
      </c>
      <c r="C31" s="6" t="n">
        <v>3767</v>
      </c>
      <c r="D31" s="6" t="n">
        <v>7162</v>
      </c>
    </row>
    <row r="32">
      <c r="A32" s="4" t="inlineStr">
        <is>
          <t>Ending balance</t>
        </is>
      </c>
      <c r="B32" s="6" t="n">
        <v>58917</v>
      </c>
      <c r="C32" s="6" t="n">
        <v>73413</v>
      </c>
      <c r="D32" s="6" t="n">
        <v>51038</v>
      </c>
    </row>
    <row r="33">
      <c r="A33" s="4" t="inlineStr">
        <is>
          <t>Accumulated deficit</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45827</v>
      </c>
      <c r="C35" s="6" t="n">
        <v>-59967</v>
      </c>
      <c r="D35" s="6" t="n">
        <v>-60532</v>
      </c>
    </row>
    <row r="36">
      <c r="A36" s="4" t="inlineStr">
        <is>
          <t>Net income</t>
        </is>
      </c>
      <c r="B36" s="6" t="n">
        <v>30426</v>
      </c>
      <c r="C36" s="6" t="n">
        <v>14140</v>
      </c>
      <c r="D36" s="6" t="n">
        <v>565</v>
      </c>
    </row>
    <row r="37">
      <c r="A37" s="4" t="inlineStr">
        <is>
          <t>Ending balance</t>
        </is>
      </c>
      <c r="B37" s="6" t="n">
        <v>-15401</v>
      </c>
      <c r="C37" s="6" t="n">
        <v>-45827</v>
      </c>
      <c r="D37" s="6" t="n">
        <v>-59967</v>
      </c>
    </row>
    <row r="38">
      <c r="A38" s="4" t="inlineStr">
        <is>
          <t>Total stockholders' equity</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27966</v>
      </c>
      <c r="C40" s="6" t="n">
        <v>-8555</v>
      </c>
      <c r="D40" s="6" t="n">
        <v>-25426</v>
      </c>
    </row>
    <row r="41">
      <c r="A41" s="4" t="inlineStr">
        <is>
          <t>Net income</t>
        </is>
      </c>
      <c r="B41" s="6" t="n">
        <v>30426</v>
      </c>
      <c r="C41" s="6" t="n">
        <v>14140</v>
      </c>
      <c r="D41" s="6" t="n">
        <v>565</v>
      </c>
    </row>
    <row r="42">
      <c r="A42" s="4" t="inlineStr">
        <is>
          <t>Exercise of stock options</t>
        </is>
      </c>
      <c r="B42" s="6" t="n">
        <v>7698</v>
      </c>
      <c r="C42" s="6" t="n">
        <v>5628</v>
      </c>
      <c r="D42" s="6" t="n">
        <v>2732</v>
      </c>
    </row>
    <row r="43">
      <c r="A43" s="4" t="inlineStr">
        <is>
          <t>Equity-based compensation</t>
        </is>
      </c>
      <c r="B43" s="6" t="n">
        <v>18438</v>
      </c>
      <c r="C43" s="6" t="n">
        <v>15201</v>
      </c>
      <c r="D43" s="6" t="n">
        <v>10999</v>
      </c>
    </row>
    <row r="44">
      <c r="A44" s="4" t="inlineStr">
        <is>
          <t>Activity under employee stock purchase plan</t>
        </is>
      </c>
      <c r="B44" s="6" t="n">
        <v>321</v>
      </c>
      <c r="C44" s="6" t="n">
        <v>383</v>
      </c>
      <c r="D44" s="6" t="n">
        <v>382</v>
      </c>
    </row>
    <row r="45">
      <c r="A45" s="4" t="inlineStr">
        <is>
          <t>Redemption of LLC Units</t>
        </is>
      </c>
      <c r="B45" s="6" t="n">
        <v>-383</v>
      </c>
      <c r="C45" s="6" t="n">
        <v>-2598</v>
      </c>
      <c r="D45" s="6" t="n">
        <v>-4969</v>
      </c>
    </row>
    <row r="46">
      <c r="A46" s="4" t="inlineStr">
        <is>
          <t>Deferred tax adjustments net of Tax Receivable Agreement liabilities</t>
        </is>
      </c>
      <c r="B46" s="6" t="n">
        <v>984</v>
      </c>
      <c r="C46" s="6" t="n">
        <v>3767</v>
      </c>
      <c r="D46" s="6" t="n">
        <v>7162</v>
      </c>
    </row>
    <row r="47">
      <c r="A47" s="4" t="inlineStr">
        <is>
          <t>Ending balance</t>
        </is>
      </c>
      <c r="B47" s="6" t="n">
        <v>43889</v>
      </c>
      <c r="C47" s="6" t="n">
        <v>27966</v>
      </c>
      <c r="D47" s="6" t="n">
        <v>-8555</v>
      </c>
    </row>
    <row r="48">
      <c r="A48" s="4" t="inlineStr">
        <is>
          <t>Noncontrolling interest</t>
        </is>
      </c>
      <c r="B48" s="4" t="inlineStr">
        <is>
          <t xml:space="preserve"> </t>
        </is>
      </c>
      <c r="C48" s="4" t="inlineStr">
        <is>
          <t xml:space="preserve"> </t>
        </is>
      </c>
      <c r="D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row>
    <row r="50">
      <c r="A50" s="4" t="inlineStr">
        <is>
          <t>Beginning balance</t>
        </is>
      </c>
      <c r="B50" s="6" t="n">
        <v>-11180</v>
      </c>
      <c r="C50" s="6" t="n">
        <v>-25069</v>
      </c>
      <c r="D50" s="6" t="n">
        <v>-43762</v>
      </c>
    </row>
    <row r="51">
      <c r="A51" s="4" t="inlineStr">
        <is>
          <t>Distributions</t>
        </is>
      </c>
      <c r="B51" s="6" t="n">
        <v>-4829</v>
      </c>
      <c r="C51" s="6" t="n">
        <v>-10939</v>
      </c>
      <c r="D51" s="4" t="inlineStr">
        <is>
          <t xml:space="preserve"> </t>
        </is>
      </c>
    </row>
    <row r="52">
      <c r="A52" s="4" t="inlineStr">
        <is>
          <t>Net income</t>
        </is>
      </c>
      <c r="B52" s="6" t="n">
        <v>18687</v>
      </c>
      <c r="C52" s="6" t="n">
        <v>9556</v>
      </c>
      <c r="D52" s="6" t="n">
        <v>2065</v>
      </c>
    </row>
    <row r="53">
      <c r="A53" s="4" t="inlineStr">
        <is>
          <t>Exercise of stock options</t>
        </is>
      </c>
      <c r="B53" s="6" t="n">
        <v>4345</v>
      </c>
      <c r="C53" s="6" t="n">
        <v>3662</v>
      </c>
      <c r="D53" s="6" t="n">
        <v>2699</v>
      </c>
    </row>
    <row r="54">
      <c r="A54" s="4" t="inlineStr">
        <is>
          <t>Equity-based compensation</t>
        </is>
      </c>
      <c r="B54" s="6" t="n">
        <v>9533</v>
      </c>
      <c r="C54" s="6" t="n">
        <v>8788</v>
      </c>
      <c r="D54" s="6" t="n">
        <v>8643</v>
      </c>
    </row>
    <row r="55">
      <c r="A55" s="4" t="inlineStr">
        <is>
          <t>Activity under employee stock purchase plan</t>
        </is>
      </c>
      <c r="B55" s="6" t="n">
        <v>168</v>
      </c>
      <c r="C55" s="6" t="n">
        <v>224</v>
      </c>
      <c r="D55" s="6" t="n">
        <v>317</v>
      </c>
    </row>
    <row r="56">
      <c r="A56" s="4" t="inlineStr">
        <is>
          <t>Redemption of LLC Units</t>
        </is>
      </c>
      <c r="B56" s="6" t="n">
        <v>507</v>
      </c>
      <c r="C56" s="6" t="n">
        <v>2598</v>
      </c>
      <c r="D56" s="6" t="n">
        <v>4969</v>
      </c>
    </row>
    <row r="57">
      <c r="A57" s="4" t="inlineStr">
        <is>
          <t>Ending balance</t>
        </is>
      </c>
      <c r="B57" s="5" t="n">
        <v>-4813</v>
      </c>
      <c r="C57" s="5" t="n">
        <v>-11180</v>
      </c>
      <c r="D57" s="5" t="n">
        <v>-25069</v>
      </c>
    </row>
    <row r="58">
      <c r="A58" s="4" t="inlineStr">
        <is>
          <t>Common stock | Class A Common Stock</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 (in shares)</t>
        </is>
      </c>
      <c r="B60" s="6" t="n">
        <v>24966</v>
      </c>
      <c r="C60" s="6" t="n">
        <v>23034</v>
      </c>
      <c r="D60" s="6" t="n">
        <v>20198</v>
      </c>
    </row>
    <row r="61">
      <c r="A61" s="4" t="inlineStr">
        <is>
          <t>Beginning balance</t>
        </is>
      </c>
      <c r="B61" s="5" t="n">
        <v>250</v>
      </c>
      <c r="C61" s="5" t="n">
        <v>228</v>
      </c>
      <c r="D61" s="5" t="n">
        <v>200</v>
      </c>
    </row>
    <row r="62">
      <c r="A62" s="4" t="inlineStr">
        <is>
          <t>Exercise of stock options (in shares)</t>
        </is>
      </c>
      <c r="B62" s="6" t="n">
        <v>403</v>
      </c>
      <c r="C62" s="6" t="n">
        <v>409</v>
      </c>
      <c r="D62" s="6" t="n">
        <v>381</v>
      </c>
    </row>
    <row r="63">
      <c r="A63" s="4" t="inlineStr">
        <is>
          <t>Exercise of stock options</t>
        </is>
      </c>
      <c r="B63" s="5" t="n">
        <v>3</v>
      </c>
      <c r="C63" s="5" t="n">
        <v>4</v>
      </c>
      <c r="D63" s="5" t="n">
        <v>4</v>
      </c>
    </row>
    <row r="64">
      <c r="A64" s="4" t="inlineStr">
        <is>
          <t>Activity under employee stock purchase plan (in shares)</t>
        </is>
      </c>
      <c r="B64" s="6" t="n">
        <v>10</v>
      </c>
      <c r="C64" s="6" t="n">
        <v>6</v>
      </c>
      <c r="D64" s="6" t="n">
        <v>16</v>
      </c>
    </row>
    <row r="65">
      <c r="A65" s="4" t="inlineStr">
        <is>
          <t>Activity under employee stock purchase plan</t>
        </is>
      </c>
      <c r="B65" s="4" t="inlineStr">
        <is>
          <t xml:space="preserve"> </t>
        </is>
      </c>
      <c r="C65" s="5" t="n">
        <v>1</v>
      </c>
      <c r="D65" s="4" t="inlineStr">
        <is>
          <t xml:space="preserve"> </t>
        </is>
      </c>
    </row>
    <row r="66">
      <c r="A66" s="4" t="inlineStr">
        <is>
          <t>Redemption of LLC Units (in shares)</t>
        </is>
      </c>
      <c r="B66" s="6" t="n">
        <v>334</v>
      </c>
      <c r="C66" s="6" t="n">
        <v>1517</v>
      </c>
      <c r="D66" s="6" t="n">
        <v>2439</v>
      </c>
    </row>
    <row r="67">
      <c r="A67" s="4" t="inlineStr">
        <is>
          <t>Redemption of LLC Units</t>
        </is>
      </c>
      <c r="B67" s="5" t="n">
        <v>4</v>
      </c>
      <c r="C67" s="5" t="n">
        <v>15</v>
      </c>
      <c r="D67" s="5" t="n">
        <v>24</v>
      </c>
    </row>
    <row r="68">
      <c r="A68" s="4" t="inlineStr">
        <is>
          <t>Ending balance (in shares)</t>
        </is>
      </c>
      <c r="B68" s="6" t="n">
        <v>24668</v>
      </c>
      <c r="C68" s="6" t="n">
        <v>24966</v>
      </c>
      <c r="D68" s="6" t="n">
        <v>23034</v>
      </c>
    </row>
    <row r="69">
      <c r="A69" s="4" t="inlineStr">
        <is>
          <t>Ending balance</t>
        </is>
      </c>
      <c r="B69" s="5" t="n">
        <v>247</v>
      </c>
      <c r="C69" s="5" t="n">
        <v>250</v>
      </c>
      <c r="D69" s="5" t="n">
        <v>228</v>
      </c>
    </row>
    <row r="70">
      <c r="A70" s="4" t="inlineStr">
        <is>
          <t>Common stock | Class B Common Stock</t>
        </is>
      </c>
      <c r="B70" s="4" t="inlineStr">
        <is>
          <t xml:space="preserve"> </t>
        </is>
      </c>
      <c r="C70" s="4" t="inlineStr">
        <is>
          <t xml:space="preserve"> </t>
        </is>
      </c>
      <c r="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row>
    <row r="72">
      <c r="A72" s="4" t="inlineStr">
        <is>
          <t>Beginning balance (in shares)</t>
        </is>
      </c>
      <c r="B72" s="6" t="n">
        <v>12954</v>
      </c>
      <c r="C72" s="6" t="n">
        <v>14470</v>
      </c>
      <c r="D72" s="6" t="n">
        <v>16909</v>
      </c>
    </row>
    <row r="73">
      <c r="A73" s="4" t="inlineStr">
        <is>
          <t>Beginning balance</t>
        </is>
      </c>
      <c r="B73" s="5" t="n">
        <v>130</v>
      </c>
      <c r="C73" s="5" t="n">
        <v>146</v>
      </c>
      <c r="D73" s="5" t="n">
        <v>170</v>
      </c>
    </row>
    <row r="74">
      <c r="A74" s="4" t="inlineStr">
        <is>
          <t>Redemption of LLC Units (in shares)</t>
        </is>
      </c>
      <c r="B74" s="6" t="n">
        <v>-334</v>
      </c>
      <c r="C74" s="6" t="n">
        <v>-1517</v>
      </c>
      <c r="D74" s="6" t="n">
        <v>-2439</v>
      </c>
    </row>
    <row r="75">
      <c r="A75" s="4" t="inlineStr">
        <is>
          <t>Redemption of LLC Units</t>
        </is>
      </c>
      <c r="B75" s="5" t="n">
        <v>-4</v>
      </c>
      <c r="C75" s="5" t="n">
        <v>-15</v>
      </c>
      <c r="D75" s="5" t="n">
        <v>-24</v>
      </c>
    </row>
    <row r="76">
      <c r="A76" s="4" t="inlineStr">
        <is>
          <t>Ending balance (in shares)</t>
        </is>
      </c>
      <c r="B76" s="6" t="n">
        <v>12620</v>
      </c>
      <c r="C76" s="6" t="n">
        <v>12954</v>
      </c>
      <c r="D76" s="6" t="n">
        <v>14470</v>
      </c>
    </row>
    <row r="77">
      <c r="A77" s="4" t="inlineStr">
        <is>
          <t>Ending balance</t>
        </is>
      </c>
      <c r="B77" s="5" t="n">
        <v>126</v>
      </c>
      <c r="C77" s="5" t="n">
        <v>130</v>
      </c>
      <c r="D77" s="5" t="n">
        <v>146</v>
      </c>
    </row>
    <row r="78">
      <c r="A78" s="4" t="inlineStr">
        <is>
          <t>As previously reported</t>
        </is>
      </c>
      <c r="B78" s="4" t="inlineStr">
        <is>
          <t xml:space="preserve"> </t>
        </is>
      </c>
      <c r="C78" s="4" t="inlineStr">
        <is>
          <t xml:space="preserve"> </t>
        </is>
      </c>
      <c r="D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row>
    <row r="80">
      <c r="A80" s="4" t="inlineStr">
        <is>
          <t>Beginning balance</t>
        </is>
      </c>
      <c r="B80" s="6" t="n">
        <v>16786</v>
      </c>
      <c r="C80" s="6" t="n">
        <v>-33624</v>
      </c>
      <c r="D80" s="6" t="n">
        <v>-69188</v>
      </c>
    </row>
    <row r="81">
      <c r="A81" s="4" t="inlineStr">
        <is>
          <t>Distributions</t>
        </is>
      </c>
      <c r="B81" s="4" t="inlineStr">
        <is>
          <t xml:space="preserve"> </t>
        </is>
      </c>
      <c r="C81" s="6" t="n">
        <v>-10939</v>
      </c>
      <c r="D81" s="4" t="inlineStr">
        <is>
          <t xml:space="preserve"> </t>
        </is>
      </c>
    </row>
    <row r="82">
      <c r="A82" s="4" t="inlineStr">
        <is>
          <t>Net income</t>
        </is>
      </c>
      <c r="B82" s="4" t="inlineStr">
        <is>
          <t xml:space="preserve"> </t>
        </is>
      </c>
      <c r="C82" s="6" t="n">
        <v>23696</v>
      </c>
      <c r="D82" s="6" t="n">
        <v>2630</v>
      </c>
    </row>
    <row r="83">
      <c r="A83" s="4" t="inlineStr">
        <is>
          <t>Exercise of stock options</t>
        </is>
      </c>
      <c r="B83" s="4" t="inlineStr">
        <is>
          <t xml:space="preserve"> </t>
        </is>
      </c>
      <c r="C83" s="6" t="n">
        <v>9290</v>
      </c>
      <c r="D83" s="6" t="n">
        <v>5431</v>
      </c>
    </row>
    <row r="84">
      <c r="A84" s="4" t="inlineStr">
        <is>
          <t>Equity-based compensation</t>
        </is>
      </c>
      <c r="B84" s="4" t="inlineStr">
        <is>
          <t xml:space="preserve"> </t>
        </is>
      </c>
      <c r="C84" s="6" t="n">
        <v>23989</v>
      </c>
      <c r="D84" s="6" t="n">
        <v>19642</v>
      </c>
    </row>
    <row r="85">
      <c r="A85" s="4" t="inlineStr">
        <is>
          <t>Activity under employee stock purchase plan</t>
        </is>
      </c>
      <c r="B85" s="4" t="inlineStr">
        <is>
          <t xml:space="preserve"> </t>
        </is>
      </c>
      <c r="C85" s="6" t="n">
        <v>607</v>
      </c>
      <c r="D85" s="6" t="n">
        <v>699</v>
      </c>
    </row>
    <row r="86">
      <c r="A86" s="4" t="inlineStr">
        <is>
          <t>Redemption of LLC Units</t>
        </is>
      </c>
      <c r="B86" s="4" t="inlineStr">
        <is>
          <t xml:space="preserve"> </t>
        </is>
      </c>
      <c r="C86" s="6" t="n">
        <v>0</v>
      </c>
      <c r="D86" s="6" t="n">
        <v>0</v>
      </c>
    </row>
    <row r="87">
      <c r="A87" s="4" t="inlineStr">
        <is>
          <t>Deferred tax adjustments net of Tax Receivable Agreement liabilities</t>
        </is>
      </c>
      <c r="B87" s="4" t="inlineStr">
        <is>
          <t xml:space="preserve"> </t>
        </is>
      </c>
      <c r="C87" s="6" t="n">
        <v>3767</v>
      </c>
      <c r="D87" s="6" t="n">
        <v>7162</v>
      </c>
    </row>
    <row r="88">
      <c r="A88" s="4" t="inlineStr">
        <is>
          <t>Reallocation of Noncontrolling interest</t>
        </is>
      </c>
      <c r="B88" s="4" t="inlineStr">
        <is>
          <t xml:space="preserve"> </t>
        </is>
      </c>
      <c r="C88" s="6" t="n">
        <v>0</v>
      </c>
      <c r="D88" s="6" t="n">
        <v>0</v>
      </c>
    </row>
    <row r="89">
      <c r="A89" s="4" t="inlineStr">
        <is>
          <t>Ending balance</t>
        </is>
      </c>
      <c r="B89" s="4" t="inlineStr">
        <is>
          <t xml:space="preserve"> </t>
        </is>
      </c>
      <c r="C89" s="6" t="n">
        <v>16786</v>
      </c>
      <c r="D89" s="6" t="n">
        <v>-33624</v>
      </c>
    </row>
    <row r="90">
      <c r="A90" s="4" t="inlineStr">
        <is>
          <t>As previously reported | Additional paid-in capital</t>
        </is>
      </c>
      <c r="B90" s="4" t="inlineStr">
        <is>
          <t xml:space="preserve"> </t>
        </is>
      </c>
      <c r="C90" s="4" t="inlineStr">
        <is>
          <t xml:space="preserve"> </t>
        </is>
      </c>
      <c r="D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row>
    <row r="92">
      <c r="A92" s="4" t="inlineStr">
        <is>
          <t>Beginning balance</t>
        </is>
      </c>
      <c r="B92" s="6" t="n">
        <v>103228</v>
      </c>
      <c r="C92" s="6" t="n">
        <v>70866</v>
      </c>
      <c r="D92" s="6" t="n">
        <v>46281</v>
      </c>
    </row>
    <row r="93">
      <c r="A93" s="4" t="inlineStr">
        <is>
          <t>Exercise of stock options</t>
        </is>
      </c>
      <c r="B93" s="4" t="inlineStr">
        <is>
          <t xml:space="preserve"> </t>
        </is>
      </c>
      <c r="C93" s="6" t="n">
        <v>9286</v>
      </c>
      <c r="D93" s="6" t="n">
        <v>5427</v>
      </c>
    </row>
    <row r="94">
      <c r="A94" s="4" t="inlineStr">
        <is>
          <t>Equity-based compensation</t>
        </is>
      </c>
      <c r="B94" s="4" t="inlineStr">
        <is>
          <t xml:space="preserve"> </t>
        </is>
      </c>
      <c r="C94" s="6" t="n">
        <v>23989</v>
      </c>
      <c r="D94" s="6" t="n">
        <v>19642</v>
      </c>
    </row>
    <row r="95">
      <c r="A95" s="4" t="inlineStr">
        <is>
          <t>Activity under employee stock purchase plan</t>
        </is>
      </c>
      <c r="B95" s="4" t="inlineStr">
        <is>
          <t xml:space="preserve"> </t>
        </is>
      </c>
      <c r="C95" s="6" t="n">
        <v>605</v>
      </c>
      <c r="D95" s="6" t="n">
        <v>699</v>
      </c>
    </row>
    <row r="96">
      <c r="A96" s="4" t="inlineStr">
        <is>
          <t>Redemption of LLC Units</t>
        </is>
      </c>
      <c r="B96" s="4" t="inlineStr">
        <is>
          <t xml:space="preserve"> </t>
        </is>
      </c>
      <c r="C96" s="6" t="n">
        <v>-4677</v>
      </c>
      <c r="D96" s="6" t="n">
        <v>-7598</v>
      </c>
    </row>
    <row r="97">
      <c r="A97" s="4" t="inlineStr">
        <is>
          <t>Deferred tax adjustments net of Tax Receivable Agreement liabilities</t>
        </is>
      </c>
      <c r="B97" s="4" t="inlineStr">
        <is>
          <t xml:space="preserve"> </t>
        </is>
      </c>
      <c r="C97" s="6" t="n">
        <v>3159</v>
      </c>
      <c r="D97" s="6" t="n">
        <v>6415</v>
      </c>
    </row>
    <row r="98">
      <c r="A98" s="4" t="inlineStr">
        <is>
          <t>Ending balance</t>
        </is>
      </c>
      <c r="B98" s="4" t="inlineStr">
        <is>
          <t xml:space="preserve"> </t>
        </is>
      </c>
      <c r="C98" s="6" t="n">
        <v>103228</v>
      </c>
      <c r="D98" s="6" t="n">
        <v>70866</v>
      </c>
    </row>
    <row r="99">
      <c r="A99" s="4" t="inlineStr">
        <is>
          <t>As previously reported | Accumulated deficit</t>
        </is>
      </c>
      <c r="B99" s="4" t="inlineStr">
        <is>
          <t xml:space="preserve"> </t>
        </is>
      </c>
      <c r="C99" s="4" t="inlineStr">
        <is>
          <t xml:space="preserve"> </t>
        </is>
      </c>
      <c r="D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row>
    <row r="101">
      <c r="A101" s="4" t="inlineStr">
        <is>
          <t>Beginning balance</t>
        </is>
      </c>
      <c r="B101" s="6" t="n">
        <v>-47056</v>
      </c>
      <c r="C101" s="6" t="n">
        <v>-60570</v>
      </c>
      <c r="D101" s="6" t="n">
        <v>-60671</v>
      </c>
    </row>
    <row r="102">
      <c r="A102" s="4" t="inlineStr">
        <is>
          <t>Net income</t>
        </is>
      </c>
      <c r="B102" s="4" t="inlineStr">
        <is>
          <t xml:space="preserve"> </t>
        </is>
      </c>
      <c r="C102" s="6" t="n">
        <v>14140</v>
      </c>
      <c r="D102" s="6" t="n">
        <v>565</v>
      </c>
    </row>
    <row r="103">
      <c r="A103" s="4" t="inlineStr">
        <is>
          <t>Reallocation of Noncontrolling interest</t>
        </is>
      </c>
      <c r="B103" s="4" t="inlineStr">
        <is>
          <t xml:space="preserve"> </t>
        </is>
      </c>
      <c r="C103" s="6" t="n">
        <v>-626</v>
      </c>
      <c r="D103" s="6" t="n">
        <v>-464</v>
      </c>
    </row>
    <row r="104">
      <c r="A104" s="4" t="inlineStr">
        <is>
          <t>Ending balance</t>
        </is>
      </c>
      <c r="B104" s="4" t="inlineStr">
        <is>
          <t xml:space="preserve"> </t>
        </is>
      </c>
      <c r="C104" s="6" t="n">
        <v>-47056</v>
      </c>
      <c r="D104" s="6" t="n">
        <v>-60570</v>
      </c>
    </row>
    <row r="105">
      <c r="A105" s="4" t="inlineStr">
        <is>
          <t>As previously reported | Total stockholders' equity</t>
        </is>
      </c>
      <c r="B105" s="4" t="inlineStr">
        <is>
          <t xml:space="preserve"> </t>
        </is>
      </c>
      <c r="C105" s="4" t="inlineStr">
        <is>
          <t xml:space="preserve"> </t>
        </is>
      </c>
      <c r="D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row>
    <row r="107">
      <c r="A107" s="4" t="inlineStr">
        <is>
          <t>Beginning balance</t>
        </is>
      </c>
      <c r="B107" s="6" t="n">
        <v>56552</v>
      </c>
      <c r="C107" s="6" t="n">
        <v>10670</v>
      </c>
      <c r="D107" s="6" t="n">
        <v>-14020</v>
      </c>
    </row>
    <row r="108">
      <c r="A108" s="4" t="inlineStr">
        <is>
          <t>Net income</t>
        </is>
      </c>
      <c r="B108" s="4" t="inlineStr">
        <is>
          <t xml:space="preserve"> </t>
        </is>
      </c>
      <c r="C108" s="6" t="n">
        <v>14140</v>
      </c>
      <c r="D108" s="6" t="n">
        <v>565</v>
      </c>
    </row>
    <row r="109">
      <c r="A109" s="4" t="inlineStr">
        <is>
          <t>Exercise of stock options</t>
        </is>
      </c>
      <c r="B109" s="4" t="inlineStr">
        <is>
          <t xml:space="preserve"> </t>
        </is>
      </c>
      <c r="C109" s="6" t="n">
        <v>9290</v>
      </c>
      <c r="D109" s="6" t="n">
        <v>5431</v>
      </c>
    </row>
    <row r="110">
      <c r="A110" s="4" t="inlineStr">
        <is>
          <t>Equity-based compensation</t>
        </is>
      </c>
      <c r="B110" s="4" t="inlineStr">
        <is>
          <t xml:space="preserve"> </t>
        </is>
      </c>
      <c r="C110" s="6" t="n">
        <v>23989</v>
      </c>
      <c r="D110" s="6" t="n">
        <v>19642</v>
      </c>
    </row>
    <row r="111">
      <c r="A111" s="4" t="inlineStr">
        <is>
          <t>Activity under employee stock purchase plan</t>
        </is>
      </c>
      <c r="B111" s="4" t="inlineStr">
        <is>
          <t xml:space="preserve"> </t>
        </is>
      </c>
      <c r="C111" s="6" t="n">
        <v>607</v>
      </c>
      <c r="D111" s="6" t="n">
        <v>699</v>
      </c>
    </row>
    <row r="112">
      <c r="A112" s="4" t="inlineStr">
        <is>
          <t>Redemption of LLC Units</t>
        </is>
      </c>
      <c r="B112" s="4" t="inlineStr">
        <is>
          <t xml:space="preserve"> </t>
        </is>
      </c>
      <c r="C112" s="6" t="n">
        <v>-4677</v>
      </c>
      <c r="D112" s="6" t="n">
        <v>-7598</v>
      </c>
    </row>
    <row r="113">
      <c r="A113" s="4" t="inlineStr">
        <is>
          <t>Deferred tax adjustments net of Tax Receivable Agreement liabilities</t>
        </is>
      </c>
      <c r="B113" s="4" t="inlineStr">
        <is>
          <t xml:space="preserve"> </t>
        </is>
      </c>
      <c r="C113" s="6" t="n">
        <v>3159</v>
      </c>
      <c r="D113" s="6" t="n">
        <v>6415</v>
      </c>
    </row>
    <row r="114">
      <c r="A114" s="4" t="inlineStr">
        <is>
          <t>Reallocation of Noncontrolling interest</t>
        </is>
      </c>
      <c r="B114" s="4" t="inlineStr">
        <is>
          <t xml:space="preserve"> </t>
        </is>
      </c>
      <c r="C114" s="6" t="n">
        <v>-626</v>
      </c>
      <c r="D114" s="6" t="n">
        <v>-464</v>
      </c>
    </row>
    <row r="115">
      <c r="A115" s="4" t="inlineStr">
        <is>
          <t>Ending balance</t>
        </is>
      </c>
      <c r="B115" s="4" t="inlineStr">
        <is>
          <t xml:space="preserve"> </t>
        </is>
      </c>
      <c r="C115" s="6" t="n">
        <v>56552</v>
      </c>
      <c r="D115" s="6" t="n">
        <v>10670</v>
      </c>
    </row>
    <row r="116">
      <c r="A116" s="4" t="inlineStr">
        <is>
          <t>As previously reported | Noncontrolling interest</t>
        </is>
      </c>
      <c r="B116" s="4" t="inlineStr">
        <is>
          <t xml:space="preserve"> </t>
        </is>
      </c>
      <c r="C116" s="4" t="inlineStr">
        <is>
          <t xml:space="preserve"> </t>
        </is>
      </c>
      <c r="D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row>
    <row r="118">
      <c r="A118" s="4" t="inlineStr">
        <is>
          <t>Beginning balance</t>
        </is>
      </c>
      <c r="B118" s="5" t="n">
        <v>-39766</v>
      </c>
      <c r="C118" s="6" t="n">
        <v>-44294</v>
      </c>
      <c r="D118" s="6" t="n">
        <v>-55168</v>
      </c>
    </row>
    <row r="119">
      <c r="A119" s="4" t="inlineStr">
        <is>
          <t>Distributions</t>
        </is>
      </c>
      <c r="B119" s="4" t="inlineStr">
        <is>
          <t xml:space="preserve"> </t>
        </is>
      </c>
      <c r="C119" s="6" t="n">
        <v>-10939</v>
      </c>
      <c r="D119" s="4" t="inlineStr">
        <is>
          <t xml:space="preserve"> </t>
        </is>
      </c>
    </row>
    <row r="120">
      <c r="A120" s="4" t="inlineStr">
        <is>
          <t>Net income</t>
        </is>
      </c>
      <c r="B120" s="4" t="inlineStr">
        <is>
          <t xml:space="preserve"> </t>
        </is>
      </c>
      <c r="C120" s="6" t="n">
        <v>9556</v>
      </c>
      <c r="D120" s="6" t="n">
        <v>2065</v>
      </c>
    </row>
    <row r="121">
      <c r="A121" s="4" t="inlineStr">
        <is>
          <t>Redemption of LLC Units</t>
        </is>
      </c>
      <c r="B121" s="4" t="inlineStr">
        <is>
          <t xml:space="preserve"> </t>
        </is>
      </c>
      <c r="C121" s="6" t="n">
        <v>4677</v>
      </c>
      <c r="D121" s="6" t="n">
        <v>7598</v>
      </c>
    </row>
    <row r="122">
      <c r="A122" s="4" t="inlineStr">
        <is>
          <t>Deferred tax adjustments net of Tax Receivable Agreement liabilities</t>
        </is>
      </c>
      <c r="B122" s="4" t="inlineStr">
        <is>
          <t xml:space="preserve"> </t>
        </is>
      </c>
      <c r="C122" s="6" t="n">
        <v>608</v>
      </c>
      <c r="D122" s="6" t="n">
        <v>747</v>
      </c>
    </row>
    <row r="123">
      <c r="A123" s="4" t="inlineStr">
        <is>
          <t>Reallocation of Noncontrolling interest</t>
        </is>
      </c>
      <c r="B123" s="4" t="inlineStr">
        <is>
          <t xml:space="preserve"> </t>
        </is>
      </c>
      <c r="C123" s="6" t="n">
        <v>626</v>
      </c>
      <c r="D123" s="6" t="n">
        <v>464</v>
      </c>
    </row>
    <row r="124">
      <c r="A124" s="4" t="inlineStr">
        <is>
          <t>Ending balance</t>
        </is>
      </c>
      <c r="B124" s="4" t="inlineStr">
        <is>
          <t xml:space="preserve"> </t>
        </is>
      </c>
      <c r="C124" s="5" t="n">
        <v>-39766</v>
      </c>
      <c r="D124" s="5" t="n">
        <v>-44294</v>
      </c>
    </row>
    <row r="125">
      <c r="A125" s="4" t="inlineStr">
        <is>
          <t>As previously reported | Common stock | Class A Common Stock</t>
        </is>
      </c>
      <c r="B125" s="4" t="inlineStr">
        <is>
          <t xml:space="preserve"> </t>
        </is>
      </c>
      <c r="C125" s="4" t="inlineStr">
        <is>
          <t xml:space="preserve"> </t>
        </is>
      </c>
      <c r="D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row>
    <row r="127">
      <c r="A127" s="4" t="inlineStr">
        <is>
          <t>Beginning balance (in shares)</t>
        </is>
      </c>
      <c r="B127" s="6" t="n">
        <v>24966</v>
      </c>
      <c r="C127" s="6" t="n">
        <v>23034</v>
      </c>
      <c r="D127" s="6" t="n">
        <v>20198</v>
      </c>
    </row>
    <row r="128">
      <c r="A128" s="4" t="inlineStr">
        <is>
          <t>Beginning balance</t>
        </is>
      </c>
      <c r="B128" s="5" t="n">
        <v>250</v>
      </c>
      <c r="C128" s="5" t="n">
        <v>228</v>
      </c>
      <c r="D128" s="5" t="n">
        <v>200</v>
      </c>
    </row>
    <row r="129">
      <c r="A129" s="4" t="inlineStr">
        <is>
          <t>Exercise of stock options (in shares)</t>
        </is>
      </c>
      <c r="B129" s="4" t="inlineStr">
        <is>
          <t xml:space="preserve"> </t>
        </is>
      </c>
      <c r="C129" s="6" t="n">
        <v>409</v>
      </c>
      <c r="D129" s="6" t="n">
        <v>381</v>
      </c>
    </row>
    <row r="130">
      <c r="A130" s="4" t="inlineStr">
        <is>
          <t>Exercise of stock options</t>
        </is>
      </c>
      <c r="B130" s="4" t="inlineStr">
        <is>
          <t xml:space="preserve"> </t>
        </is>
      </c>
      <c r="C130" s="5" t="n">
        <v>4</v>
      </c>
      <c r="D130" s="5" t="n">
        <v>4</v>
      </c>
    </row>
    <row r="131">
      <c r="A131" s="4" t="inlineStr">
        <is>
          <t>Activity under employee stock purchase plan (in shares)</t>
        </is>
      </c>
      <c r="B131" s="4" t="inlineStr">
        <is>
          <t xml:space="preserve"> </t>
        </is>
      </c>
      <c r="C131" s="6" t="n">
        <v>6</v>
      </c>
      <c r="D131" s="6" t="n">
        <v>16</v>
      </c>
    </row>
    <row r="132">
      <c r="A132" s="4" t="inlineStr">
        <is>
          <t>Activity under employee stock purchase plan</t>
        </is>
      </c>
      <c r="B132" s="4" t="inlineStr">
        <is>
          <t xml:space="preserve"> </t>
        </is>
      </c>
      <c r="C132" s="5" t="n">
        <v>1</v>
      </c>
      <c r="D132" s="4" t="inlineStr">
        <is>
          <t xml:space="preserve"> </t>
        </is>
      </c>
    </row>
    <row r="133">
      <c r="A133" s="4" t="inlineStr">
        <is>
          <t>Redemption of LLC Units (in shares)</t>
        </is>
      </c>
      <c r="B133" s="4" t="inlineStr">
        <is>
          <t xml:space="preserve"> </t>
        </is>
      </c>
      <c r="C133" s="6" t="n">
        <v>1517</v>
      </c>
      <c r="D133" s="6" t="n">
        <v>2439</v>
      </c>
    </row>
    <row r="134">
      <c r="A134" s="4" t="inlineStr">
        <is>
          <t>Redemption of LLC Units</t>
        </is>
      </c>
      <c r="B134" s="4" t="inlineStr">
        <is>
          <t xml:space="preserve"> </t>
        </is>
      </c>
      <c r="C134" s="5" t="n">
        <v>15</v>
      </c>
      <c r="D134" s="5" t="n">
        <v>24</v>
      </c>
    </row>
    <row r="135">
      <c r="A135" s="4" t="inlineStr">
        <is>
          <t>Ending balance (in shares)</t>
        </is>
      </c>
      <c r="B135" s="4" t="inlineStr">
        <is>
          <t xml:space="preserve"> </t>
        </is>
      </c>
      <c r="C135" s="6" t="n">
        <v>24966</v>
      </c>
      <c r="D135" s="6" t="n">
        <v>23034</v>
      </c>
    </row>
    <row r="136">
      <c r="A136" s="4" t="inlineStr">
        <is>
          <t>Ending balance</t>
        </is>
      </c>
      <c r="B136" s="4" t="inlineStr">
        <is>
          <t xml:space="preserve"> </t>
        </is>
      </c>
      <c r="C136" s="5" t="n">
        <v>250</v>
      </c>
      <c r="D136" s="5" t="n">
        <v>228</v>
      </c>
    </row>
    <row r="137">
      <c r="A137" s="4" t="inlineStr">
        <is>
          <t>As previously reported | Common stock | Class B Common Stock</t>
        </is>
      </c>
      <c r="B137" s="4" t="inlineStr">
        <is>
          <t xml:space="preserve"> </t>
        </is>
      </c>
      <c r="C137" s="4" t="inlineStr">
        <is>
          <t xml:space="preserve"> </t>
        </is>
      </c>
      <c r="D137" s="4" t="inlineStr">
        <is>
          <t xml:space="preserve"> </t>
        </is>
      </c>
    </row>
    <row r="138">
      <c r="A138" s="3" t="inlineStr">
        <is>
          <t>Increase (Decrease) in Stockholders' Equity [Roll Forward]</t>
        </is>
      </c>
      <c r="B138" s="4" t="inlineStr">
        <is>
          <t xml:space="preserve"> </t>
        </is>
      </c>
      <c r="C138" s="4" t="inlineStr">
        <is>
          <t xml:space="preserve"> </t>
        </is>
      </c>
      <c r="D138" s="4" t="inlineStr">
        <is>
          <t xml:space="preserve"> </t>
        </is>
      </c>
    </row>
    <row r="139">
      <c r="A139" s="4" t="inlineStr">
        <is>
          <t>Beginning balance (in shares)</t>
        </is>
      </c>
      <c r="B139" s="6" t="n">
        <v>12954</v>
      </c>
      <c r="C139" s="6" t="n">
        <v>14470</v>
      </c>
      <c r="D139" s="6" t="n">
        <v>16909</v>
      </c>
    </row>
    <row r="140">
      <c r="A140" s="4" t="inlineStr">
        <is>
          <t>Beginning balance</t>
        </is>
      </c>
      <c r="B140" s="5" t="n">
        <v>130</v>
      </c>
      <c r="C140" s="5" t="n">
        <v>146</v>
      </c>
      <c r="D140" s="5" t="n">
        <v>170</v>
      </c>
    </row>
    <row r="141">
      <c r="A141" s="4" t="inlineStr">
        <is>
          <t>Redemption of LLC Units (in shares)</t>
        </is>
      </c>
      <c r="B141" s="4" t="inlineStr">
        <is>
          <t xml:space="preserve"> </t>
        </is>
      </c>
      <c r="C141" s="6" t="n">
        <v>-1517</v>
      </c>
      <c r="D141" s="6" t="n">
        <v>-2439</v>
      </c>
    </row>
    <row r="142">
      <c r="A142" s="4" t="inlineStr">
        <is>
          <t>Redemption of LLC Units</t>
        </is>
      </c>
      <c r="B142" s="4" t="inlineStr">
        <is>
          <t xml:space="preserve"> </t>
        </is>
      </c>
      <c r="C142" s="5" t="n">
        <v>-15</v>
      </c>
      <c r="D142" s="5" t="n">
        <v>-24</v>
      </c>
    </row>
    <row r="143">
      <c r="A143" s="4" t="inlineStr">
        <is>
          <t>Ending balance (in shares)</t>
        </is>
      </c>
      <c r="B143" s="4" t="inlineStr">
        <is>
          <t xml:space="preserve"> </t>
        </is>
      </c>
      <c r="C143" s="6" t="n">
        <v>12954</v>
      </c>
      <c r="D143" s="6" t="n">
        <v>14470</v>
      </c>
    </row>
    <row r="144">
      <c r="A144" s="4" t="inlineStr">
        <is>
          <t>Ending balance</t>
        </is>
      </c>
      <c r="B144" s="4" t="inlineStr">
        <is>
          <t xml:space="preserve"> </t>
        </is>
      </c>
      <c r="C144" s="5" t="n">
        <v>130</v>
      </c>
      <c r="D144" s="5" t="n">
        <v>146</v>
      </c>
    </row>
    <row r="145">
      <c r="A145" s="4" t="inlineStr">
        <is>
          <t>Adjustment</t>
        </is>
      </c>
      <c r="B145" s="4" t="inlineStr">
        <is>
          <t xml:space="preserve"> </t>
        </is>
      </c>
      <c r="C145" s="4" t="inlineStr">
        <is>
          <t xml:space="preserve"> </t>
        </is>
      </c>
      <c r="D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row>
    <row r="147">
      <c r="A147" s="4" t="inlineStr">
        <is>
          <t>Beginning balance</t>
        </is>
      </c>
      <c r="B147" s="6" t="n">
        <v>0</v>
      </c>
      <c r="C147" s="6" t="n">
        <v>0</v>
      </c>
      <c r="D147" s="6" t="n">
        <v>0</v>
      </c>
    </row>
    <row r="148">
      <c r="A148" s="4" t="inlineStr">
        <is>
          <t>Exercise of stock options</t>
        </is>
      </c>
      <c r="B148" s="4" t="inlineStr">
        <is>
          <t xml:space="preserve"> </t>
        </is>
      </c>
      <c r="C148" s="6" t="n">
        <v>0</v>
      </c>
      <c r="D148" s="6" t="n">
        <v>0</v>
      </c>
    </row>
    <row r="149">
      <c r="A149" s="4" t="inlineStr">
        <is>
          <t>Equity-based compensation</t>
        </is>
      </c>
      <c r="B149" s="4" t="inlineStr">
        <is>
          <t xml:space="preserve"> </t>
        </is>
      </c>
      <c r="C149" s="6" t="n">
        <v>0</v>
      </c>
      <c r="D149" s="6" t="n">
        <v>0</v>
      </c>
    </row>
    <row r="150">
      <c r="A150" s="4" t="inlineStr">
        <is>
          <t>Activity under employee stock purchase plan</t>
        </is>
      </c>
      <c r="B150" s="4" t="inlineStr">
        <is>
          <t xml:space="preserve"> </t>
        </is>
      </c>
      <c r="C150" s="6" t="n">
        <v>0</v>
      </c>
      <c r="D150" s="6" t="n">
        <v>0</v>
      </c>
    </row>
    <row r="151">
      <c r="A151" s="4" t="inlineStr">
        <is>
          <t>Redemption of LLC Units</t>
        </is>
      </c>
      <c r="B151" s="4" t="inlineStr">
        <is>
          <t xml:space="preserve"> </t>
        </is>
      </c>
      <c r="C151" s="6" t="n">
        <v>0</v>
      </c>
      <c r="D151" s="6" t="n">
        <v>0</v>
      </c>
    </row>
    <row r="152">
      <c r="A152" s="4" t="inlineStr">
        <is>
          <t>Deferred tax adjustments net of Tax Receivable Agreement liabilities</t>
        </is>
      </c>
      <c r="B152" s="4" t="inlineStr">
        <is>
          <t xml:space="preserve"> </t>
        </is>
      </c>
      <c r="C152" s="6" t="n">
        <v>0</v>
      </c>
      <c r="D152" s="6" t="n">
        <v>0</v>
      </c>
    </row>
    <row r="153">
      <c r="A153" s="4" t="inlineStr">
        <is>
          <t>Reallocation of Noncontrolling interest</t>
        </is>
      </c>
      <c r="B153" s="4" t="inlineStr">
        <is>
          <t xml:space="preserve"> </t>
        </is>
      </c>
      <c r="C153" s="6" t="n">
        <v>0</v>
      </c>
      <c r="D153" s="6" t="n">
        <v>0</v>
      </c>
    </row>
    <row r="154">
      <c r="A154" s="4" t="inlineStr">
        <is>
          <t>Ending balance</t>
        </is>
      </c>
      <c r="B154" s="4" t="inlineStr">
        <is>
          <t xml:space="preserve"> </t>
        </is>
      </c>
      <c r="C154" s="6" t="n">
        <v>0</v>
      </c>
      <c r="D154" s="6" t="n">
        <v>0</v>
      </c>
    </row>
    <row r="155">
      <c r="A155" s="4" t="inlineStr">
        <is>
          <t>Adjustment | Additional paid-in capital</t>
        </is>
      </c>
      <c r="B155" s="4" t="inlineStr">
        <is>
          <t xml:space="preserve"> </t>
        </is>
      </c>
      <c r="C155" s="4" t="inlineStr">
        <is>
          <t xml:space="preserve"> </t>
        </is>
      </c>
      <c r="D155" s="4" t="inlineStr">
        <is>
          <t xml:space="preserve"> </t>
        </is>
      </c>
    </row>
    <row r="156">
      <c r="A156" s="3" t="inlineStr">
        <is>
          <t>Increase (Decrease) in Stockholders' Equity [Roll Forward]</t>
        </is>
      </c>
      <c r="B156" s="4" t="inlineStr">
        <is>
          <t xml:space="preserve"> </t>
        </is>
      </c>
      <c r="C156" s="4" t="inlineStr">
        <is>
          <t xml:space="preserve"> </t>
        </is>
      </c>
      <c r="D156" s="4" t="inlineStr">
        <is>
          <t xml:space="preserve"> </t>
        </is>
      </c>
    </row>
    <row r="157">
      <c r="A157" s="4" t="inlineStr">
        <is>
          <t>Beginning balance</t>
        </is>
      </c>
      <c r="B157" s="6" t="n">
        <v>-29815</v>
      </c>
      <c r="C157" s="6" t="n">
        <v>-19828</v>
      </c>
      <c r="D157" s="6" t="n">
        <v>-11545</v>
      </c>
    </row>
    <row r="158">
      <c r="A158" s="4" t="inlineStr">
        <is>
          <t>Exercise of stock options</t>
        </is>
      </c>
      <c r="B158" s="4" t="inlineStr">
        <is>
          <t xml:space="preserve"> </t>
        </is>
      </c>
      <c r="C158" s="6" t="n">
        <v>-3662</v>
      </c>
      <c r="D158" s="6" t="n">
        <v>-2699</v>
      </c>
    </row>
    <row r="159">
      <c r="A159" s="4" t="inlineStr">
        <is>
          <t>Equity-based compensation</t>
        </is>
      </c>
      <c r="B159" s="4" t="inlineStr">
        <is>
          <t xml:space="preserve"> </t>
        </is>
      </c>
      <c r="C159" s="6" t="n">
        <v>-8788</v>
      </c>
      <c r="D159" s="6" t="n">
        <v>-8643</v>
      </c>
    </row>
    <row r="160">
      <c r="A160" s="4" t="inlineStr">
        <is>
          <t>Activity under employee stock purchase plan</t>
        </is>
      </c>
      <c r="B160" s="4" t="inlineStr">
        <is>
          <t xml:space="preserve"> </t>
        </is>
      </c>
      <c r="C160" s="6" t="n">
        <v>-224</v>
      </c>
      <c r="D160" s="6" t="n">
        <v>-317</v>
      </c>
    </row>
    <row r="161">
      <c r="A161" s="4" t="inlineStr">
        <is>
          <t>Redemption of LLC Units</t>
        </is>
      </c>
      <c r="B161" s="4" t="inlineStr">
        <is>
          <t xml:space="preserve"> </t>
        </is>
      </c>
      <c r="C161" s="6" t="n">
        <v>2078</v>
      </c>
      <c r="D161" s="6" t="n">
        <v>2630</v>
      </c>
    </row>
    <row r="162">
      <c r="A162" s="4" t="inlineStr">
        <is>
          <t>Deferred tax adjustments net of Tax Receivable Agreement liabilities</t>
        </is>
      </c>
      <c r="B162" s="4" t="inlineStr">
        <is>
          <t xml:space="preserve"> </t>
        </is>
      </c>
      <c r="C162" s="6" t="n">
        <v>608</v>
      </c>
      <c r="D162" s="6" t="n">
        <v>747</v>
      </c>
    </row>
    <row r="163">
      <c r="A163" s="4" t="inlineStr">
        <is>
          <t>Ending balance</t>
        </is>
      </c>
      <c r="B163" s="4" t="inlineStr">
        <is>
          <t xml:space="preserve"> </t>
        </is>
      </c>
      <c r="C163" s="6" t="n">
        <v>-29815</v>
      </c>
      <c r="D163" s="6" t="n">
        <v>-19828</v>
      </c>
    </row>
    <row r="164">
      <c r="A164" s="4" t="inlineStr">
        <is>
          <t>Adjustment | Accumulated deficit</t>
        </is>
      </c>
      <c r="B164" s="4" t="inlineStr">
        <is>
          <t xml:space="preserve"> </t>
        </is>
      </c>
      <c r="C164" s="4" t="inlineStr">
        <is>
          <t xml:space="preserve"> </t>
        </is>
      </c>
      <c r="D164" s="4" t="inlineStr">
        <is>
          <t xml:space="preserve"> </t>
        </is>
      </c>
    </row>
    <row r="165">
      <c r="A165" s="3" t="inlineStr">
        <is>
          <t>Increase (Decrease) in Stockholders' Equity [Roll Forward]</t>
        </is>
      </c>
      <c r="B165" s="4" t="inlineStr">
        <is>
          <t xml:space="preserve"> </t>
        </is>
      </c>
      <c r="C165" s="4" t="inlineStr">
        <is>
          <t xml:space="preserve"> </t>
        </is>
      </c>
      <c r="D165" s="4" t="inlineStr">
        <is>
          <t xml:space="preserve"> </t>
        </is>
      </c>
    </row>
    <row r="166">
      <c r="A166" s="4" t="inlineStr">
        <is>
          <t>Beginning balance</t>
        </is>
      </c>
      <c r="B166" s="6" t="n">
        <v>1229</v>
      </c>
      <c r="C166" s="6" t="n">
        <v>603</v>
      </c>
      <c r="D166" s="6" t="n">
        <v>139</v>
      </c>
    </row>
    <row r="167">
      <c r="A167" s="4" t="inlineStr">
        <is>
          <t>Reallocation of Noncontrolling interest</t>
        </is>
      </c>
      <c r="B167" s="4" t="inlineStr">
        <is>
          <t xml:space="preserve"> </t>
        </is>
      </c>
      <c r="C167" s="6" t="n">
        <v>626</v>
      </c>
      <c r="D167" s="6" t="n">
        <v>464</v>
      </c>
    </row>
    <row r="168">
      <c r="A168" s="4" t="inlineStr">
        <is>
          <t>Ending balance</t>
        </is>
      </c>
      <c r="B168" s="4" t="inlineStr">
        <is>
          <t xml:space="preserve"> </t>
        </is>
      </c>
      <c r="C168" s="6" t="n">
        <v>1229</v>
      </c>
      <c r="D168" s="6" t="n">
        <v>603</v>
      </c>
    </row>
    <row r="169">
      <c r="A169" s="4" t="inlineStr">
        <is>
          <t>Adjustment | Total stockholders' equity</t>
        </is>
      </c>
      <c r="B169" s="4" t="inlineStr">
        <is>
          <t xml:space="preserve"> </t>
        </is>
      </c>
      <c r="C169" s="4" t="inlineStr">
        <is>
          <t xml:space="preserve"> </t>
        </is>
      </c>
      <c r="D169" s="4" t="inlineStr">
        <is>
          <t xml:space="preserve"> </t>
        </is>
      </c>
    </row>
    <row r="170">
      <c r="A170" s="3" t="inlineStr">
        <is>
          <t>Increase (Decrease) in Stockholders' Equity [Roll Forward]</t>
        </is>
      </c>
      <c r="B170" s="4" t="inlineStr">
        <is>
          <t xml:space="preserve"> </t>
        </is>
      </c>
      <c r="C170" s="4" t="inlineStr">
        <is>
          <t xml:space="preserve"> </t>
        </is>
      </c>
      <c r="D170" s="4" t="inlineStr">
        <is>
          <t xml:space="preserve"> </t>
        </is>
      </c>
    </row>
    <row r="171">
      <c r="A171" s="4" t="inlineStr">
        <is>
          <t>Beginning balance</t>
        </is>
      </c>
      <c r="B171" s="6" t="n">
        <v>-28586</v>
      </c>
      <c r="C171" s="6" t="n">
        <v>-19225</v>
      </c>
      <c r="D171" s="6" t="n">
        <v>-11406</v>
      </c>
    </row>
    <row r="172">
      <c r="A172" s="4" t="inlineStr">
        <is>
          <t>Exercise of stock options</t>
        </is>
      </c>
      <c r="B172" s="4" t="inlineStr">
        <is>
          <t xml:space="preserve"> </t>
        </is>
      </c>
      <c r="C172" s="6" t="n">
        <v>-3662</v>
      </c>
      <c r="D172" s="6" t="n">
        <v>-2699</v>
      </c>
    </row>
    <row r="173">
      <c r="A173" s="4" t="inlineStr">
        <is>
          <t>Equity-based compensation</t>
        </is>
      </c>
      <c r="B173" s="4" t="inlineStr">
        <is>
          <t xml:space="preserve"> </t>
        </is>
      </c>
      <c r="C173" s="6" t="n">
        <v>-8788</v>
      </c>
      <c r="D173" s="6" t="n">
        <v>-8643</v>
      </c>
    </row>
    <row r="174">
      <c r="A174" s="4" t="inlineStr">
        <is>
          <t>Activity under employee stock purchase plan</t>
        </is>
      </c>
      <c r="B174" s="4" t="inlineStr">
        <is>
          <t xml:space="preserve"> </t>
        </is>
      </c>
      <c r="C174" s="6" t="n">
        <v>-224</v>
      </c>
      <c r="D174" s="6" t="n">
        <v>-317</v>
      </c>
    </row>
    <row r="175">
      <c r="A175" s="4" t="inlineStr">
        <is>
          <t>Redemption of LLC Units</t>
        </is>
      </c>
      <c r="B175" s="4" t="inlineStr">
        <is>
          <t xml:space="preserve"> </t>
        </is>
      </c>
      <c r="C175" s="6" t="n">
        <v>2078</v>
      </c>
      <c r="D175" s="6" t="n">
        <v>2630</v>
      </c>
    </row>
    <row r="176">
      <c r="A176" s="4" t="inlineStr">
        <is>
          <t>Deferred tax adjustments net of Tax Receivable Agreement liabilities</t>
        </is>
      </c>
      <c r="B176" s="4" t="inlineStr">
        <is>
          <t xml:space="preserve"> </t>
        </is>
      </c>
      <c r="C176" s="6" t="n">
        <v>608</v>
      </c>
      <c r="D176" s="6" t="n">
        <v>747</v>
      </c>
    </row>
    <row r="177">
      <c r="A177" s="4" t="inlineStr">
        <is>
          <t>Reallocation of Noncontrolling interest</t>
        </is>
      </c>
      <c r="B177" s="4" t="inlineStr">
        <is>
          <t xml:space="preserve"> </t>
        </is>
      </c>
      <c r="C177" s="6" t="n">
        <v>626</v>
      </c>
      <c r="D177" s="6" t="n">
        <v>464</v>
      </c>
    </row>
    <row r="178">
      <c r="A178" s="4" t="inlineStr">
        <is>
          <t>Ending balance</t>
        </is>
      </c>
      <c r="B178" s="4" t="inlineStr">
        <is>
          <t xml:space="preserve"> </t>
        </is>
      </c>
      <c r="C178" s="6" t="n">
        <v>-28586</v>
      </c>
      <c r="D178" s="6" t="n">
        <v>-19225</v>
      </c>
    </row>
    <row r="179">
      <c r="A179" s="4" t="inlineStr">
        <is>
          <t>Adjustment | Noncontrolling interest</t>
        </is>
      </c>
      <c r="B179" s="4" t="inlineStr">
        <is>
          <t xml:space="preserve"> </t>
        </is>
      </c>
      <c r="C179" s="4" t="inlineStr">
        <is>
          <t xml:space="preserve"> </t>
        </is>
      </c>
      <c r="D179" s="4" t="inlineStr">
        <is>
          <t xml:space="preserve"> </t>
        </is>
      </c>
    </row>
    <row r="180">
      <c r="A180" s="3" t="inlineStr">
        <is>
          <t>Increase (Decrease) in Stockholders' Equity [Roll Forward]</t>
        </is>
      </c>
      <c r="B180" s="4" t="inlineStr">
        <is>
          <t xml:space="preserve"> </t>
        </is>
      </c>
      <c r="C180" s="4" t="inlineStr">
        <is>
          <t xml:space="preserve"> </t>
        </is>
      </c>
      <c r="D180" s="4" t="inlineStr">
        <is>
          <t xml:space="preserve"> </t>
        </is>
      </c>
    </row>
    <row r="181">
      <c r="A181" s="4" t="inlineStr">
        <is>
          <t>Beginning balance</t>
        </is>
      </c>
      <c r="B181" s="5" t="n">
        <v>28586</v>
      </c>
      <c r="C181" s="6" t="n">
        <v>19225</v>
      </c>
      <c r="D181" s="6" t="n">
        <v>11406</v>
      </c>
    </row>
    <row r="182">
      <c r="A182" s="4" t="inlineStr">
        <is>
          <t>Exercise of stock options</t>
        </is>
      </c>
      <c r="B182" s="4" t="inlineStr">
        <is>
          <t xml:space="preserve"> </t>
        </is>
      </c>
      <c r="C182" s="6" t="n">
        <v>3662</v>
      </c>
      <c r="D182" s="6" t="n">
        <v>2699</v>
      </c>
    </row>
    <row r="183">
      <c r="A183" s="4" t="inlineStr">
        <is>
          <t>Equity-based compensation</t>
        </is>
      </c>
      <c r="B183" s="4" t="inlineStr">
        <is>
          <t xml:space="preserve"> </t>
        </is>
      </c>
      <c r="C183" s="6" t="n">
        <v>8788</v>
      </c>
      <c r="D183" s="6" t="n">
        <v>8643</v>
      </c>
    </row>
    <row r="184">
      <c r="A184" s="4" t="inlineStr">
        <is>
          <t>Activity under employee stock purchase plan</t>
        </is>
      </c>
      <c r="B184" s="4" t="inlineStr">
        <is>
          <t xml:space="preserve"> </t>
        </is>
      </c>
      <c r="C184" s="6" t="n">
        <v>224</v>
      </c>
      <c r="D184" s="6" t="n">
        <v>317</v>
      </c>
    </row>
    <row r="185">
      <c r="A185" s="4" t="inlineStr">
        <is>
          <t>Redemption of LLC Units</t>
        </is>
      </c>
      <c r="B185" s="4" t="inlineStr">
        <is>
          <t xml:space="preserve"> </t>
        </is>
      </c>
      <c r="C185" s="6" t="n">
        <v>-2078</v>
      </c>
      <c r="D185" s="6" t="n">
        <v>-2630</v>
      </c>
    </row>
    <row r="186">
      <c r="A186" s="4" t="inlineStr">
        <is>
          <t>Deferred tax adjustments net of Tax Receivable Agreement liabilities</t>
        </is>
      </c>
      <c r="B186" s="4" t="inlineStr">
        <is>
          <t xml:space="preserve"> </t>
        </is>
      </c>
      <c r="C186" s="6" t="n">
        <v>-608</v>
      </c>
      <c r="D186" s="6" t="n">
        <v>-747</v>
      </c>
    </row>
    <row r="187">
      <c r="A187" s="4" t="inlineStr">
        <is>
          <t>Reallocation of Noncontrolling interest</t>
        </is>
      </c>
      <c r="B187" s="4" t="inlineStr">
        <is>
          <t xml:space="preserve"> </t>
        </is>
      </c>
      <c r="C187" s="6" t="n">
        <v>-626</v>
      </c>
      <c r="D187" s="6" t="n">
        <v>-464</v>
      </c>
    </row>
    <row r="188">
      <c r="A188" s="4" t="inlineStr">
        <is>
          <t>Ending balance</t>
        </is>
      </c>
      <c r="B188" s="4" t="inlineStr">
        <is>
          <t xml:space="preserve"> </t>
        </is>
      </c>
      <c r="C188" s="5" t="n">
        <v>28586</v>
      </c>
      <c r="D188" s="5" t="n">
        <v>19225</v>
      </c>
    </row>
    <row r="189">
      <c r="A189" s="4" t="inlineStr">
        <is>
          <t>Adjustment | Common stock | Class A Common Stock</t>
        </is>
      </c>
      <c r="B189" s="4" t="inlineStr">
        <is>
          <t xml:space="preserve"> </t>
        </is>
      </c>
      <c r="C189" s="4" t="inlineStr">
        <is>
          <t xml:space="preserve"> </t>
        </is>
      </c>
      <c r="D189" s="4" t="inlineStr">
        <is>
          <t xml:space="preserve"> </t>
        </is>
      </c>
    </row>
    <row r="190">
      <c r="A190" s="3" t="inlineStr">
        <is>
          <t>Increase (Decrease) in Stockholders' Equity [Roll Forward]</t>
        </is>
      </c>
      <c r="B190" s="4" t="inlineStr">
        <is>
          <t xml:space="preserve"> </t>
        </is>
      </c>
      <c r="C190" s="4" t="inlineStr">
        <is>
          <t xml:space="preserve"> </t>
        </is>
      </c>
      <c r="D190" s="4" t="inlineStr">
        <is>
          <t xml:space="preserve"> </t>
        </is>
      </c>
    </row>
    <row r="191">
      <c r="A191" s="4" t="inlineStr">
        <is>
          <t>Beginning balance (in shares)</t>
        </is>
      </c>
      <c r="B191" s="6" t="n">
        <v>0</v>
      </c>
      <c r="C191" s="6" t="n">
        <v>0</v>
      </c>
      <c r="D191" s="6" t="n">
        <v>0</v>
      </c>
    </row>
    <row r="192">
      <c r="A192" s="4" t="inlineStr">
        <is>
          <t>Beginning balance</t>
        </is>
      </c>
      <c r="B192" s="5" t="n">
        <v>0</v>
      </c>
      <c r="C192" s="5" t="n">
        <v>0</v>
      </c>
      <c r="D192" s="5" t="n">
        <v>0</v>
      </c>
    </row>
    <row r="193">
      <c r="A193" s="4" t="inlineStr">
        <is>
          <t>Ending balance (in shares)</t>
        </is>
      </c>
      <c r="B193" s="4" t="inlineStr">
        <is>
          <t xml:space="preserve"> </t>
        </is>
      </c>
      <c r="C193" s="6" t="n">
        <v>0</v>
      </c>
      <c r="D193" s="6" t="n">
        <v>0</v>
      </c>
    </row>
    <row r="194">
      <c r="A194" s="4" t="inlineStr">
        <is>
          <t>Ending balance</t>
        </is>
      </c>
      <c r="B194" s="4" t="inlineStr">
        <is>
          <t xml:space="preserve"> </t>
        </is>
      </c>
      <c r="C194" s="5" t="n">
        <v>0</v>
      </c>
      <c r="D194" s="5" t="n">
        <v>0</v>
      </c>
    </row>
    <row r="195">
      <c r="A195" s="4" t="inlineStr">
        <is>
          <t>Adjustment | Common stock | Class B Common Stock</t>
        </is>
      </c>
      <c r="B195" s="4" t="inlineStr">
        <is>
          <t xml:space="preserve"> </t>
        </is>
      </c>
      <c r="C195" s="4" t="inlineStr">
        <is>
          <t xml:space="preserve"> </t>
        </is>
      </c>
      <c r="D195" s="4" t="inlineStr">
        <is>
          <t xml:space="preserve"> </t>
        </is>
      </c>
    </row>
    <row r="196">
      <c r="A196" s="3" t="inlineStr">
        <is>
          <t>Increase (Decrease) in Stockholders' Equity [Roll Forward]</t>
        </is>
      </c>
      <c r="B196" s="4" t="inlineStr">
        <is>
          <t xml:space="preserve"> </t>
        </is>
      </c>
      <c r="C196" s="4" t="inlineStr">
        <is>
          <t xml:space="preserve"> </t>
        </is>
      </c>
      <c r="D196" s="4" t="inlineStr">
        <is>
          <t xml:space="preserve"> </t>
        </is>
      </c>
    </row>
    <row r="197">
      <c r="A197" s="4" t="inlineStr">
        <is>
          <t>Beginning balance (in shares)</t>
        </is>
      </c>
      <c r="B197" s="6" t="n">
        <v>0</v>
      </c>
      <c r="C197" s="6" t="n">
        <v>0</v>
      </c>
      <c r="D197" s="6" t="n">
        <v>0</v>
      </c>
    </row>
    <row r="198">
      <c r="A198" s="4" t="inlineStr">
        <is>
          <t>Beginning balance</t>
        </is>
      </c>
      <c r="B198" s="5" t="n">
        <v>0</v>
      </c>
      <c r="C198" s="5" t="n">
        <v>0</v>
      </c>
      <c r="D198" s="5" t="n">
        <v>0</v>
      </c>
    </row>
    <row r="199">
      <c r="A199" s="4" t="inlineStr">
        <is>
          <t>Ending balance (in shares)</t>
        </is>
      </c>
      <c r="B199" s="4" t="inlineStr">
        <is>
          <t xml:space="preserve"> </t>
        </is>
      </c>
      <c r="C199" s="6" t="n">
        <v>0</v>
      </c>
      <c r="D199" s="6" t="n">
        <v>0</v>
      </c>
    </row>
    <row r="200">
      <c r="A200" s="4" t="inlineStr">
        <is>
          <t>Ending balance</t>
        </is>
      </c>
      <c r="B200" s="4" t="inlineStr">
        <is>
          <t xml:space="preserve"> </t>
        </is>
      </c>
      <c r="C200" s="5" t="n">
        <v>0</v>
      </c>
      <c r="D20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Pro forma earnings per share:</t>
        </is>
      </c>
      <c r="B3" s="4" t="inlineStr">
        <is>
          <t xml:space="preserve"> </t>
        </is>
      </c>
      <c r="C3" s="4" t="inlineStr">
        <is>
          <t xml:space="preserve"> </t>
        </is>
      </c>
      <c r="D3" s="4" t="inlineStr">
        <is>
          <t xml:space="preserve"> </t>
        </is>
      </c>
    </row>
    <row r="4">
      <c r="A4" s="4" t="inlineStr">
        <is>
          <t>Net income attributable to GSHD - Basic</t>
        </is>
      </c>
      <c r="B4" s="5" t="n">
        <v>30426</v>
      </c>
      <c r="C4" s="5" t="n">
        <v>14140</v>
      </c>
      <c r="D4" s="5" t="n">
        <v>565</v>
      </c>
    </row>
    <row r="5">
      <c r="A5" s="4" t="inlineStr">
        <is>
          <t>Add: net income attributable to noncontrolling interests</t>
        </is>
      </c>
      <c r="B5" s="6" t="n">
        <v>18687</v>
      </c>
      <c r="C5" s="6" t="n">
        <v>9556</v>
      </c>
      <c r="D5" s="6" t="n">
        <v>0</v>
      </c>
    </row>
    <row r="6">
      <c r="A6" s="4" t="inlineStr">
        <is>
          <t>Less: income tax effect on income attributable to noncontrolling interests assuming conversion of Class B common shares</t>
        </is>
      </c>
      <c r="B6" s="6" t="n">
        <v>-4767</v>
      </c>
      <c r="C6" s="6" t="n">
        <v>-2524</v>
      </c>
      <c r="D6" s="6" t="n">
        <v>0</v>
      </c>
    </row>
    <row r="7">
      <c r="A7" s="4" t="inlineStr">
        <is>
          <t>Net income available to GSHD - Diluted</t>
        </is>
      </c>
      <c r="B7" s="5" t="n">
        <v>44347</v>
      </c>
      <c r="C7" s="5" t="n">
        <v>21172</v>
      </c>
      <c r="D7" s="5" t="n">
        <v>565</v>
      </c>
    </row>
    <row r="8">
      <c r="A8" s="4" t="inlineStr">
        <is>
          <t>Weighted average shares of Class A common stock outstanding - basic (in shares)</t>
        </is>
      </c>
      <c r="B8" s="6" t="n">
        <v>24657</v>
      </c>
      <c r="C8" s="6" t="n">
        <v>23929</v>
      </c>
      <c r="D8" s="6" t="n">
        <v>20995</v>
      </c>
    </row>
    <row r="9">
      <c r="A9" s="4" t="inlineStr">
        <is>
          <t>Earnings per share of Class A common stock - basic (in dollars per share)</t>
        </is>
      </c>
      <c r="B9" s="7" t="n">
        <v>1.23</v>
      </c>
      <c r="C9" s="7" t="n">
        <v>0.59</v>
      </c>
      <c r="D9" s="7" t="n">
        <v>0.03</v>
      </c>
    </row>
    <row r="10">
      <c r="A10" s="4" t="inlineStr">
        <is>
          <t>Weighted average outstanding Class B common shares (if-converted)</t>
        </is>
      </c>
      <c r="B10" s="6" t="n">
        <v>12749</v>
      </c>
      <c r="C10" s="6" t="n">
        <v>13769</v>
      </c>
      <c r="D10" s="6" t="n">
        <v>0</v>
      </c>
    </row>
    <row r="11">
      <c r="A11" s="4" t="inlineStr">
        <is>
          <t>Effect of dilutive securities, stock options (in shares)</t>
        </is>
      </c>
      <c r="B11" s="6" t="n">
        <v>895</v>
      </c>
      <c r="C11" s="6" t="n">
        <v>657</v>
      </c>
      <c r="D11" s="6" t="n">
        <v>778</v>
      </c>
    </row>
    <row r="12">
      <c r="A12" s="4" t="inlineStr">
        <is>
          <t>Weighted average shares of Class A common stock outstanding - diluted (in shares)</t>
        </is>
      </c>
      <c r="B12" s="6" t="n">
        <v>38301</v>
      </c>
      <c r="C12" s="6" t="n">
        <v>38356</v>
      </c>
      <c r="D12" s="6" t="n">
        <v>21773</v>
      </c>
    </row>
    <row r="13">
      <c r="A13" s="4" t="inlineStr">
        <is>
          <t>Earnings per share of Class A common stock - diluted (in dollars per share)</t>
        </is>
      </c>
      <c r="B13" s="7" t="n">
        <v>1.16</v>
      </c>
      <c r="C13" s="7" t="n">
        <v>0.55</v>
      </c>
      <c r="D13" s="7" t="n">
        <v>0.03</v>
      </c>
    </row>
    <row r="14">
      <c r="A14" s="4" t="inlineStr">
        <is>
          <t>Noncontrolling interest income</t>
        </is>
      </c>
      <c r="B14" s="5" t="n">
        <v>13900</v>
      </c>
      <c r="C14" s="5" t="n">
        <v>7000</v>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Pro forma earnings per share:</t>
        </is>
      </c>
      <c r="B16" s="4" t="inlineStr">
        <is>
          <t xml:space="preserve"> </t>
        </is>
      </c>
      <c r="C16" s="4" t="inlineStr">
        <is>
          <t xml:space="preserve"> </t>
        </is>
      </c>
      <c r="D16" s="4" t="inlineStr">
        <is>
          <t xml:space="preserve"> </t>
        </is>
      </c>
    </row>
    <row r="17">
      <c r="A17" s="4" t="inlineStr">
        <is>
          <t>Earnings per share of Class A common stock - basic (in dollars per share)</t>
        </is>
      </c>
      <c r="B17" s="7" t="n">
        <v>1.23</v>
      </c>
      <c r="C17" s="7" t="n">
        <v>0.59</v>
      </c>
      <c r="D17" s="11" t="n">
        <v>0.03</v>
      </c>
    </row>
    <row r="18">
      <c r="A18" s="4" t="inlineStr">
        <is>
          <t>Earnings per share of Class A common stock - diluted (in dollars per share)</t>
        </is>
      </c>
      <c r="B18" s="7" t="n">
        <v>1.16</v>
      </c>
      <c r="C18" s="7" t="n">
        <v>0.55</v>
      </c>
      <c r="D18" s="7" t="n">
        <v>0.03</v>
      </c>
    </row>
    <row r="19">
      <c r="A19" s="4" t="inlineStr">
        <is>
          <t>Antidilutive securities excluded from computation of earnings per share (in shares)</t>
        </is>
      </c>
      <c r="B19" s="6" t="n">
        <v>869</v>
      </c>
      <c r="C19" s="6" t="n">
        <v>1560</v>
      </c>
      <c r="D19" s="6" t="n">
        <v>23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ontrolling interest - Narrative (Details) shares in Millions, $ in Millions</t>
        </is>
      </c>
      <c r="B1" s="2" t="inlineStr">
        <is>
          <t>12 Months Ended</t>
        </is>
      </c>
    </row>
    <row r="2">
      <c r="B2" s="2" t="inlineStr">
        <is>
          <t>Dec. 31, 2024 USD ($) shares</t>
        </is>
      </c>
      <c r="C2" s="2" t="inlineStr">
        <is>
          <t>Dec. 31, 2023 USD ($) shares</t>
        </is>
      </c>
    </row>
    <row r="3">
      <c r="A3" s="3" t="inlineStr">
        <is>
          <t>Noncontrolling Interest [Line Items]</t>
        </is>
      </c>
      <c r="B3" s="4" t="inlineStr">
        <is>
          <t xml:space="preserve"> </t>
        </is>
      </c>
      <c r="C3" s="4" t="inlineStr">
        <is>
          <t xml:space="preserve"> </t>
        </is>
      </c>
    </row>
    <row r="4">
      <c r="A4" s="4" t="inlineStr">
        <is>
          <t>Distributions | $</t>
        </is>
      </c>
      <c r="B4" s="10" t="n">
        <v>8.5</v>
      </c>
      <c r="C4" s="10" t="n">
        <v>17.1</v>
      </c>
    </row>
    <row r="5">
      <c r="A5" s="4" t="inlineStr">
        <is>
          <t>Pre-IPO LLC Member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Distributions | $</t>
        </is>
      </c>
      <c r="B7" s="12" t="n">
        <v>4.8</v>
      </c>
      <c r="C7" s="12" t="n">
        <v>10.9</v>
      </c>
    </row>
    <row r="8">
      <c r="A8" s="4" t="inlineStr">
        <is>
          <t>Goosehead Financial,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Distributions | $</t>
        </is>
      </c>
      <c r="B10" s="10" t="n">
        <v>13.3</v>
      </c>
      <c r="C10" s="10" t="n">
        <v>28.1</v>
      </c>
    </row>
    <row r="11">
      <c r="A11" s="4" t="inlineStr">
        <is>
          <t>Noncontrolling interest holder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 held by non-controlling interest holders</t>
        </is>
      </c>
      <c r="B13" s="13" t="n">
        <v>0.341</v>
      </c>
      <c r="C13" s="13" t="n">
        <v>0.365</v>
      </c>
    </row>
    <row r="14">
      <c r="A14" s="4" t="inlineStr">
        <is>
          <t>LLC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Conversion ratio</t>
        </is>
      </c>
      <c r="B16" s="6" t="n">
        <v>1</v>
      </c>
      <c r="C16" s="4" t="inlineStr">
        <is>
          <t xml:space="preserve"> </t>
        </is>
      </c>
    </row>
    <row r="17">
      <c r="A17" s="4" t="inlineStr">
        <is>
          <t>Redemption of LLC Units (in shares)</t>
        </is>
      </c>
      <c r="B17" s="12" t="n">
        <v>0.3</v>
      </c>
      <c r="C17" s="12" t="n">
        <v>1.5</v>
      </c>
    </row>
    <row r="18">
      <c r="A18" s="4" t="inlineStr">
        <is>
          <t>LLC Units | Noncontrolling interest holder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Redemption of LLC Units (in shares)</t>
        </is>
      </c>
      <c r="B20" s="12" t="n">
        <v>0.3</v>
      </c>
      <c r="C20" s="12" t="n">
        <v>1.5</v>
      </c>
    </row>
    <row r="21">
      <c r="A21" s="4" t="inlineStr">
        <is>
          <t>Class A Common Stock</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Redemption of LLC Units (in shares)</t>
        </is>
      </c>
      <c r="B23" s="12" t="n">
        <v>0.3</v>
      </c>
      <c r="C23" s="12" t="n">
        <v>1.5</v>
      </c>
    </row>
    <row r="24">
      <c r="A24" s="4" t="inlineStr">
        <is>
          <t>Class B Common Stock</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Redemption of LLC Units (in shares)</t>
        </is>
      </c>
      <c r="B26" s="12" t="n">
        <v>0.3</v>
      </c>
      <c r="C26" s="12" t="n">
        <v>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Ownership interests (Details) - shares shares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Number of LLC units outstanding (in shares)</t>
        </is>
      </c>
      <c r="B4" s="6" t="n">
        <v>37288</v>
      </c>
      <c r="C4" s="6" t="n">
        <v>37920</v>
      </c>
    </row>
    <row r="5">
      <c r="A5" s="4" t="inlineStr">
        <is>
          <t>Noncontrolling interest, ownership percentage</t>
        </is>
      </c>
      <c r="B5" s="8" t="n">
        <v>1</v>
      </c>
      <c r="C5" s="8" t="n">
        <v>1</v>
      </c>
    </row>
    <row r="6">
      <c r="A6" s="4" t="inlineStr">
        <is>
          <t>Goosehead Financial, LL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Ownership interest held by Goosehead Insurance, Inc.</t>
        </is>
      </c>
      <c r="B8" s="9" t="n">
        <v>0.662</v>
      </c>
      <c r="C8" s="9" t="n">
        <v>0.658</v>
      </c>
    </row>
    <row r="9">
      <c r="A9" s="4" t="inlineStr">
        <is>
          <t>Noncontrolling interest hold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Ownership interest held by noncontrolling interest holders</t>
        </is>
      </c>
      <c r="B11" s="9" t="n">
        <v>0.338</v>
      </c>
      <c r="C11" s="9" t="n">
        <v>0.342</v>
      </c>
    </row>
    <row r="12">
      <c r="A12" s="4" t="inlineStr">
        <is>
          <t>Parent</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umber of LLC units outstanding (in shares)</t>
        </is>
      </c>
      <c r="B14" s="6" t="n">
        <v>24668</v>
      </c>
      <c r="C14" s="6" t="n">
        <v>24966</v>
      </c>
    </row>
    <row r="15">
      <c r="A15" s="4" t="inlineStr">
        <is>
          <t>Noncontrolling interest</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umber of LLC units outstanding (in shares)</t>
        </is>
      </c>
      <c r="B17" s="6" t="n">
        <v>12620</v>
      </c>
      <c r="C17" s="6" t="n">
        <v>129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27971</v>
      </c>
      <c r="C4" s="5" t="n">
        <v>23989</v>
      </c>
      <c r="D4" s="5" t="n">
        <v>1964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5" t="n">
        <v>27971</v>
      </c>
      <c r="C7" s="5" t="n">
        <v>23989</v>
      </c>
      <c r="D7" s="5" t="n">
        <v>196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 width="26" customWidth="1" min="5" max="5"/>
  </cols>
  <sheetData>
    <row r="1">
      <c r="A1" s="1" t="inlineStr">
        <is>
          <t>Equity-based compensation - Narrative (Details) $ in Millions</t>
        </is>
      </c>
      <c r="B1" s="2" t="inlineStr">
        <is>
          <t>12 Months Ended</t>
        </is>
      </c>
    </row>
    <row r="2">
      <c r="B2" s="2" t="inlineStr">
        <is>
          <t>Dec. 31, 2024 USD ($) installment shares</t>
        </is>
      </c>
      <c r="C2" s="2" t="inlineStr">
        <is>
          <t>Dec. 31, 2023 shares</t>
        </is>
      </c>
      <c r="D2" s="2" t="inlineStr">
        <is>
          <t>Dec. 31, 2022 shares</t>
        </is>
      </c>
      <c r="E2" s="2" t="inlineStr">
        <is>
          <t>Dec. 31, 2021 installmen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shares) | shares</t>
        </is>
      </c>
      <c r="B4" s="6" t="n">
        <v>832000</v>
      </c>
      <c r="C4" s="4" t="inlineStr">
        <is>
          <t xml:space="preserve"> </t>
        </is>
      </c>
      <c r="D4" s="4" t="inlineStr">
        <is>
          <t xml:space="preserve"> </t>
        </is>
      </c>
      <c r="E4" s="4" t="inlineStr">
        <is>
          <t xml:space="preserve"> </t>
        </is>
      </c>
    </row>
    <row r="5">
      <c r="A5" s="4" t="inlineStr">
        <is>
          <t>Equity-based compensation expense | $</t>
        </is>
      </c>
      <c r="B5" s="10" t="n">
        <v>25.3</v>
      </c>
      <c r="C5" s="4" t="inlineStr">
        <is>
          <t xml:space="preserve"> </t>
        </is>
      </c>
      <c r="D5" s="4" t="inlineStr">
        <is>
          <t xml:space="preserve"> </t>
        </is>
      </c>
      <c r="E5" s="4" t="inlineStr">
        <is>
          <t xml:space="preserve"> </t>
        </is>
      </c>
    </row>
    <row r="6">
      <c r="A6" s="4" t="inlineStr">
        <is>
          <t>Proceeds from stock options exercised | $</t>
        </is>
      </c>
      <c r="B6" s="10" t="n">
        <v>12.2</v>
      </c>
      <c r="C6" s="4" t="inlineStr">
        <is>
          <t xml:space="preserve"> </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iod for recognition</t>
        </is>
      </c>
      <c r="B9" s="4" t="inlineStr">
        <is>
          <t>1 year 9 months 10 days</t>
        </is>
      </c>
      <c r="C9" s="4" t="inlineStr">
        <is>
          <t xml:space="preserve"> </t>
        </is>
      </c>
      <c r="D9" s="4" t="inlineStr">
        <is>
          <t xml:space="preserve"> </t>
        </is>
      </c>
      <c r="E9" s="4" t="inlineStr">
        <is>
          <t xml:space="preserve"> </t>
        </is>
      </c>
    </row>
    <row r="10">
      <c r="A10" s="4" t="inlineStr">
        <is>
          <t>Board of Directors and Managing Directors |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issued (in shares) | shares</t>
        </is>
      </c>
      <c r="B12" s="6" t="n">
        <v>831500</v>
      </c>
      <c r="C12" s="6" t="n">
        <v>904000</v>
      </c>
      <c r="D12" s="6" t="n">
        <v>1482000</v>
      </c>
      <c r="E12" s="4" t="inlineStr">
        <is>
          <t xml:space="preserve"> </t>
        </is>
      </c>
    </row>
    <row r="13">
      <c r="A13" s="4" t="inlineStr">
        <is>
          <t>Award vesting period</t>
        </is>
      </c>
      <c r="B13" s="4" t="inlineStr">
        <is>
          <t>3 years</t>
        </is>
      </c>
      <c r="C13" s="4" t="inlineStr">
        <is>
          <t xml:space="preserve"> </t>
        </is>
      </c>
      <c r="D13" s="4" t="inlineStr">
        <is>
          <t>3 years</t>
        </is>
      </c>
      <c r="E13" s="4" t="inlineStr">
        <is>
          <t>4 years</t>
        </is>
      </c>
    </row>
    <row r="14">
      <c r="A14" s="4" t="inlineStr">
        <is>
          <t>Number of quarter installment | installment</t>
        </is>
      </c>
      <c r="B14" s="6" t="n">
        <v>12</v>
      </c>
      <c r="C14" s="4" t="inlineStr">
        <is>
          <t xml:space="preserve"> </t>
        </is>
      </c>
      <c r="D14" s="4" t="inlineStr">
        <is>
          <t xml:space="preserve"> </t>
        </is>
      </c>
      <c r="E14" s="4" t="inlineStr">
        <is>
          <t xml:space="preserve"> </t>
        </is>
      </c>
    </row>
    <row r="15">
      <c r="A15" s="4" t="inlineStr">
        <is>
          <t>Number of annual installment | installment</t>
        </is>
      </c>
      <c r="B15" s="4" t="inlineStr">
        <is>
          <t xml:space="preserve"> </t>
        </is>
      </c>
      <c r="C15" s="4" t="inlineStr">
        <is>
          <t xml:space="preserve"> </t>
        </is>
      </c>
      <c r="D15" s="4" t="inlineStr">
        <is>
          <t xml:space="preserve"> </t>
        </is>
      </c>
      <c r="E15" s="6" t="n">
        <v>3</v>
      </c>
    </row>
    <row r="16">
      <c r="A16" s="4" t="inlineStr">
        <is>
          <t>Maximum contract term</t>
        </is>
      </c>
      <c r="B16" s="4" t="inlineStr">
        <is>
          <t>10 years</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9113</v>
      </c>
      <c r="C4" s="5" t="n">
        <v>23696</v>
      </c>
      <c r="D4" s="5" t="n">
        <v>26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955</v>
      </c>
      <c r="C6" s="6" t="n">
        <v>9469</v>
      </c>
      <c r="D6" s="6" t="n">
        <v>7109</v>
      </c>
    </row>
    <row r="7">
      <c r="A7" s="4" t="inlineStr">
        <is>
          <t>Loss on disposal of fixed assets</t>
        </is>
      </c>
      <c r="B7" s="6" t="n">
        <v>74</v>
      </c>
      <c r="C7" s="6" t="n">
        <v>0</v>
      </c>
      <c r="D7" s="6" t="n">
        <v>0</v>
      </c>
    </row>
    <row r="8">
      <c r="A8" s="4" t="inlineStr">
        <is>
          <t>Impairment expense</t>
        </is>
      </c>
      <c r="B8" s="6" t="n">
        <v>347</v>
      </c>
      <c r="C8" s="6" t="n">
        <v>3628</v>
      </c>
      <c r="D8" s="6" t="n">
        <v>0</v>
      </c>
    </row>
    <row r="9">
      <c r="A9" s="4" t="inlineStr">
        <is>
          <t>Bad debt expense</t>
        </is>
      </c>
      <c r="B9" s="6" t="n">
        <v>2901</v>
      </c>
      <c r="C9" s="6" t="n">
        <v>4361</v>
      </c>
      <c r="D9" s="6" t="n">
        <v>6198</v>
      </c>
    </row>
    <row r="10">
      <c r="A10" s="4" t="inlineStr">
        <is>
          <t>Equity-based compensation</t>
        </is>
      </c>
      <c r="B10" s="6" t="n">
        <v>27971</v>
      </c>
      <c r="C10" s="6" t="n">
        <v>23989</v>
      </c>
      <c r="D10" s="6" t="n">
        <v>19642</v>
      </c>
    </row>
    <row r="11">
      <c r="A11" s="4" t="inlineStr">
        <is>
          <t>Impact of tax receivable agreement</t>
        </is>
      </c>
      <c r="B11" s="6" t="n">
        <v>8672</v>
      </c>
      <c r="C11" s="6" t="n">
        <v>23640</v>
      </c>
      <c r="D11" s="6" t="n">
        <v>24703</v>
      </c>
    </row>
    <row r="12">
      <c r="A12" s="4" t="inlineStr">
        <is>
          <t>Deferred income taxes</t>
        </is>
      </c>
      <c r="B12" s="6" t="n">
        <v>-3745</v>
      </c>
      <c r="C12" s="6" t="n">
        <v>-22123</v>
      </c>
      <c r="D12" s="6" t="n">
        <v>-22478</v>
      </c>
    </row>
    <row r="13">
      <c r="A13" s="4" t="inlineStr">
        <is>
          <t>Noncash lease expense</t>
        </is>
      </c>
      <c r="B13" s="6" t="n">
        <v>-4476</v>
      </c>
      <c r="C13" s="6" t="n">
        <v>-748</v>
      </c>
      <c r="D13" s="6" t="n">
        <v>1998</v>
      </c>
    </row>
    <row r="14">
      <c r="A14" s="4" t="inlineStr">
        <is>
          <t>Cloud computing arrangement implementation costs</t>
        </is>
      </c>
      <c r="B14" s="6" t="n">
        <v>-1180</v>
      </c>
      <c r="C14" s="6" t="n">
        <v>-85</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 from franchisees</t>
        </is>
      </c>
      <c r="B16" s="6" t="n">
        <v>3858</v>
      </c>
      <c r="C16" s="6" t="n">
        <v>7666</v>
      </c>
      <c r="D16" s="6" t="n">
        <v>-722</v>
      </c>
    </row>
    <row r="17">
      <c r="A17" s="4" t="inlineStr">
        <is>
          <t>Commissions and agency fees receivable</t>
        </is>
      </c>
      <c r="B17" s="6" t="n">
        <v>-19950</v>
      </c>
      <c r="C17" s="6" t="n">
        <v>-28</v>
      </c>
      <c r="D17" s="6" t="n">
        <v>-4504</v>
      </c>
    </row>
    <row r="18">
      <c r="A18" s="4" t="inlineStr">
        <is>
          <t>Prepaid expenses</t>
        </is>
      </c>
      <c r="B18" s="6" t="n">
        <v>-250</v>
      </c>
      <c r="C18" s="6" t="n">
        <v>-3555</v>
      </c>
      <c r="D18" s="6" t="n">
        <v>451</v>
      </c>
    </row>
    <row r="19">
      <c r="A19" s="4" t="inlineStr">
        <is>
          <t>Other assets</t>
        </is>
      </c>
      <c r="B19" s="6" t="n">
        <v>827</v>
      </c>
      <c r="C19" s="6" t="n">
        <v>486</v>
      </c>
      <c r="D19" s="6" t="n">
        <v>548</v>
      </c>
    </row>
    <row r="20">
      <c r="A20" s="4" t="inlineStr">
        <is>
          <t>Accounts payable and accrued expenses</t>
        </is>
      </c>
      <c r="B20" s="6" t="n">
        <v>5060</v>
      </c>
      <c r="C20" s="6" t="n">
        <v>-109</v>
      </c>
      <c r="D20" s="6" t="n">
        <v>2513</v>
      </c>
    </row>
    <row r="21">
      <c r="A21" s="4" t="inlineStr">
        <is>
          <t>Contract liabilities</t>
        </is>
      </c>
      <c r="B21" s="6" t="n">
        <v>-8633</v>
      </c>
      <c r="C21" s="6" t="n">
        <v>-19454</v>
      </c>
      <c r="D21" s="6" t="n">
        <v>-2055</v>
      </c>
    </row>
    <row r="22">
      <c r="A22" s="4" t="inlineStr">
        <is>
          <t>Net cash provided by operating activities</t>
        </is>
      </c>
      <c r="B22" s="6" t="n">
        <v>71544</v>
      </c>
      <c r="C22" s="6" t="n">
        <v>50833</v>
      </c>
      <c r="D22" s="6" t="n">
        <v>36033</v>
      </c>
    </row>
    <row r="23">
      <c r="A23" s="3" t="inlineStr">
        <is>
          <t>Cash flows from investing activities:</t>
        </is>
      </c>
      <c r="B23" s="4" t="inlineStr">
        <is>
          <t xml:space="preserve"> </t>
        </is>
      </c>
      <c r="C23" s="4" t="inlineStr">
        <is>
          <t xml:space="preserve"> </t>
        </is>
      </c>
      <c r="D23" s="4" t="inlineStr">
        <is>
          <t xml:space="preserve"> </t>
        </is>
      </c>
    </row>
    <row r="24">
      <c r="A24" s="4" t="inlineStr">
        <is>
          <t>Issuance of notes receivable to franchisees</t>
        </is>
      </c>
      <c r="B24" s="6" t="n">
        <v>-325</v>
      </c>
      <c r="C24" s="6" t="n">
        <v>-130</v>
      </c>
      <c r="D24" s="6" t="n">
        <v>0</v>
      </c>
    </row>
    <row r="25">
      <c r="A25" s="4" t="inlineStr">
        <is>
          <t>Proceeds from notes receivable to franchisees</t>
        </is>
      </c>
      <c r="B25" s="6" t="n">
        <v>94</v>
      </c>
      <c r="C25" s="6" t="n">
        <v>0</v>
      </c>
      <c r="D25" s="6" t="n">
        <v>43</v>
      </c>
    </row>
    <row r="26">
      <c r="A26" s="4" t="inlineStr">
        <is>
          <t>Purchase of software</t>
        </is>
      </c>
      <c r="B26" s="6" t="n">
        <v>-11209</v>
      </c>
      <c r="C26" s="6" t="n">
        <v>-7705</v>
      </c>
      <c r="D26" s="6" t="n">
        <v>-2484</v>
      </c>
    </row>
    <row r="27">
      <c r="A27" s="4" t="inlineStr">
        <is>
          <t>Cash consideration paid for asset acquisitions</t>
        </is>
      </c>
      <c r="B27" s="6" t="n">
        <v>0</v>
      </c>
      <c r="C27" s="6" t="n">
        <v>-6895</v>
      </c>
      <c r="D27" s="6" t="n">
        <v>0</v>
      </c>
    </row>
    <row r="28">
      <c r="A28" s="4" t="inlineStr">
        <is>
          <t>Purchase of property and equipment</t>
        </is>
      </c>
      <c r="B28" s="6" t="n">
        <v>-979</v>
      </c>
      <c r="C28" s="6" t="n">
        <v>-4452</v>
      </c>
      <c r="D28" s="6" t="n">
        <v>-10130</v>
      </c>
    </row>
    <row r="29">
      <c r="A29" s="4" t="inlineStr">
        <is>
          <t>Net cash used for investing activities</t>
        </is>
      </c>
      <c r="B29" s="6" t="n">
        <v>-12419</v>
      </c>
      <c r="C29" s="6" t="n">
        <v>-19182</v>
      </c>
      <c r="D29" s="6" t="n">
        <v>-12571</v>
      </c>
    </row>
    <row r="30">
      <c r="A30" s="3" t="inlineStr">
        <is>
          <t>Cash flows from financing activities:</t>
        </is>
      </c>
      <c r="B30" s="4" t="inlineStr">
        <is>
          <t xml:space="preserve"> </t>
        </is>
      </c>
      <c r="C30" s="4" t="inlineStr">
        <is>
          <t xml:space="preserve"> </t>
        </is>
      </c>
      <c r="D30" s="4" t="inlineStr">
        <is>
          <t xml:space="preserve"> </t>
        </is>
      </c>
    </row>
    <row r="31">
      <c r="A31" s="4" t="inlineStr">
        <is>
          <t>Customer premiums, net</t>
        </is>
      </c>
      <c r="B31" s="6" t="n">
        <v>994</v>
      </c>
      <c r="C31" s="6" t="n">
        <v>-75</v>
      </c>
      <c r="D31" s="6" t="n">
        <v>-309</v>
      </c>
    </row>
    <row r="32">
      <c r="A32" s="4" t="inlineStr">
        <is>
          <t>Debt issuance cost</t>
        </is>
      </c>
      <c r="B32" s="6" t="n">
        <v>-621</v>
      </c>
      <c r="C32" s="6" t="n">
        <v>0</v>
      </c>
      <c r="D32" s="6" t="n">
        <v>0</v>
      </c>
    </row>
    <row r="33">
      <c r="A33" s="4" t="inlineStr">
        <is>
          <t>Repayment of revolving credit facility</t>
        </is>
      </c>
      <c r="B33" s="6" t="n">
        <v>0</v>
      </c>
      <c r="C33" s="6" t="n">
        <v>0</v>
      </c>
      <c r="D33" s="6" t="n">
        <v>-50000</v>
      </c>
    </row>
    <row r="34">
      <c r="A34" s="4" t="inlineStr">
        <is>
          <t>Repayment of term note payable</t>
        </is>
      </c>
      <c r="B34" s="6" t="n">
        <v>-9422</v>
      </c>
      <c r="C34" s="6" t="n">
        <v>-16875</v>
      </c>
      <c r="D34" s="6" t="n">
        <v>-4375</v>
      </c>
    </row>
    <row r="35">
      <c r="A35" s="4" t="inlineStr">
        <is>
          <t>Proceeds from revolving credit facility</t>
        </is>
      </c>
      <c r="B35" s="6" t="n">
        <v>0</v>
      </c>
      <c r="C35" s="6" t="n">
        <v>0</v>
      </c>
      <c r="D35" s="6" t="n">
        <v>25000</v>
      </c>
    </row>
    <row r="36">
      <c r="A36" s="4" t="inlineStr">
        <is>
          <t>Proceeds from term note payable</t>
        </is>
      </c>
      <c r="B36" s="6" t="n">
        <v>25000</v>
      </c>
      <c r="C36" s="6" t="n">
        <v>0</v>
      </c>
      <c r="D36" s="6" t="n">
        <v>0</v>
      </c>
    </row>
    <row r="37">
      <c r="A37" s="4" t="inlineStr">
        <is>
          <t>Proceeds from the issuance of Class A common stock</t>
        </is>
      </c>
      <c r="B37" s="6" t="n">
        <v>12235</v>
      </c>
      <c r="C37" s="6" t="n">
        <v>9898</v>
      </c>
      <c r="D37" s="6" t="n">
        <v>6130</v>
      </c>
    </row>
    <row r="38">
      <c r="A38" s="4" t="inlineStr">
        <is>
          <t>Repurchases of Class A common stock</t>
        </is>
      </c>
      <c r="B38" s="6" t="n">
        <v>-63184</v>
      </c>
      <c r="C38" s="6" t="n">
        <v>0</v>
      </c>
      <c r="D38" s="6" t="n">
        <v>0</v>
      </c>
    </row>
    <row r="39">
      <c r="A39" s="4" t="inlineStr">
        <is>
          <t>Member distributions</t>
        </is>
      </c>
      <c r="B39" s="6" t="n">
        <v>-4829</v>
      </c>
      <c r="C39" s="6" t="n">
        <v>-10939</v>
      </c>
      <c r="D39" s="6" t="n">
        <v>0</v>
      </c>
    </row>
    <row r="40">
      <c r="A40" s="4" t="inlineStr">
        <is>
          <t>Payments pursuant to tax receivable agreement</t>
        </is>
      </c>
      <c r="B40" s="6" t="n">
        <v>-5372</v>
      </c>
      <c r="C40" s="6" t="n">
        <v>0</v>
      </c>
      <c r="D40" s="6" t="n">
        <v>0</v>
      </c>
    </row>
    <row r="41">
      <c r="A41" s="4" t="inlineStr">
        <is>
          <t>Net cash used for financing activities</t>
        </is>
      </c>
      <c r="B41" s="6" t="n">
        <v>-45199</v>
      </c>
      <c r="C41" s="6" t="n">
        <v>-17991</v>
      </c>
      <c r="D41" s="6" t="n">
        <v>-23554</v>
      </c>
    </row>
    <row r="42">
      <c r="A42" s="4" t="inlineStr">
        <is>
          <t>Net increase (decrease) in cash and cash equivalents, and restricted cash</t>
        </is>
      </c>
      <c r="B42" s="6" t="n">
        <v>13926</v>
      </c>
      <c r="C42" s="6" t="n">
        <v>13660</v>
      </c>
      <c r="D42" s="6" t="n">
        <v>-92</v>
      </c>
    </row>
    <row r="43">
      <c r="A43" s="4" t="inlineStr">
        <is>
          <t>Cash and cash equivalents, and restricted cash, beginning of period</t>
        </is>
      </c>
      <c r="B43" s="6" t="n">
        <v>44047</v>
      </c>
      <c r="C43" s="6" t="n">
        <v>30387</v>
      </c>
      <c r="D43" s="6" t="n">
        <v>30479</v>
      </c>
    </row>
    <row r="44">
      <c r="A44" s="4" t="inlineStr">
        <is>
          <t>Cash and cash equivalents, and restricted cash, end of period</t>
        </is>
      </c>
      <c r="B44" s="6" t="n">
        <v>57973</v>
      </c>
      <c r="C44" s="6" t="n">
        <v>44047</v>
      </c>
      <c r="D44" s="6" t="n">
        <v>30387</v>
      </c>
    </row>
    <row r="45">
      <c r="A45" s="3" t="inlineStr">
        <is>
          <t>Supplemental disclosure of cash flow data:</t>
        </is>
      </c>
      <c r="B45" s="4" t="inlineStr">
        <is>
          <t xml:space="preserve"> </t>
        </is>
      </c>
      <c r="C45" s="4" t="inlineStr">
        <is>
          <t xml:space="preserve"> </t>
        </is>
      </c>
      <c r="D45" s="4" t="inlineStr">
        <is>
          <t xml:space="preserve"> </t>
        </is>
      </c>
    </row>
    <row r="46">
      <c r="A46" s="4" t="inlineStr">
        <is>
          <t>Cash paid during the year for interest</t>
        </is>
      </c>
      <c r="B46" s="6" t="n">
        <v>6876</v>
      </c>
      <c r="C46" s="6" t="n">
        <v>6369</v>
      </c>
      <c r="D46" s="6" t="n">
        <v>4774</v>
      </c>
    </row>
    <row r="47">
      <c r="A47" s="4" t="inlineStr">
        <is>
          <t>Cash paid for income taxes</t>
        </is>
      </c>
      <c r="B47" s="5" t="n">
        <v>631</v>
      </c>
      <c r="C47" s="5" t="n">
        <v>701</v>
      </c>
      <c r="D47" s="5" t="n">
        <v>4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chedule of Stock Options Valuation Assumptions (Details) - Stock Option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8" t="n">
        <v>0.55</v>
      </c>
      <c r="C4" s="4" t="inlineStr">
        <is>
          <t xml:space="preserve"> </t>
        </is>
      </c>
      <c r="D4" s="4" t="inlineStr">
        <is>
          <t xml:space="preserve"> </t>
        </is>
      </c>
    </row>
    <row r="5">
      <c r="A5" s="4" t="inlineStr">
        <is>
          <t>Expected volatility rate, minimum</t>
        </is>
      </c>
      <c r="B5" s="4" t="inlineStr">
        <is>
          <t xml:space="preserve"> </t>
        </is>
      </c>
      <c r="C5" s="8" t="n">
        <v>0.6</v>
      </c>
      <c r="D5" s="8" t="n">
        <v>0.55</v>
      </c>
    </row>
    <row r="6">
      <c r="A6" s="4" t="inlineStr">
        <is>
          <t>Expected volatility rate, maximum</t>
        </is>
      </c>
      <c r="B6" s="4" t="inlineStr">
        <is>
          <t xml:space="preserve"> </t>
        </is>
      </c>
      <c r="C6" s="8" t="n">
        <v>0.65</v>
      </c>
      <c r="D6" s="8" t="n">
        <v>0.65</v>
      </c>
    </row>
    <row r="7">
      <c r="A7" s="4" t="inlineStr">
        <is>
          <t>Expected dividend yield</t>
        </is>
      </c>
      <c r="B7" s="5" t="n">
        <v>0</v>
      </c>
      <c r="C7" s="5" t="n">
        <v>0</v>
      </c>
      <c r="D7" s="5" t="n">
        <v>0</v>
      </c>
    </row>
    <row r="8">
      <c r="A8" s="4" t="inlineStr">
        <is>
          <t>Risk free interest rate, minimum</t>
        </is>
      </c>
      <c r="B8" s="9" t="n">
        <v>0.0346</v>
      </c>
      <c r="C8" s="9" t="n">
        <v>0.0344</v>
      </c>
      <c r="D8" s="9" t="n">
        <v>0.0119</v>
      </c>
    </row>
    <row r="9">
      <c r="A9" s="4" t="inlineStr">
        <is>
          <t>Risk free interest rate, maximum</t>
        </is>
      </c>
      <c r="B9" s="9" t="n">
        <v>0.0458</v>
      </c>
      <c r="C9" s="9" t="n">
        <v>0.0406</v>
      </c>
      <c r="D9" s="9" t="n">
        <v>0.0426</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 9 months</t>
        </is>
      </c>
      <c r="C12" s="4" t="inlineStr">
        <is>
          <t>2 years 9 months</t>
        </is>
      </c>
      <c r="D12" s="4" t="inlineStr">
        <is>
          <t>3 years 3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4 years 9 months</t>
        </is>
      </c>
      <c r="C15" s="4" t="inlineStr">
        <is>
          <t>4 years 9 months</t>
        </is>
      </c>
      <c r="D15"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ummary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Beginning balance, outstanding (in shares)</t>
        </is>
      </c>
      <c r="B4" s="6" t="n">
        <v>2946</v>
      </c>
      <c r="C4" s="4" t="inlineStr">
        <is>
          <t xml:space="preserve"> </t>
        </is>
      </c>
      <c r="D4" s="4" t="inlineStr">
        <is>
          <t xml:space="preserve"> </t>
        </is>
      </c>
    </row>
    <row r="5">
      <c r="A5" s="4" t="inlineStr">
        <is>
          <t>Granted (in shares)</t>
        </is>
      </c>
      <c r="B5" s="6" t="n">
        <v>832</v>
      </c>
      <c r="C5" s="4" t="inlineStr">
        <is>
          <t xml:space="preserve"> </t>
        </is>
      </c>
      <c r="D5" s="4" t="inlineStr">
        <is>
          <t xml:space="preserve"> </t>
        </is>
      </c>
    </row>
    <row r="6">
      <c r="A6" s="4" t="inlineStr">
        <is>
          <t>Exercised (in shares)</t>
        </is>
      </c>
      <c r="B6" s="6" t="n">
        <v>-403</v>
      </c>
      <c r="C6" s="4" t="inlineStr">
        <is>
          <t xml:space="preserve"> </t>
        </is>
      </c>
      <c r="D6" s="4" t="inlineStr">
        <is>
          <t xml:space="preserve"> </t>
        </is>
      </c>
    </row>
    <row r="7">
      <c r="A7" s="4" t="inlineStr">
        <is>
          <t>Forfeited (in shares)</t>
        </is>
      </c>
      <c r="B7" s="6" t="n">
        <v>-72</v>
      </c>
      <c r="C7" s="4" t="inlineStr">
        <is>
          <t xml:space="preserve"> </t>
        </is>
      </c>
      <c r="D7" s="4" t="inlineStr">
        <is>
          <t xml:space="preserve"> </t>
        </is>
      </c>
    </row>
    <row r="8">
      <c r="A8" s="4" t="inlineStr">
        <is>
          <t>Expired (in shares)</t>
        </is>
      </c>
      <c r="B8" s="6" t="n">
        <v>-41</v>
      </c>
      <c r="C8" s="4" t="inlineStr">
        <is>
          <t xml:space="preserve"> </t>
        </is>
      </c>
      <c r="D8" s="4" t="inlineStr">
        <is>
          <t xml:space="preserve"> </t>
        </is>
      </c>
    </row>
    <row r="9">
      <c r="A9" s="4" t="inlineStr">
        <is>
          <t>Ending balance, outstanding, (in shares)</t>
        </is>
      </c>
      <c r="B9" s="6" t="n">
        <v>3263</v>
      </c>
      <c r="C9" s="6" t="n">
        <v>2946</v>
      </c>
      <c r="D9" s="4" t="inlineStr">
        <is>
          <t xml:space="preserve"> </t>
        </is>
      </c>
    </row>
    <row r="10">
      <c r="A10" s="4" t="inlineStr">
        <is>
          <t>Options vested and exercisable as of December 31, 2023 (in shares)</t>
        </is>
      </c>
      <c r="B10" s="6" t="n">
        <v>1606</v>
      </c>
      <c r="C10" s="4" t="inlineStr">
        <is>
          <t xml:space="preserve"> </t>
        </is>
      </c>
      <c r="D10" s="4" t="inlineStr">
        <is>
          <t xml:space="preserve"> </t>
        </is>
      </c>
    </row>
    <row r="11">
      <c r="A11" s="4" t="inlineStr">
        <is>
          <t>Options expected to vest as of December 31, 2023 (in shares)</t>
        </is>
      </c>
      <c r="B11" s="6" t="n">
        <v>1657</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outstanding, weighted average exercise price (in dollars per share)</t>
        </is>
      </c>
      <c r="B13" s="7" t="n">
        <v>61.87</v>
      </c>
      <c r="C13" s="4" t="inlineStr">
        <is>
          <t xml:space="preserve"> </t>
        </is>
      </c>
      <c r="D13" s="4" t="inlineStr">
        <is>
          <t xml:space="preserve"> </t>
        </is>
      </c>
    </row>
    <row r="14">
      <c r="A14" s="4" t="inlineStr">
        <is>
          <t>Granted (in dollars per share)</t>
        </is>
      </c>
      <c r="B14" s="11" t="n">
        <v>75.93000000000001</v>
      </c>
      <c r="C14" s="4" t="inlineStr">
        <is>
          <t xml:space="preserve"> </t>
        </is>
      </c>
      <c r="D14" s="4" t="inlineStr">
        <is>
          <t xml:space="preserve"> </t>
        </is>
      </c>
    </row>
    <row r="15">
      <c r="A15" s="4" t="inlineStr">
        <is>
          <t>Exercised (in dollars per share)</t>
        </is>
      </c>
      <c r="B15" s="11" t="n">
        <v>29.21</v>
      </c>
      <c r="C15" s="4" t="inlineStr">
        <is>
          <t xml:space="preserve"> </t>
        </is>
      </c>
      <c r="D15" s="4" t="inlineStr">
        <is>
          <t xml:space="preserve"> </t>
        </is>
      </c>
    </row>
    <row r="16">
      <c r="A16" s="4" t="inlineStr">
        <is>
          <t>Forfeited (in dollars per share)</t>
        </is>
      </c>
      <c r="B16" s="11" t="n">
        <v>67.59</v>
      </c>
      <c r="C16" s="4" t="inlineStr">
        <is>
          <t xml:space="preserve"> </t>
        </is>
      </c>
      <c r="D16" s="4" t="inlineStr">
        <is>
          <t xml:space="preserve"> </t>
        </is>
      </c>
    </row>
    <row r="17">
      <c r="A17" s="4" t="inlineStr">
        <is>
          <t>Expirations (in dollars per share)</t>
        </is>
      </c>
      <c r="B17" s="11" t="n">
        <v>130.36</v>
      </c>
      <c r="C17" s="4" t="inlineStr">
        <is>
          <t xml:space="preserve"> </t>
        </is>
      </c>
      <c r="D17" s="4" t="inlineStr">
        <is>
          <t xml:space="preserve"> </t>
        </is>
      </c>
    </row>
    <row r="18">
      <c r="A18" s="4" t="inlineStr">
        <is>
          <t>Ending balance, outstanding, weighted average exercise price (in dollars per share)</t>
        </is>
      </c>
      <c r="B18" s="11" t="n">
        <v>68.5</v>
      </c>
      <c r="C18" s="7" t="n">
        <v>61.87</v>
      </c>
      <c r="D18" s="4" t="inlineStr">
        <is>
          <t xml:space="preserve"> </t>
        </is>
      </c>
    </row>
    <row r="19">
      <c r="A19" s="4" t="inlineStr">
        <is>
          <t>Options vested and exercisable as of December 31, 2023 (in dollars per share)</t>
        </is>
      </c>
      <c r="B19" s="11" t="n">
        <v>67.98999999999999</v>
      </c>
      <c r="C19" s="4" t="inlineStr">
        <is>
          <t xml:space="preserve"> </t>
        </is>
      </c>
      <c r="D19" s="4" t="inlineStr">
        <is>
          <t xml:space="preserve"> </t>
        </is>
      </c>
    </row>
    <row r="20">
      <c r="A20" s="4" t="inlineStr">
        <is>
          <t>Options expected to vest as of December 31, 2023 (in dollars per share)</t>
        </is>
      </c>
      <c r="B20" s="7" t="n">
        <v>68.98999999999999</v>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s of December 31, 2024</t>
        </is>
      </c>
      <c r="B22" s="5" t="n">
        <v>144916</v>
      </c>
      <c r="C22" s="4" t="inlineStr">
        <is>
          <t xml:space="preserve"> </t>
        </is>
      </c>
      <c r="D22" s="4" t="inlineStr">
        <is>
          <t xml:space="preserve"> </t>
        </is>
      </c>
    </row>
    <row r="23">
      <c r="A23" s="4" t="inlineStr">
        <is>
          <t>Options vested and exercisable as of December 31, 2024</t>
        </is>
      </c>
      <c r="B23" s="6" t="n">
        <v>75957</v>
      </c>
      <c r="C23" s="4" t="inlineStr">
        <is>
          <t xml:space="preserve"> </t>
        </is>
      </c>
      <c r="D23" s="4" t="inlineStr">
        <is>
          <t xml:space="preserve"> </t>
        </is>
      </c>
    </row>
    <row r="24">
      <c r="A24" s="4" t="inlineStr">
        <is>
          <t>Options unvested as of December 31, 2024</t>
        </is>
      </c>
      <c r="B24" s="5" t="n">
        <v>68959</v>
      </c>
      <c r="C24" s="4" t="inlineStr">
        <is>
          <t xml:space="preserve"> </t>
        </is>
      </c>
      <c r="D24" s="4" t="inlineStr">
        <is>
          <t xml:space="preserve"> </t>
        </is>
      </c>
    </row>
    <row r="25">
      <c r="A25" s="4" t="inlineStr">
        <is>
          <t>Outstanding as of December 31, 2024, Weighted Average Remaining Contractual Life (Years)</t>
        </is>
      </c>
      <c r="B25" s="4" t="inlineStr">
        <is>
          <t>7 years 4 months 6 days</t>
        </is>
      </c>
      <c r="C25" s="4" t="inlineStr">
        <is>
          <t xml:space="preserve"> </t>
        </is>
      </c>
      <c r="D25" s="4" t="inlineStr">
        <is>
          <t xml:space="preserve"> </t>
        </is>
      </c>
    </row>
    <row r="26">
      <c r="A26" s="4" t="inlineStr">
        <is>
          <t>Options vested and exercisable as of December 31, 2024, Weighted Average Remaining Contractual Life (Years)</t>
        </is>
      </c>
      <c r="B26" s="4" t="inlineStr">
        <is>
          <t>6 years 3 months 21 days</t>
        </is>
      </c>
      <c r="C26" s="4" t="inlineStr">
        <is>
          <t xml:space="preserve"> </t>
        </is>
      </c>
      <c r="D26" s="4" t="inlineStr">
        <is>
          <t xml:space="preserve"> </t>
        </is>
      </c>
    </row>
    <row r="27">
      <c r="A27" s="4" t="inlineStr">
        <is>
          <t>Options expected to vest as of December 31, 2024, Weighted Average Remaining Contractual Life (Years)</t>
        </is>
      </c>
      <c r="B27" s="4" t="inlineStr">
        <is>
          <t>8 years 4 months 13 days</t>
        </is>
      </c>
      <c r="C27" s="4" t="inlineStr">
        <is>
          <t xml:space="preserve"> </t>
        </is>
      </c>
      <c r="D27" s="4" t="inlineStr">
        <is>
          <t xml:space="preserve"> </t>
        </is>
      </c>
    </row>
    <row r="28">
      <c r="A28" s="4" t="inlineStr">
        <is>
          <t>Weighted-average grant-date fair value of options granted (in dollars per share)</t>
        </is>
      </c>
      <c r="B28" s="7" t="n">
        <v>32.41</v>
      </c>
      <c r="C28" s="7" t="n">
        <v>19.08</v>
      </c>
      <c r="D28" s="7" t="n">
        <v>41.71</v>
      </c>
    </row>
    <row r="29">
      <c r="A29" s="4" t="inlineStr">
        <is>
          <t>Total intrinsic value of options exercised</t>
        </is>
      </c>
      <c r="B29" s="5" t="n">
        <v>27106</v>
      </c>
      <c r="C29" s="5" t="n">
        <v>16424</v>
      </c>
      <c r="D29" s="5" t="n">
        <v>14373</v>
      </c>
    </row>
    <row r="30">
      <c r="A30" s="4" t="inlineStr">
        <is>
          <t>Total fair value of shares vested during the year</t>
        </is>
      </c>
      <c r="B30" s="5" t="n">
        <v>24645</v>
      </c>
      <c r="C30" s="5" t="n">
        <v>23269</v>
      </c>
      <c r="D30" s="5" t="n">
        <v>88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Unvested at beginning of year (in shares)</t>
        </is>
      </c>
      <c r="B4" s="6" t="n">
        <v>1772</v>
      </c>
      <c r="C4" s="4" t="inlineStr">
        <is>
          <t xml:space="preserve"> </t>
        </is>
      </c>
      <c r="D4" s="4" t="inlineStr">
        <is>
          <t xml:space="preserve"> </t>
        </is>
      </c>
    </row>
    <row r="5">
      <c r="A5" s="4" t="inlineStr">
        <is>
          <t>Vested (in shares)</t>
        </is>
      </c>
      <c r="B5" s="6" t="n">
        <v>-875</v>
      </c>
      <c r="C5" s="4" t="inlineStr">
        <is>
          <t xml:space="preserve"> </t>
        </is>
      </c>
      <c r="D5" s="4" t="inlineStr">
        <is>
          <t xml:space="preserve"> </t>
        </is>
      </c>
    </row>
    <row r="6">
      <c r="A6" s="4" t="inlineStr">
        <is>
          <t>Granted (in shares)</t>
        </is>
      </c>
      <c r="B6" s="6" t="n">
        <v>832</v>
      </c>
      <c r="C6" s="4" t="inlineStr">
        <is>
          <t xml:space="preserve"> </t>
        </is>
      </c>
      <c r="D6" s="4" t="inlineStr">
        <is>
          <t xml:space="preserve"> </t>
        </is>
      </c>
    </row>
    <row r="7">
      <c r="A7" s="4" t="inlineStr">
        <is>
          <t>Forfeited (in shares)</t>
        </is>
      </c>
      <c r="B7" s="6" t="n">
        <v>-72</v>
      </c>
      <c r="C7" s="4" t="inlineStr">
        <is>
          <t xml:space="preserve"> </t>
        </is>
      </c>
      <c r="D7" s="4" t="inlineStr">
        <is>
          <t xml:space="preserve"> </t>
        </is>
      </c>
    </row>
    <row r="8">
      <c r="A8" s="4" t="inlineStr">
        <is>
          <t>Unvested at end of year (in shares)</t>
        </is>
      </c>
      <c r="B8" s="6" t="n">
        <v>1657</v>
      </c>
      <c r="C8" s="6" t="n">
        <v>177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beginning of year (in dollars per share)</t>
        </is>
      </c>
      <c r="B10" s="7" t="n">
        <v>28.11</v>
      </c>
      <c r="C10" s="4" t="inlineStr">
        <is>
          <t xml:space="preserve"> </t>
        </is>
      </c>
      <c r="D10" s="4" t="inlineStr">
        <is>
          <t xml:space="preserve"> </t>
        </is>
      </c>
    </row>
    <row r="11">
      <c r="A11" s="4" t="inlineStr">
        <is>
          <t>Vested (in dollars per share)</t>
        </is>
      </c>
      <c r="B11" s="11" t="n">
        <v>28.18</v>
      </c>
      <c r="C11" s="4" t="inlineStr">
        <is>
          <t xml:space="preserve"> </t>
        </is>
      </c>
      <c r="D11" s="4" t="inlineStr">
        <is>
          <t xml:space="preserve"> </t>
        </is>
      </c>
    </row>
    <row r="12">
      <c r="A12" s="4" t="inlineStr">
        <is>
          <t>Granted (in dollars per share)</t>
        </is>
      </c>
      <c r="B12" s="11" t="n">
        <v>32.41</v>
      </c>
      <c r="C12" s="7" t="n">
        <v>19.08</v>
      </c>
      <c r="D12" s="7" t="n">
        <v>41.71</v>
      </c>
    </row>
    <row r="13">
      <c r="A13" s="4" t="inlineStr">
        <is>
          <t>Forfeited (in dollars per share)</t>
        </is>
      </c>
      <c r="B13" s="11" t="n">
        <v>31.18</v>
      </c>
      <c r="C13" s="4" t="inlineStr">
        <is>
          <t xml:space="preserve"> </t>
        </is>
      </c>
      <c r="D13" s="4" t="inlineStr">
        <is>
          <t xml:space="preserve"> </t>
        </is>
      </c>
    </row>
    <row r="14">
      <c r="A14" s="4" t="inlineStr">
        <is>
          <t>Unvested at end of year (in dollars per share)</t>
        </is>
      </c>
      <c r="B14" s="7" t="n">
        <v>30.1</v>
      </c>
      <c r="C14" s="7" t="n">
        <v>28.11</v>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arnings Per Share (Details) - USD ($) $ / shares in Units, $ in Millions</t>
        </is>
      </c>
      <c r="D1" s="2" t="inlineStr">
        <is>
          <t>12 Months Ended</t>
        </is>
      </c>
    </row>
    <row r="2">
      <c r="B2" s="2" t="inlineStr">
        <is>
          <t>Jan. 31, 2025</t>
        </is>
      </c>
      <c r="C2" s="2" t="inlineStr">
        <is>
          <t>Jan. 09, 2025</t>
        </is>
      </c>
      <c r="D2" s="2" t="inlineStr">
        <is>
          <t>Dec. 31, 2024</t>
        </is>
      </c>
      <c r="E2" s="2" t="inlineStr">
        <is>
          <t>Dec. 31, 2023</t>
        </is>
      </c>
    </row>
    <row r="3">
      <c r="A3" s="4" t="inlineStr">
        <is>
          <t>S 2025 Q1 Dividends | Subsequent Event</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Dividends declared</t>
        </is>
      </c>
      <c r="B5" s="4" t="inlineStr">
        <is>
          <t xml:space="preserve"> </t>
        </is>
      </c>
      <c r="C5" s="5" t="n">
        <v>175</v>
      </c>
      <c r="D5" s="4" t="inlineStr">
        <is>
          <t xml:space="preserve"> </t>
        </is>
      </c>
      <c r="E5" s="4" t="inlineStr">
        <is>
          <t xml:space="preserve"> </t>
        </is>
      </c>
    </row>
    <row r="6">
      <c r="A6" s="4" t="inlineStr">
        <is>
          <t>Payments of special distribution to non-controlling interest holders</t>
        </is>
      </c>
      <c r="B6" s="4" t="inlineStr">
        <is>
          <t xml:space="preserve"> </t>
        </is>
      </c>
      <c r="C6" s="5" t="n">
        <v>59</v>
      </c>
      <c r="D6" s="4" t="inlineStr">
        <is>
          <t xml:space="preserve"> </t>
        </is>
      </c>
      <c r="E6" s="4" t="inlineStr">
        <is>
          <t xml:space="preserve"> </t>
        </is>
      </c>
    </row>
    <row r="7">
      <c r="A7" s="4" t="inlineStr">
        <is>
          <t>Payments of capital distribution</t>
        </is>
      </c>
      <c r="B7" s="5" t="n">
        <v>146</v>
      </c>
      <c r="C7" s="4" t="inlineStr">
        <is>
          <t xml:space="preserve"> </t>
        </is>
      </c>
      <c r="D7" s="4" t="inlineStr">
        <is>
          <t xml:space="preserve"> </t>
        </is>
      </c>
      <c r="E7" s="4" t="inlineStr">
        <is>
          <t xml:space="preserve"> </t>
        </is>
      </c>
    </row>
    <row r="8">
      <c r="A8" s="4" t="inlineStr">
        <is>
          <t>LLC Units</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s per share (in dollars per share)</t>
        </is>
      </c>
      <c r="B10" s="4" t="inlineStr">
        <is>
          <t xml:space="preserve"> </t>
        </is>
      </c>
      <c r="C10" s="4" t="inlineStr">
        <is>
          <t xml:space="preserve"> </t>
        </is>
      </c>
      <c r="D10" s="5" t="n">
        <v>0</v>
      </c>
      <c r="E10" s="5" t="n">
        <v>0</v>
      </c>
    </row>
    <row r="11">
      <c r="A11" s="4" t="inlineStr">
        <is>
          <t>Class A Common Stock | S 2025 Q1 Dividends | Subsequent Event</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vidends per share (in dollars per share)</t>
        </is>
      </c>
      <c r="B13" s="4" t="inlineStr">
        <is>
          <t xml:space="preserve"> </t>
        </is>
      </c>
      <c r="C13" s="7" t="n">
        <v>5.91</v>
      </c>
      <c r="D13" s="4" t="inlineStr">
        <is>
          <t xml:space="preserve"> </t>
        </is>
      </c>
      <c r="E13" s="4" t="inlineStr">
        <is>
          <t xml:space="preserve"> </t>
        </is>
      </c>
    </row>
    <row r="14">
      <c r="A14" s="4" t="inlineStr">
        <is>
          <t>Class A Common Stock | S 2025 Q1 Dividends | Subsequent Event | Goosehead Insurance, Inc.</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Dividends per share, cash paid (in dollars per share)</t>
        </is>
      </c>
      <c r="B16" s="7" t="n">
        <v>1.22</v>
      </c>
      <c r="C16" s="4" t="inlineStr">
        <is>
          <t xml:space="preserve"> </t>
        </is>
      </c>
      <c r="D16" s="4" t="inlineStr">
        <is>
          <t xml:space="preserve"> </t>
        </is>
      </c>
      <c r="E16" s="4" t="inlineStr">
        <is>
          <t xml:space="preserve"> </t>
        </is>
      </c>
    </row>
    <row r="17">
      <c r="A17" s="4" t="inlineStr">
        <is>
          <t>Class A Common Stock | S 2025 Q1 Dividends | Subsequent Event | Goosehead Financial, LLC</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ividends per share, cash paid (in dollars per share)</t>
        </is>
      </c>
      <c r="B19" s="7" t="n">
        <v>4.69</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Operating leases, lease term</t>
        </is>
      </c>
      <c r="B3" s="4" t="inlineStr">
        <is>
          <t>8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Information, Rent Expense and Supplemental Cash Flow Information (Details) - USD ($) $ in Thousands</t>
        </is>
      </c>
      <c r="B1" s="2" t="inlineStr">
        <is>
          <t>12 Months Ended</t>
        </is>
      </c>
    </row>
    <row r="2">
      <c r="B2" s="2" t="inlineStr">
        <is>
          <t>Dec. 31, 2024</t>
        </is>
      </c>
      <c r="C2" s="2" t="inlineStr">
        <is>
          <t>Dec. 31, 2023</t>
        </is>
      </c>
    </row>
    <row r="3">
      <c r="A3" s="3" t="inlineStr">
        <is>
          <t>Lease Information:</t>
        </is>
      </c>
      <c r="B3" s="4" t="inlineStr">
        <is>
          <t xml:space="preserve"> </t>
        </is>
      </c>
      <c r="C3" s="4" t="inlineStr">
        <is>
          <t xml:space="preserve"> </t>
        </is>
      </c>
    </row>
    <row r="4">
      <c r="A4" s="4" t="inlineStr">
        <is>
          <t>Right-of use asset</t>
        </is>
      </c>
      <c r="B4" s="5" t="n">
        <v>37420</v>
      </c>
      <c r="C4" s="5" t="n">
        <v>38406</v>
      </c>
    </row>
    <row r="5">
      <c r="A5" s="4" t="inlineStr">
        <is>
          <t>Short term lease liabilities</t>
        </is>
      </c>
      <c r="B5" s="6" t="n">
        <v>6535</v>
      </c>
      <c r="C5" s="6" t="n">
        <v>8897</v>
      </c>
    </row>
    <row r="6">
      <c r="A6" s="4" t="inlineStr">
        <is>
          <t>Long term lease liabilities</t>
        </is>
      </c>
      <c r="B6" s="6" t="n">
        <v>54536</v>
      </c>
      <c r="C6" s="6" t="n">
        <v>57382</v>
      </c>
    </row>
    <row r="7">
      <c r="A7" s="4" t="inlineStr">
        <is>
          <t>Total lease liabilities</t>
        </is>
      </c>
      <c r="B7" s="5" t="n">
        <v>61071</v>
      </c>
      <c r="C7" s="5" t="n">
        <v>66279</v>
      </c>
    </row>
    <row r="8">
      <c r="A8" s="4" t="inlineStr">
        <is>
          <t>Weighted average remaining lease term (in years)</t>
        </is>
      </c>
      <c r="B8" s="4" t="inlineStr">
        <is>
          <t>6 years 8 months 15 days</t>
        </is>
      </c>
      <c r="C8" s="4" t="inlineStr">
        <is>
          <t>6 years 6 months 3 days</t>
        </is>
      </c>
    </row>
    <row r="9">
      <c r="A9" s="4" t="inlineStr">
        <is>
          <t>Weighted average incremental borrowing rate</t>
        </is>
      </c>
      <c r="B9" s="9" t="n">
        <v>0.053</v>
      </c>
      <c r="C9" s="8" t="n">
        <v>0.04</v>
      </c>
    </row>
    <row r="10">
      <c r="A10" s="3" t="inlineStr">
        <is>
          <t>Rent Expense:</t>
        </is>
      </c>
      <c r="B10" s="4" t="inlineStr">
        <is>
          <t xml:space="preserve"> </t>
        </is>
      </c>
      <c r="C10" s="4" t="inlineStr">
        <is>
          <t xml:space="preserve"> </t>
        </is>
      </c>
    </row>
    <row r="11">
      <c r="A11" s="4" t="inlineStr">
        <is>
          <t>Gross operating lease cost</t>
        </is>
      </c>
      <c r="B11" s="5" t="n">
        <v>8074</v>
      </c>
      <c r="C11" s="5" t="n">
        <v>8016</v>
      </c>
    </row>
    <row r="12">
      <c r="A12" s="4" t="inlineStr">
        <is>
          <t>Sublease income</t>
        </is>
      </c>
      <c r="B12" s="6" t="n">
        <v>-672</v>
      </c>
      <c r="C12" s="6" t="n">
        <v>-319</v>
      </c>
    </row>
    <row r="13">
      <c r="A13" s="4" t="inlineStr">
        <is>
          <t>Net lease cost</t>
        </is>
      </c>
      <c r="B13" s="6" t="n">
        <v>7402</v>
      </c>
      <c r="C13" s="6" t="n">
        <v>7697</v>
      </c>
    </row>
    <row r="14">
      <c r="A14" s="3" t="inlineStr">
        <is>
          <t>Cash paid for amounts included in the measurement of lease liabilities</t>
        </is>
      </c>
      <c r="B14" s="4" t="inlineStr">
        <is>
          <t xml:space="preserve"> </t>
        </is>
      </c>
      <c r="C14" s="4" t="inlineStr">
        <is>
          <t xml:space="preserve"> </t>
        </is>
      </c>
    </row>
    <row r="15">
      <c r="A15" s="4" t="inlineStr">
        <is>
          <t>Operating cash flows from operating leases</t>
        </is>
      </c>
      <c r="B15" s="6" t="n">
        <v>-11267</v>
      </c>
      <c r="C15" s="6" t="n">
        <v>-9344</v>
      </c>
    </row>
    <row r="16">
      <c r="A16" s="3" t="inlineStr">
        <is>
          <t>Right of use assets obtained in exchange for lease obligation</t>
        </is>
      </c>
      <c r="B16" s="4" t="inlineStr">
        <is>
          <t xml:space="preserve"> </t>
        </is>
      </c>
      <c r="C16" s="4" t="inlineStr">
        <is>
          <t xml:space="preserve"> </t>
        </is>
      </c>
    </row>
    <row r="17">
      <c r="A17" s="4" t="inlineStr">
        <is>
          <t>Operating leases</t>
        </is>
      </c>
      <c r="B17" s="5" t="n">
        <v>4931</v>
      </c>
      <c r="C17" s="5" t="n">
        <v>9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910</v>
      </c>
      <c r="C3" s="4" t="inlineStr">
        <is>
          <t xml:space="preserve"> </t>
        </is>
      </c>
    </row>
    <row r="4">
      <c r="A4" s="4" t="inlineStr">
        <is>
          <t>2026</t>
        </is>
      </c>
      <c r="B4" s="6" t="n">
        <v>12174</v>
      </c>
      <c r="C4" s="4" t="inlineStr">
        <is>
          <t xml:space="preserve"> </t>
        </is>
      </c>
    </row>
    <row r="5">
      <c r="A5" s="4" t="inlineStr">
        <is>
          <t>2027</t>
        </is>
      </c>
      <c r="B5" s="6" t="n">
        <v>11988</v>
      </c>
      <c r="C5" s="4" t="inlineStr">
        <is>
          <t xml:space="preserve"> </t>
        </is>
      </c>
    </row>
    <row r="6">
      <c r="A6" s="4" t="inlineStr">
        <is>
          <t>2028</t>
        </is>
      </c>
      <c r="B6" s="6" t="n">
        <v>11217</v>
      </c>
      <c r="C6" s="4" t="inlineStr">
        <is>
          <t xml:space="preserve"> </t>
        </is>
      </c>
    </row>
    <row r="7">
      <c r="A7" s="4" t="inlineStr">
        <is>
          <t>2029</t>
        </is>
      </c>
      <c r="B7" s="6" t="n">
        <v>9780</v>
      </c>
      <c r="C7" s="4" t="inlineStr">
        <is>
          <t xml:space="preserve"> </t>
        </is>
      </c>
    </row>
    <row r="8">
      <c r="A8" s="4" t="inlineStr">
        <is>
          <t>Thereafter</t>
        </is>
      </c>
      <c r="B8" s="6" t="n">
        <v>21177</v>
      </c>
      <c r="C8" s="4" t="inlineStr">
        <is>
          <t xml:space="preserve"> </t>
        </is>
      </c>
    </row>
    <row r="9">
      <c r="A9" s="4" t="inlineStr">
        <is>
          <t>Total lease payments</t>
        </is>
      </c>
      <c r="B9" s="6" t="n">
        <v>74246</v>
      </c>
      <c r="C9" s="4" t="inlineStr">
        <is>
          <t xml:space="preserve"> </t>
        </is>
      </c>
    </row>
    <row r="10">
      <c r="A10" s="4" t="inlineStr">
        <is>
          <t>Less: imputed interest</t>
        </is>
      </c>
      <c r="B10" s="6" t="n">
        <v>-13175</v>
      </c>
      <c r="C10" s="4" t="inlineStr">
        <is>
          <t xml:space="preserve"> </t>
        </is>
      </c>
    </row>
    <row r="11">
      <c r="A11" s="4" t="inlineStr">
        <is>
          <t>Future maturity of lease liability</t>
        </is>
      </c>
      <c r="B11" s="5" t="n">
        <v>61071</v>
      </c>
      <c r="C11" s="5" t="n">
        <v>66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n May 1, 2018 Goosehead Insurance, Inc. ("GSHD") completed the Offering of 9,810 thousand shares of Class A common stock at a price of $10.00 per share, which included 1,280 thousand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entities of GF are described in more detail below. GSHD (collectively with its consolidated subsidiaries, the “Company”) provides personal and commercial property and casualty insurance brokerage services for its clients through a network of corporate-owned offices and franchise units across the nation. The operations of the corporate-owned offices are recorded in Texas Wasatch Insurance Services, L.P. (“TWIS”)—a Texas limited partnership headquartered in Westlake, TX and operating since 2003. TWIS is a wholly-owned subsidiary of Goosehead Insurance Holdings ("GIH"), which is a wholly-owned subsidiary of GF. The Company had 14 corporate-owned offices in operation at December 31, 2024, 14 at December 31, 2023, and 12 at December 31, 2022. The operations of the franchise units are recorded in Goosehead Insurance Agency, LLC (“GIA”)—a Delaware limited liability company headquartered in Westlake, TX and operating since 2011. GIA is 100% owned by GIH, which is 100% owned by GF. Franchisees are provided access to insurance Carrier Appointments, product training, technology infrastructure, client service centers and back office services. During years ended December 31, 2024, 2023, and 2022, the Company onboarded 97, 209, and 496 franchise locations, respectively and had 1,103, 1,226, and 1,413 operating franchise locations as of December 31, 2024, 2023 and 2022 respectively. No franchises were purchased by the Company during the years ended December 31, 2024, 2023, and 2022.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10 thousand shares of Class A common stock were issued pursuant to the Offering, including the underwriters' over-allotment option. 22,747 thousand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Because the net proceeds from the Offering were insufficient to repay the aggregate principal amount of the notes, 3,724 thousand shares of Class A common stock were issued to the Goosehead Management Holders and the Texas Wasatch Holders for the difference. GSHD contributed direct and indirect ownership interests in each of TWIHG and GM to GF. Following completion of the Reorganization Transactions and the Offering, GSHD owned 37.3% of GF and the Pre-IPO LLC Members owned the remaining 62.7%.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audited consolidated financial statements of GSHD and our subsidiaries are presented in accordance with the rules and regulations of the SEC for annual reports on Form 10-K and are prepared in accordance with U.S. GAAP. All intercompany accounts and transactions have been eliminated in consolidation. Reclassification Certain amounts previously reported in the prior period financial statements have been reclassified for comparative purposes to conform to the current period's presentation. The Company elected to change its presentation of cash flows associated with "Premiums payable" from operating activities to present them as financing activities, net, within the Consolidated Statement of Cash Flows within the caption "Customer premiums, net". This reclassification had no impact on the Consolidated Statements of Operations, Consolidated Balance Sheets, or Consolidated Statements of Stockholders' Equity. Significant accounting policie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cordingly, actual results could differ from those estimates as more information becomes known. 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earns interest on its cash balance that is held in interest-bearing checking accounts. During the year ended December 31, 2024, the Company recognized $1.6 million in interest income within Other income (expense) in the Consolidated Statements of Operations. No interest was earned during the years ended December 31, 2023 and 2022. As of December 31, 2024, 2023 and 2022, the Company did not have any cash equivalents. Restricted cash The Company holds premiums received from the insured, but not yet remitted to the insurance carrier in a fiduciary capacity. Premiums received but not yet remitted included in restricted cash were $3.7 million and $2.1 million as of December 31, 2024 and 2023, respectively. The following is a reconciliation of our cash and restricted cash balances as presented in the consolidated statement of cash flows for the years ended December 31, 2024, 2023, and 2022 ( in thousands ): December 31, 2024 2023 2022 Cash and cash equivalents $ 54,280 $ 41,956 $ 28,743 Restricted cash 3,693 2,091 1,644 Cash and cash equivalents, and restricted cash $ 57,973 $ 44,047 $ 30,387 Commissions and agency fees receivable Upon issuance of a new policy, the Company typically collects the first premium payment from the insured and then remits the full premium amount to the insurance carrier. The insurance carrier collects the remaining premiums directly from the insured and remits the applicable commissions to the Company. Accordingly, as reported in the accompanying consolidated balance sheets,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24, the Company wrote with over 200 insurance carriers, of which 54 provided national coverage. In 2024, three carriers represented more than 10% of total revenue at 19%, 15%, and 10%. In 2023, two carriers represented more than 10% of total revenue at 16% and 12%. In 2022, two carriers represented more than 10% of total revenue at 14% and 12%.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which anticipated loss is charged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n allowance for uncollectible franchise fees and unamortized discount on franchise fees; royalty fees receivable; and notes receivable from franchisees. Franchise fees receivable At the start date of the franc hise agreement, the Company records an entry to establish a franchise fees receivable and a contract liability. The contract liability will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time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effective interest rate method over the life of the payment plan. The amount of interest recorded in 2024, 2023, and 2022 related to franchise fees on a payment plan was $0.9 million, $1.4 million, and $1.4 million,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which anticipated loss is charged to bad debts. The franchise fees receivable balance consists of numerous small-balance, homogeneous accounts. The Company calculates the allowance based on our history of write offs for all franchise accounts. Franchise fees receivable and the related allowance is written off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 Revenue recognition Goosehead provides personal and commercial property and casualty insurance brokerage services for its clients through a network of corporate-owned locations and franchise units. Goosehead is compensated for the insurance brokerage services that it provides for clients in the form of commissions, agency fees, royalty fees, and contingent commissions. The Company estimates revenue and constrains the estimates such that it is probable there will not be a significant reversal of revenue. The Company adjusts its estimate of revenue recognized based on cash collections. The Company also recognizes revenue for initial franchise fees generated from a contract between the Company and a franchisee. Initial franchise fees are recognized as revenue over the 10-year life of the franchise contract, beginning on the start date of the contract. Certain costs to obtain or fulfill a contract are capitalized. The Company capitalizes the commission payments paid to obtain new franchise contracts. These deferred costs are amortized over the expected life of the underlying franchise fee, and are included in Other assets in the Company's consolidated balance sheet as of December 31, 2024. See Note 3 Revenues for further explanation of the Company's revenue recognition policy. 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Intangible assets Intangible assets are stated at cost less accumulated amortization and reflect amounts paid for the Company’s web domain, computer software costs, and books of business (customer accounts). The web domain is amortized over a useful life of fifteen years, software costs are amortized over a useful life of three In May 2023, the Company entered into an agreement to purchase Vivint Smart Home's insurance book of business, for which the Company paid $5.8 million in cash consideration. Total purchases of books of business during the year ended December 31, 2023 was $6.9 million. We made no purchases of books of business during the year ended December 31, 2024. 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tangible assets during the year ended December 31, 2024, the Company identified one office lease that would be subleased and completed a recoverability assessment for assets at that location.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0.1 million for property and equipment and $0.2 million for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tangible assets during the year ended December 31, 2023, the Company identified two office leases that will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of property and equipment and $1.1 million of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intangible assets during the year ended December 31, 2023, the Company identified a group of internally-developed software assets that had not been placed into service and would not be completed. As a result, the Company determined the assets had no fair value and recorded an impairment expense of $1.1 million related to the asset group. No additional impairment was identified during the year ended December 31, 2024, 2023, and 2022. Premiums payable Premiums payable represent premium payments that have been received from insureds, but not yet remitted to the insurance carriers. Deferred financing costs Deferred financing costs incurred in connection with the issuance of debt are capitalized and amortized to interest expense in accordance with the related debt agreements. Deferred financing costs for existing debt facilities are included as a reduction in notes payable on the accompanying consolidated balance sheets while deferred financing costs incurred for debt facilities not yet consummated as of the end of a reporting period are included in other assets on the accompanying consolidated balance sheets. Lease Accounting The primary leased asset class of the Company is real estate.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A corresponding right-of-use ("ROU") asset is initially recognized equal to the lease liability adjusted for any lease prepayments, initial direct costs and lease incentives, and amortized into rent expense, which is included in general and administrative expenses in the consolidated statements of operations. The discount rates used in determining the present value of leases represent our collateralized borrowing rate considering each lease's term. Certain leases have options to renew or terminate the lease that can be exercised at the discretion of the Company. These options are included in the lease term when it is reasonably certain that we will exercise that option. Rent expense is generally recognized on a straight-line basis over the lease term and included in General and administrative expenses in the Consolidated Statements of Operations. See Note 15 for further information.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dvertising The Company expenses advertising costs as they are incurred. Advertising expense for the years ended December 31, 2024, 2023, and 2022 was $1.0 million, $0.9 million, and $1.0 million. Recently adopted accounting pronouncements In March 2020, the Financial Accounting Standards Board (the "FASB") issued Accounting Standards Update ("ASU") No. 2020-04, Facilitation of the Effects of Reference Rate Reform on Financial Reporting , which provides optional expedients and exceptions for applying U.S. GAAP if certain criteria are met to contracts, hedging relationships and other transactions that reference LIBOR or another reference rate expected to be discontinued. ASU 2020-04 was initially effective as of March 12, 2020 through December 31, 2022. In December 2022, ASU 2022-06 extended the effective period through December 31, 2024. The adoption of ASU 2020-04 did not have a material impact on our consolidated financial statements. The standard will ease, if warranted, the administrative requirements for accounting for the future effects of the rate reform. A substantial portion of our indebtedness bore interest at variable interest rates, primarily based on USD-LIBOR, and contained a provision to move to the Secured Overnight Financing Rate ("SOFR") if or when LIBOR is phased out. On April 26, 2023, the Company entered into an Amendment No.1 to the Second Amended and Restated Credit Agreement executing the provision to move to SOFR from LIBOR. Under the allowable expedients, a modification of a debt contract that is only a replacement of the reference rate is accounted for as a non-substantial modification. In November 2023, the FASB issued ASU No. 2023-07, Segment Reporting (Topic 280): Improvements to Reportable Segment Disclosures . The amendments require enhanced disclosures of significant segment expenses and other segment items, provide for the disclosure of additional measures of a segment's profit or loss used by the chief operating decision maker, require that all annual disclosures about a reportable segment's profit or loss and assets be included in interim periods, and provide new segment reporting requirements for entities with a single reportable segment. The Company adopted this ASU for the annual period ended December 31, 2024 and the amendments have been applied retrospectively to all periods presented. Refer to our segment disclosure in "Note 16. Segment information" for more information. Accounting pronouncements not yet adopted In December 2023, the FASB issued ASU No. 2023-09, Income Taxes (Topic 740): Improvements to Income Tax Disclosures .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guidance will have on its financial statement disclosures. In November 2024, the FASB issued ASU No. 2024-03, Income Statement—Reporting Comprehensive Income—Expense Disaggregation Disclosures (Suptopic 220-40): Disaggregation of Income Statement Expenses . The amendment requires additional disclosures of certain costs and expenses with the notes to the financial statements. Additionally, in January 2025, the FASB issued ASU No. 2025-01, Income Statement—Reporting Comprehensive Income—Expense Disaggregation Disclosures (Suptopic 220-40): Clarifying the Effective Date , which clarified that the updates are effective for annual reporting periods beginning after December 15, 2026, and interim periods thereafter. The Company is currently evaluating the impac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2:35:04Z</dcterms:created>
  <dcterms:modified xmlns:dcterms="http://purl.org/dc/terms/" xmlns:xsi="http://www.w3.org/2001/XMLSchema-instance" xsi:type="dcterms:W3CDTF">2025-03-01T02:35:04Z</dcterms:modified>
</cp:coreProperties>
</file>